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Fair Value of Financial Instrum"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Stock-based Compensation Plans" sheetId="13" state="visible" r:id="rId13"/>
    <sheet xmlns:r="http://schemas.openxmlformats.org/officeDocument/2006/relationships" name="Commitments and Contingencies" sheetId="14" state="visible" r:id="rId14"/>
    <sheet xmlns:r="http://schemas.openxmlformats.org/officeDocument/2006/relationships" name="Financing Arrangemen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Employee Profit Sharing Plan" sheetId="18" state="visible" r:id="rId18"/>
    <sheet xmlns:r="http://schemas.openxmlformats.org/officeDocument/2006/relationships" name="Segment Reporting" sheetId="19" state="visible" r:id="rId19"/>
    <sheet xmlns:r="http://schemas.openxmlformats.org/officeDocument/2006/relationships" name="Acquisitions" sheetId="20" state="visible" r:id="rId20"/>
    <sheet xmlns:r="http://schemas.openxmlformats.org/officeDocument/2006/relationships" name="Quarterly Results (Unaudited)" sheetId="21" state="visible" r:id="rId21"/>
    <sheet xmlns:r="http://schemas.openxmlformats.org/officeDocument/2006/relationships" name="SCHEDULE II - Valuation and Qua" sheetId="22" state="visible" r:id="rId22"/>
    <sheet xmlns:r="http://schemas.openxmlformats.org/officeDocument/2006/relationships" name="Basis of Presentation, Organi_2" sheetId="23" state="visible" r:id="rId23"/>
    <sheet xmlns:r="http://schemas.openxmlformats.org/officeDocument/2006/relationships" name="Basis of Presentation, Organi_3"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Accrued Expenses and Other Cu_2" sheetId="28" state="visible" r:id="rId28"/>
    <sheet xmlns:r="http://schemas.openxmlformats.org/officeDocument/2006/relationships" name="Stock-based Compensation Plans " sheetId="29" state="visible" r:id="rId29"/>
    <sheet xmlns:r="http://schemas.openxmlformats.org/officeDocument/2006/relationships" name="Commitments and Contingencies (" sheetId="30" state="visible" r:id="rId30"/>
    <sheet xmlns:r="http://schemas.openxmlformats.org/officeDocument/2006/relationships" name="Financing Arrangements (Tables)"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Acquisitions (Tables)" sheetId="35" state="visible" r:id="rId35"/>
    <sheet xmlns:r="http://schemas.openxmlformats.org/officeDocument/2006/relationships" name="Quarterly Results (Unaudited) (" sheetId="36" state="visible" r:id="rId36"/>
    <sheet xmlns:r="http://schemas.openxmlformats.org/officeDocument/2006/relationships" name="Basis of Presentation, Organi_4" sheetId="37" state="visible" r:id="rId37"/>
    <sheet xmlns:r="http://schemas.openxmlformats.org/officeDocument/2006/relationships" name="Basis of Presentation, Organi_5" sheetId="38" state="visible" r:id="rId38"/>
    <sheet xmlns:r="http://schemas.openxmlformats.org/officeDocument/2006/relationships" name="Basis of Presentation, Organi_6" sheetId="39" state="visible" r:id="rId39"/>
    <sheet xmlns:r="http://schemas.openxmlformats.org/officeDocument/2006/relationships" name="Basis of Presentation, Organi_7" sheetId="40" state="visible" r:id="rId40"/>
    <sheet xmlns:r="http://schemas.openxmlformats.org/officeDocument/2006/relationships" name="Basis of Presentation, Organi_8" sheetId="41" state="visible" r:id="rId41"/>
    <sheet xmlns:r="http://schemas.openxmlformats.org/officeDocument/2006/relationships" name="Basis of Presentation, Organi_9" sheetId="42" state="visible" r:id="rId42"/>
    <sheet xmlns:r="http://schemas.openxmlformats.org/officeDocument/2006/relationships" name="Inventories - Schedule of Inven" sheetId="43" state="visible" r:id="rId43"/>
    <sheet xmlns:r="http://schemas.openxmlformats.org/officeDocument/2006/relationships" name="Property, Plant and Equipment_2" sheetId="44" state="visible" r:id="rId44"/>
    <sheet xmlns:r="http://schemas.openxmlformats.org/officeDocument/2006/relationships" name="Property, Plant and Equipment -" sheetId="45" state="visible" r:id="rId45"/>
    <sheet xmlns:r="http://schemas.openxmlformats.org/officeDocument/2006/relationships" name="Intangible Assets (Details Narr"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Accrued Expenses and Other Cu_3"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Stock-based Compensation Plan_5" sheetId="53" state="visible" r:id="rId53"/>
    <sheet xmlns:r="http://schemas.openxmlformats.org/officeDocument/2006/relationships" name="Stock-based Compensation Plan_6" sheetId="54" state="visible" r:id="rId54"/>
    <sheet xmlns:r="http://schemas.openxmlformats.org/officeDocument/2006/relationships" name="Stock-based Compensation Plan_7"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3" sheetId="58" state="visible" r:id="rId58"/>
    <sheet xmlns:r="http://schemas.openxmlformats.org/officeDocument/2006/relationships" name="Financing Arrangements (Details" sheetId="59" state="visible" r:id="rId59"/>
    <sheet xmlns:r="http://schemas.openxmlformats.org/officeDocument/2006/relationships" name="Financing Arrangements - Schedu" sheetId="60" state="visible" r:id="rId60"/>
    <sheet xmlns:r="http://schemas.openxmlformats.org/officeDocument/2006/relationships" name="Financing Arrangements - Sche_2" sheetId="61" state="visible" r:id="rId61"/>
    <sheet xmlns:r="http://schemas.openxmlformats.org/officeDocument/2006/relationships" name="Related Party Transactions - Sc" sheetId="62" state="visible" r:id="rId62"/>
    <sheet xmlns:r="http://schemas.openxmlformats.org/officeDocument/2006/relationships" name="Income Taxes (Details Narrative" sheetId="63" state="visible" r:id="rId63"/>
    <sheet xmlns:r="http://schemas.openxmlformats.org/officeDocument/2006/relationships" name="Income Taxes - Schedule of Defe" sheetId="64" state="visible" r:id="rId64"/>
    <sheet xmlns:r="http://schemas.openxmlformats.org/officeDocument/2006/relationships" name="Income Taxes - Schedule of Sign" sheetId="65" state="visible" r:id="rId65"/>
    <sheet xmlns:r="http://schemas.openxmlformats.org/officeDocument/2006/relationships" name="Income Taxes - Schedule of Reco" sheetId="66" state="visible" r:id="rId66"/>
    <sheet xmlns:r="http://schemas.openxmlformats.org/officeDocument/2006/relationships" name="Employee Profit Sharing Plan (D" sheetId="67" state="visible" r:id="rId67"/>
    <sheet xmlns:r="http://schemas.openxmlformats.org/officeDocument/2006/relationships" name="Segment Reporting (Details Narr" sheetId="68" state="visible" r:id="rId68"/>
    <sheet xmlns:r="http://schemas.openxmlformats.org/officeDocument/2006/relationships" name="Segment Reporting - Schedule of" sheetId="69" state="visible" r:id="rId69"/>
    <sheet xmlns:r="http://schemas.openxmlformats.org/officeDocument/2006/relationships" name="Segment Reporting - Schedule _2" sheetId="70" state="visible" r:id="rId70"/>
    <sheet xmlns:r="http://schemas.openxmlformats.org/officeDocument/2006/relationships" name="Acquisitions (Details Narrative" sheetId="71" state="visible" r:id="rId71"/>
    <sheet xmlns:r="http://schemas.openxmlformats.org/officeDocument/2006/relationships" name="Acquisitions - Schedule of Prel" sheetId="72" state="visible" r:id="rId72"/>
    <sheet xmlns:r="http://schemas.openxmlformats.org/officeDocument/2006/relationships" name="Acquisitions - Schedule of Inta" sheetId="73" state="visible" r:id="rId73"/>
    <sheet xmlns:r="http://schemas.openxmlformats.org/officeDocument/2006/relationships" name="Acquisitions - Schedule of Reve" sheetId="74" state="visible" r:id="rId74"/>
    <sheet xmlns:r="http://schemas.openxmlformats.org/officeDocument/2006/relationships" name="Quarterly Results (Unaudited) -" sheetId="75" state="visible" r:id="rId75"/>
    <sheet xmlns:r="http://schemas.openxmlformats.org/officeDocument/2006/relationships" name="SCHEDULE II - Valuation and Q_2"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26, 2020</t>
        </is>
      </c>
      <c r="D2" s="2" t="inlineStr">
        <is>
          <t>Dec. 31, 2019</t>
        </is>
      </c>
    </row>
    <row r="3">
      <c r="A3" s="3" t="inlineStr">
        <is>
          <t>Cover [Abstract]</t>
        </is>
      </c>
    </row>
    <row r="4">
      <c r="A4" s="4" t="inlineStr">
        <is>
          <t>Entity Registrant Name</t>
        </is>
      </c>
      <c r="B4" s="4" t="inlineStr">
        <is>
          <t>MISONIX INC</t>
        </is>
      </c>
    </row>
    <row r="5">
      <c r="A5" s="4" t="inlineStr">
        <is>
          <t>Entity Central Index Key</t>
        </is>
      </c>
      <c r="B5" s="4" t="inlineStr">
        <is>
          <t>0000880432</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87000000</v>
      </c>
    </row>
    <row r="19">
      <c r="A19" s="4" t="inlineStr">
        <is>
          <t>Entity Common Stock, Shares Outstanding</t>
        </is>
      </c>
      <c r="C19" s="6" t="n">
        <v>17374185</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4. Property,
Plant and Equipment Property, plant and equipment consist of the
following:
June 30, June 30,
2020 2019
Demonstration and consignment inventory $ 13,375,692 $ 9,076,970
Machinery and equipment 2,942,692 2,793,908
Furniture and fixtures 1,563,017 1,471,371
Leasehold improvements 734,651 691,751
Software systems 785,773 688,203
Freezers 596,022 -
Automobiles 22,328 22,328
20,020,175 14,744,531
Less: accumulated depreciation and amortization (12,715,917 ) (10,545,810 )
Property, plant and equipment, net $ 7,304,258 $ 4,198,721 Depreciation and amortization of property,
plant and equipment totaled approximately $2,200,000 and $1,500,000 for the fiscal year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0</t>
        </is>
      </c>
    </row>
    <row r="3">
      <c r="A3" s="3" t="inlineStr">
        <is>
          <t>Goodwill and Intangible Assets Disclosure [Abstract]</t>
        </is>
      </c>
    </row>
    <row r="4">
      <c r="A4" s="4" t="inlineStr">
        <is>
          <t>Intangible Assets</t>
        </is>
      </c>
      <c r="B4" s="4" t="inlineStr">
        <is>
          <t xml:space="preserve">5. Intangible
Assets In connection with the Solsys Acquisition,
the Company acquired intangible assets primarily consisting of customer relationships, trade names and non-competition agreements.
Amortization expense for the fiscal years ended June 30, 2020 and 2019 were $1.2 million and $0, respectively. Intangible assets
are amortized using the straight-line basis which approximates the expected use of the asset. The table below summarizes the intangible assets
acquired:
June 30, June 30, Amortization
2020 2019 Period
Customer relationships $ 9,500,000 $ - 15 years
Trade names 12,800,000 - 15 years
Non-competition agreements 200,000 - 1 year
Total 22,500,000 -
Less accumulated amortization (1,218,864 ) -
-
Net intangible assets $ 21,281,136 $ - The following is a schedule of estimated future
intangible asset amortization expense by fiscal year as of June 30, 2020:
2021 $ 1,539,848
2022 1,489,848
2023 1,489,848
2024 1,489,848
2025 1,489,848
Thereafter 13,781,896
$ 21,281,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0</t>
        </is>
      </c>
    </row>
    <row r="3">
      <c r="A3" s="3" t="inlineStr">
        <is>
          <t>Payables and Accruals [Abstract]</t>
        </is>
      </c>
    </row>
    <row r="4">
      <c r="A4" s="4" t="inlineStr">
        <is>
          <t>Accrued Expenses and Other Current Liabilities</t>
        </is>
      </c>
      <c r="B4" s="4" t="inlineStr">
        <is>
          <t xml:space="preserve">6. Accrued
Expenses and Other Current Liabilities The following summarizes accrued expenses and
other current liabilities:
June 30, June 30,
2020 2019
Accrued payroll, payroll taxes and vacation $ 2,277,752 $ 488,339
Accrued bonus 417,000 622,115
Accrued commissions 1,678,966 662,007
Professional fees 355,145 181,313
Vendor, tax and other accruals 2,786,888 534,740
Accrued expenses and other current liabilities $ 7,515,751 $ 2,488,5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Jun. 30, 2020</t>
        </is>
      </c>
    </row>
    <row r="3">
      <c r="A3" s="3" t="inlineStr">
        <is>
          <t>Equity [Abstract]</t>
        </is>
      </c>
    </row>
    <row r="4">
      <c r="A4" s="4" t="inlineStr">
        <is>
          <t>Stock-based Compensation Plans</t>
        </is>
      </c>
      <c r="B4" s="4" t="inlineStr">
        <is>
          <t>7. Stock-based Compensation Plans At June 30, 2020, the Company had outstanding
equity-linked grants under eight stock-based compensation plans (the “Plans”), as follows:
Initial Expired / Available for
Plan Shares Granted Exercised Forfeited Outstanding Issuance
2001 Employee Stock Option Plan 1,000,000 1,251,261 376,368 869,455 5,438 -
2005 Employee Equity Incentive Plan 500,000 547,125 497,200 48,925 1,000 -
2009 Employee Equity Incentive Plan 500,000 624,925 400,782 130,225 93,918 5,300
2009 Non Employee Director Stock Option Plan 200,000 275,000 131,250 90,000 53,750 15,000
2012 Employee Equity Incentive Plan 500,000 750,000 198,499 264,251 287,250 14,251
2012 Non Employee Director Stock Option Plan 200,000 277,500 110,000 78,750 88,750 1,250
2014 Employee Equity Incentive Plan 750,000 573,500 [1] 88,374 228,501 256,625 5,001
2017 Equity Incentive Plan 1,950,000 1,028,339 3,000 34,000 991,339 955,661
Total 1,778,070 996,463 [1] Excludes grant of 400,000 shares of restricted stock The compensation cost that has been charged
against income for these plans, excluding the compensation cost for restricted stock, was $1,762,628 and $1,221,233 for the fiscal
years ended June 30, 2020 and 2019, respectively, and is recorded in the department associated with the employee to which the grants
are issued. As of June 30, 2020, there was $7,456,441 of total unrecognized compensation cost to be recognized over a weighted-average
period of 3.0 years, which includes $641,794 of unrecognized compensation expense on restricted stock awards. Stock options typically expire 10 years from
the date of grant and vest over service periods, which typically are 4 years. All options are granted at the price of the Common
Stock on the NASDAQ Stock Market on the date of grant as set forth in the Plan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s not expected to do so in the near term. The weighted average fair value at date of
grant for options granted during the fiscal years ended June 30, 2020 and 2019 was $7.17 and $16.64 per share, respectively. The
fair value was estimated based on the weighted average assumptions of:
For the years ended
June 30, 2020
2020 2019
Risk-free interest rates 0.68 % 2.80 %
Expected option life in years 6.03 6.25
Expected stock price volatility 57.53 % 56.01 %
Expected dividend yield 0 % 0 % A summary of option activity under the Plans
as of June 30, 2020 and 2019, and changes during the years ended on those dates is presented below:
Options
Weighted
Average Aggregate
Outstanding Exercise Intrinsic
Shares Price Value
Outstanding as of June 30, 2018 1,330,193 $ 8.47 $ 5,369,557
Vested and exercisable at June 30, 2018 681,316 $ 7.67 $ 3,355,240
Granted 255,000 16.64
Exercised (245,835 ) 7.96
Forfeited (160,502 ) 10.15
Expired (15,000 ) 2.66
Outstanding as of June 30, 2019 1,163,856 $ 10.28 $ 17,617,231
Vested and exercisable at June 30, 2019 656,730 $ 8.42 $ 11,162,650
Granted 829,839 13.51
Exercised (150,875 ) 8.26
Forfeited (64,750 ) 14.61
Expired - -
Outstanding as of June 30, 2020 1,778,070 $ 11.81 $ 5,164,938
Vested and exercisable at June 30, 2020 683,442 $ 9.16 $ 3,156,051 The total fair value of shares vested during
the year ended June 30, 2020 was $1,098,780. The number and weighted-average grant-date fair value of non-vested stock options
at June 30, 2020 was 1,094,628 and $7.21, respectively. The number and weighted-average grant-date fair value of stock options
which vested during fiscal 2020 was 179,087 and $6.14, respectively. The total fair value of shares vested during
the year ended June 30, 2019 was $2,351,268. The number and weighted-average grant-date fair value of non-vested stock options
at the beginning of fiscal 2019 was 648,877 and $5.08, respectively. The number and weighted-average grant-date fair value of stock
options which vested during fiscal 2019 was 240,624 and $5.14, respectively. The following table summarizes information
about stock options outstanding and exercisable at June 30, 2020 and 2019:
FISCAL 2020
Options Outstanding Options Exercisable
Weighted
Average Weighted Weighted
Range of Contractual Average Average
Exercise Prices Life Exercise Exercise
Low High Number (Yrs.) Price Number Price
$ 1.82 $ 9.45 369,981 4.4 $ 6.77 351,605 $ 6.77
$ 9.46 $ 10.01 508,250 9.2 $ 9.76 93,587 $ 9.59
$ 10.02 $ 13.54 307,000 6.5 $ 11.25 196,000 $ 11.57
$ 13.55 $ 15.43 261,339 9.9 $ 13.65 5,750 $ 14.58
$ 15.44 $ 21.41 331,500 8.9 $ 19.62 36,500 $ 17.35
1,778,070 7.8 $ 11.81 683,442 $ 9.16
FISCAL 2019
Options Outstanding Options Exercisable
Weighted
Average Weighted Weighted
Range of Contractual Average Average
Exercise Prices Life Exercise Exercise
Low High Number (Yrs.) Price Number Price
$ 1.82 $ 6.98 225,106 4.6 $ 4.89 183,606 $ 4.47
$ 6.99 $ 9.45 237,125 5.9 $ 8.21 197,249 $ 8.14
$ 9.46 $ 10.23 246,125 7.9 $ 9.84 124,625 $ 9.74
$ 10.24 $ 13.35 223,500 6.9 $ 11.8 149,250 $ 12.5
$ 13.36 $ 19.84 232,000 9.3 $ 16.7 2,000 $ 13.9
1,163,856 6.9 $ 10.3 656,730 $ 8.42 Stock options are granted with exercise prices
not less than the fair market value of the Company’s Common Stock, at the time of the grant, with an exercise term as determined
by the Committee administering the applicable option plan (the “Committee”) not to exceed 10 years. The Committee determines
the vesting period for the Company’s stock options. Generally, such stock options have vesting periods of immediate to four
years. Certain option awards provide for accelerated vesting upon meeting specific retirement, death or disability criteria, and
upon change of control. During the fiscal years ended June 30, 2020 and 2019, the Company granted options to purchase 829,839 and
255,000 shares of Common Stock, respectively. Restricted Stock Awards On December 15, 2016, the Company issued 400,000
shares of restricted stock to its Chief Executive Officer. The awards were valued using a Monte Carlo valuation model using a
stock price at the date of grant of $9.60, a term of 3 to 5 years, a risk-free interest rate of 1.6% to 2.1% and a volatility
factor of 66.5%. These awards vest over a period of up to five years, subject to meeting certain service, performance and market
conditions. These awards were valued at approximately $3.6 million at the date of grant and compensation expense recorded for
the years ended June 30, 2020 and 2019 was $491,950 and $1,114,906, respectively. At June 30, 2020, there was $641,794 of unrecognized
compensation cost to restricted stock awards to be recognized over a weighted-average period of 1.3 years. The awards contain
a combination of vesting terms which include time vesting, performance vesting relating to revenue achievement, and market vesting
related to obtaining certain levels of Company stock prices. During fiscal 2019, the performance conditions of one of these restricted
stock awards were met, resulting in the full amortization of this award during the period, totaling $475,286 of additional amortization
during the period. The number of restricted stock awards which vested was 133,333. At June 30, 2020, the Company has estimated
that it is probable that the performance conditions of the outstanding awards will be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Leases The Company has entered into operating leases
primarily for real estate and office copiers. These leases generally have terms that range from 1 year to 6 years. These operating
leases are included in “Lease right-of-use assets” on the Company’s June 30, 2020 consolidated balance sheet
and represent the Company’s right to use the underlying asset for the lease term. The Company’s obligation to make
lease payments are included in “Current portion of lease liabilities” and “Lease liabilities” on the Company’s
June 30, 2020 consolidated balance sheet. Based on the present value of the lease payments for the remaining lease term of the
Company’s existing leases, the Company recognized right-of-use assets of approximately $0.4 million and lease liabilities
for operating leases of approximately $0.4 million on July 1, 2019. Operating lease right-of-use assets and liabilities commencing
after July 1, 2019 are recognized at their commencement date based on the present value of lease payments over the lease term.
As of June 30, 2020, total right-of-use assets and operating lease liabilities were approximately $1.1 million and $1.1 million,
respectively. The Company has entered into various short-term operating leases with an initial term of twelve months or less. These
leases are not recorded on the Company’s consolidated balance sheet. All operating lease expense is recognized on a straight-line
basis over the lease term. During the year ended June 30, 2020, the Company recognized approximately $561,809 in total lease costs,
which was composed of operating lease costs for right-of-use assets. Because the rate implicit in each lease is
not readily determinable, the Company uses its incremental borrowing rate of 10.5% to determine the present value of the lease
payments. Information related to the Company’s
right-of-use assets and related lease liabilities were as follows:
Year ended
June 30, 2020
Cash paid for operating lease liabilities $ 501,651
Right of use assets obtained in exchange for new operating lease obligations $ 1,541,727
As of
June 30, 2020
Weighted-average remaining lease term 3.59
Weighted-average discount rate 10.5 % Maturities of lease liabilities as of June
30, 2020 were as follows:
2021 510,406
2022 247,359
2023 254,199
2024 254,794
2025 109,492
Thereafter -
1,376,250
Less imputed interest (238,639 )
Total lease liabilities $ 1,137,611 Purchase Commitments As of June 30, 2020 and 2019, the Company had
purchase and inventory commitments totaling $4.5 million and $5.5 million, respectively. Former Chinese Distributor - FCPA With the assistance of outside counsel, the
Company conducted a voluntary investigation into the business practices of the independent Chinese entity that previously distributed
the Company’s products in China and the Company’s knowledge of those business practices, which may have had implications
under the FCPA, as well as into various internal control issues identified during the investigation (the “Investigation”).
The Company has not identified any information through the Investigation or otherwise that suggests that the Company’s previously
reported consolidated financial statements are incorrect. On September 27, 2016 and September 28, 2016, the Company voluntarily
contacted the SEC and the DOJ, respectively, to advise both agencies of these potential issues. Thereafter, the Company provided
documents and information to, and cooperated fully with, the SEC and the DOJ, in their investigations of these
matters. On June 18, 2019, the Division of Enforcement
of the SEC advised the Company by letter that the SEC had concluded its investigation of Misonix, Inc. and that, based on the information
it had as of the date of the letter, it did not intend to recommend an enforcement action by the SEC against the Company. On August
13, 2019, the Company received a declination letter from the DOJ stating that the DOJ had closed its inquiry into Misonix without
any action against the Company. Former Chinese Distributor - Litigation On March 23, 2017, the Company’s former
distributor in China, Cicel (Beijing) Science &amp; Technology Co., Ltd., filed a lawsuit against the Company and certain of its
officers and directors in the United States District Court for the Eastern District of New York, alleging that the Company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the Company’s motion to dismiss each of the tort claims asserted against us, and also granted
the individual defendants’ motion to dismiss all claims asserted against them. On January 23, 2020, the Court granted Cicel’s
motion to amend its complaint, to include claims for alleged defamation and theft of trade secrets in addition to the breach of
contract claim. The Company believes that it has various legal and factual defenses to the allegations in the complaint and intends
to defend the action vigorously. Fact discovery in the case is ongoing, and there is no trial date currently set. Class Action Securities Litigation On September 19, 2016, Richard Scalfani, an
individual shareholder of Misonix, filed a lawsuit against the Company and its former chief executive officer and chief financial
officer in the U.S. District Court for the Eastern District of New York, alleging violations of the federal securities laws. The
complaint alleges that the Company’s stock price was artificially inflated between November 5, 2015 and September 14, 2016
as a result of alleged false and misleading statements in the Company’s securities filings concerning the Company’s
business, operations, and prospects and the Company’s internal control over financial reporting. Mr. Scalfani filed the
action seeking to represent a putative class of all persons (other than defendants, officers and directors of the Company, and
their affiliates) who purchased publicly traded Misonix securities between November 5, 2015 and September 14, 2016. Mr. Scalfani
was seeking an unspecified amount of damages for himself and for the putative class under the federal securities laws. On March
24, 2017, the Court appointed Mr. Scalfani and another individual Misonix shareholder, Tracey Angiuoli, as lead plaintiffs for
purposes of pursuing the action on behalf of the putative class. The lead plaintiffs, on behalf of the putative class, and the
Company reached a settlement in principle under which the Company would pay $500,000 to resolve the matter. The district court
approved the settlement and dismissed the lawsuit with prejudice in an order dated December 16, 2017. The Company has paid its
$250,000, representing its insurance retention. The balance was paid by the Company’s insurance carri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Arrangements</t>
        </is>
      </c>
      <c r="B1" s="2" t="inlineStr">
        <is>
          <t>12 Months Ended</t>
        </is>
      </c>
    </row>
    <row r="2">
      <c r="B2" s="2" t="inlineStr">
        <is>
          <t>Jun. 30, 2020</t>
        </is>
      </c>
    </row>
    <row r="3">
      <c r="A3" s="3" t="inlineStr">
        <is>
          <t>Notes Payable, Noncurrent [Abstract]</t>
        </is>
      </c>
    </row>
    <row r="4">
      <c r="A4" s="4" t="inlineStr">
        <is>
          <t>Financing Arrangements</t>
        </is>
      </c>
      <c r="B4" s="4" t="inlineStr">
        <is>
          <t>9. Financing Arrangements Note payable consists of the following as of
June 30, 2020 and June 30, 2019:
June 30, June 30,
2020 2019
Revolving credit facility $ 8,400,000 $ -
PPP Note Payable 5,199,487 -
Term loans 30,095,762 -
43,695,249
Less current portion of notes payable (5,099,744 ) -
Notes payable $ 38,595,505 $ - Following are the scheduled maturities of the
notes payable for the twelve-month period ending June 30:
2021 $ 5,099,744
2022 7,599,743
2023 30,995,762
2024 -
2025 -
$ 43,695,249 Revolving Credit Facility Through the Solsys Acquisition, the Company
became party to a $5.0 million revolving line of credit loan agreement with Silicon Valley Bank, originally effective January 22,
2019 (as amended and supplemented, the “Prior Solsys Credit Agreement”). The line of credit had an original maturity
date of January 22, 2021. On December 26, 2019 (the “Effective
Date”), the Company entered into a Loan and Security Agreement (the “New Loan and Security Agreement”) among
the Company, Misonix OpCo, Inc. and Solsys, as borrowers, and Silicon Valley Bank. The New Loan and Security Agreement provides
for a revolving credit facility (the “New Credit Facility”) in an aggregate principal amount of up to $20.0 million,
including borrowings and letters of credit. The New Loan and Security Agreement replaces the $5.0 million Prior Solsys Credit Agreement,
dated as of January 22, 2019, among Solsys, as borrower, and Silicon Valley Bank. The Company did not incur any early termination
penalties in connection with the termination of the Prior Solsys Credit Agreement. Borrowings under the New Credit Facility were
used in part to repay the amount of $3,750,000 outstanding under the Prior Solsys Credit Agreement, and the balance may be used
by the Company for general corporate purposes and working capital. The New Credit Facility matures on December 26, 2022. Interest
on outstanding indebtedness under the New Credit Facility accrues at a rate equal to the greater of the “Prime Rate”
and 5.25%. In addition, on each year anniversary of the Effective Date, the Company is required to pay an anniversary fee of $100,000. The New Loan and Security Agreement contains
representations and warranties and covenants that the Company believes are customary for agreements of this type, including covenants
applicable to the Company and its subsidiaries limiting indebtedness, liens, substantial asset sales and mergers as well as financial
maintenance covenants and other provisions. The New Loan and Security Agreement contains customary events of default. Upon the
occurrence of an event of default, the lender may accelerate the indebtedness under the New Credit Facility, provided, that in
the case of certain bankruptcy or insolvency events of default, the indebtedness under the New Credit Facility will automatically
accelerate. If the New Credit Facility or the New Loan and Security Agreement terminates before the maturity date of December 26,
2022, then the Company must pay the then-owing amounts, in addition to a termination fee equal to 1% of the New Credit Facility
at that time. The termination fee would not apply if the New Credit Facility or the New Loan and Security Agreement terminates
before the maturity date for either of the following reasons: (1) the New Credit Facility is replaced with another new credit facility
from Silicon Valley Bank or (2) Silicon Valley Bank sells, transfers, assigns or negotiates its obligations, rights and benefits
under the New Loan and Security Agreement and related loan documentation to another person or entity that is not an affiliate of
Silicon Valley Bank and the Company terminates the New Loan and Security Agreement or the New Credit Facility within sixty days
thereof (unless the Company consented to that sale, transfer, assignment or negotiation). As of June 30, 2020, the outstanding principal
balance of the New Credit Facility is $8.4 million. Notes Payable On September 27, 2019, the Company entered
into an amended and restated credit agreement (“SWK Credit Agreement”) with SWK Holdings Corporation (“SWK”)
pursuant to a commitment letter whereby SWK (a) consented to the Solsys Acquisition and (b) agreed to provide financing to the
Company. Through the Solsys Acquisition, the Company became party to a $20.1 million note payable to SWK. The SWK credit facility
originally provided an additional $5.0 million in financing, totaling approximately $25.1 million and a maturity date of June 30,
2023. Prior to the Amendment Date (as defined below), the interest rate applicable to the loans made under the SWK Credit Agreement
varied between LIBOR plus 7.00% and LIBOR plus 10.25%, depending on the Company’s consolidated EBITDA or market capitalization.
On December 23, 2019 (the “Amendment Date”) the parties amended the SWK Credit Agreement (as so amended, the “Amended
SWK Credit Agreement”) to, among other things, provide an additional $5 million of term loans, for total aggregate borrowings
of up to approximately $30.1 million, to modify the interest payable thereunder, which now varies between LIBOR plus 7.50% and
LIBOR plus 10.25%, depending on the Company’s consolidated EBITDA or market capitalization, and to amend the financial covenants
thereunder. The maturity date of the Amended SWK Credit Agreement remains June 30, 2023. As of June 30, 2020, the outstanding principal
balance of the term loans under the Amended SWK Credit Agreement is approximately $30.1 million. Beginning in March 2021, the Company is required
to make principal payments of $1.25 million per quarter under the Amended SWK Credit Agreement. The Company may not prepay the loans under
the SWK Credit Agreement until September 27, 2020. On and after September 27, 2020, the Company may prepay the loans subject to
a prepayment fee of (a) $800,000 if such prepayment is made prior to September 27, 2021, (b) 1.00% of the amount prepaid if such
prepayment is on or after September 27, 2021 and prior to September 27, 2022 and (c) $0 if such prepayment is made on or after
September 27, 2022. Under the terms of the Amended SWK Credit Agreement,
the Company is required to meet certain additional financial covenants requiring, among other things, (a) a minimum amount of unencumbered
liquid assets that varies based on the Company’s market capitalization, (b) minimum aggregate revenue of specified amounts
for the nine month period ending March 31, 2020, and for the twelve month period ending on the last day of the subsequent fiscal
quarters and (c) minimum EBITDA at levels that will vary based on the Company’s market capitalization. The Company’s
obligations under the Amended SWK Credit Agreement are (i) guaranteed by Misonix OpCo, Inc., and (ii) secured by a first lien on
substantially all assets of the Company, Solsys and Misonix OpCo, Inc. and a second lien position on accounts receivable and inventory
of the same entities. Paycheck Protection Program Loan On April 5, 2020, the Company applied for an
unsecured $5.2 million loan under the Paycheck Protection Program (the “PPP Loan”). The Paycheck Protection Program
(or “PPP”) was established under the recently congressionally approved Coronavirus Aid, Relief, and Economic Security
Act (the “CARES Act”) and is administered by the U.S. Small Business Administration (“SBA”). On April 10,
2020, the PPP loan was approved and funded. Misonix entered into a promissory note with JP Morgan Chase evidencing the unsecured
$5.2 million loan. In accordance with the requirements of the CARES Act, the Company used the proceeds from the PPP Loan primarily
for payroll costs. The PPP Loan has a maturity date of April
4, 2022 and accrues interest at an annual rate of 0.98%. Interest and principal payments are deferred for the first six months
of the loan. Thereafter, monthly interest and principal payments are due until the loan is fully satisfied at the end of 24 months.
The promissory note evidencing the PPP Loan contains customary events of default relating to, among other things, payment defaults
and provisions of the promissory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10. Related Party Transactions Minoan Medical (Pty) Ptd. (“Minoan”)
(formerly Applied BioSurgical) is an independent distributor for the Company in South Africa. The chief executive officer of Minoan
is also the brother of Stavros G. Vizirgianakis, the CEO of Misonix, Inc. Set forth below is a table showing the Company’s
net revenues for the years ended June 30 and accounts receivable at June 30 for the indicated time periods below with Minoan:
For the years ended
June 30,
2020 2019
Sales $ 1,689,416 $ 1,405,430
Accounts receivable $ 469,124 $ 221,2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11. Income Taxes The Company purchased Solsys Medical, LLC on
September 27, 2019. The acquisition of Solsys originally resulted in the recognition of deferred tax liabilities of approximately
$4.1 million, with an additional $475,000 recorded during the year due to purchase price accounting adjustments, both
of which related primarily to intangible assets. Prior to the business combination, the Company had a full valuation allowance
on its deferred tax assets. The deferred tax liabilities generated from the business combination is netted against the Company’s
pre-existing deferred tax assets. Consequently, this resulted in a release of a cumulative $4.6 million of the pre-existing valuation
allowance against the deferred tax assets and corresponding deferred tax benefit. On March 27, 2020, the Coronavirus Aid, Relief
and Economic Security Act (the “CARES Act”) was enacted in response to the COVID-19 pandemic. The CARES Act, among
other things, contains modifications on the limitation of business interest for tax years beginning in 2019 and 2020, and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se provisions of the CARES Act but does not
believe it will have a material effect on out estimated effective tax rate. Deferred income taxes reflect the net tax effects
of temporary differences between the carrying amounts of assets and liabilities for financial reporting purposes and the amounts
used for income tax purposes. There are no uncertain tax positions as defined by ASC 740-10 for the years June 30, 2019 and June
30, 2020. Accordingly, there are no interest or penalties accrued for the current or prior tax year. The tax effects of temporary differences that
give rise to significant portions of the deferred tax assets and liabilities are presented below:
June 30,
2020 2019
Deferred tax assets / (liabilities)
Bad debt reserves $ 654,493 $ 22,977
Inventory reserves 306,633 238,430
Accruals and allowances 599,335 195,789
Net operating loss carryforwards 6,982,938 3,875,978
Tax credits 829,875 683,659
Foreign tax credits - 401,000
Stock based compensation 609,258 572,378
Interest expense 594,528 -
Amortization (4,855,343 ) (371,940 )
Depreciation (281,874 ) (124,305 )
Long-term Contract - (220,583 )
Other 61,968 101,789
5,501,811 5,375,172
Valuation Allowance (5,535,104 ) (5,375,172 )
Total net deferred tax liabilities $ (33,293 ) $ - Interest expense on the Company’s debt
was approximately $2.6 million for the year. The Tax Cuts and Jobs Act limits the deductibility of interest expense, which can
be carried forward indefinitely, and resulted in a deferred tax asset of approximately $595,000. Deferred tax assets refer to assets that are
attributable to differences between the consolidated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Topic 740, the Company
establishes valuation allowances for deferred tax assets that, in its judgment are not more likely-than-not realizable. The guidance
requires entities to evaluate all available positive and negative evidence, including cumulative results in recent periods, weighted
based on its objectivity, in determining whether its deferred tax assets are more likely than not realizable. The Company regularly assesses its ability
to realize its deferred tax assets. The Company is in a three-year cumulative loss position at June 30, 2020, and it expects to
be in a cumulative pretax loss position as of June 30, 2021. Management evaluated available positive evidence, including the continued
growth of the Company’s revenues and gross profit margins, the completion of the development of its next generation Nexus
product, its SonaStar technology license to its Chinese partner and the reduction in investigative and professional fees, along
with available negative evidence, including the Company’s continuing investment in building a direct sales force and payment
of transaction fees for the Company’s Solsys acquisition. After weighing both the positive and negative evidence, management
concluded that the Company’s deferred tax assets are not more likely-than-not realizable. The cumulative valuation allowance
at June 30, 2020 and 2019 is $5,535,104 and $5,375,172, respectively. The Company will continue to assess its ability
to utilize its net operating loss carryforwards and will reverse this valuation allowance when sufficient evidence is achieved
to allow the realizability of such deferred tax assets. As of June 30, 2020, the Company had approximately
$30,199,000 of U.S. federal net operating loss carryforwards of which $10,504,000 will expire in tax years between 2031 and 2037
and $19,695,000 will not expire. Included in U.S. Federal net operating loss carryforward amount are windfall tax benefits related
to exercised stock options of approximately $2,592,000, the benefit of which was recorded in equity when the Company adopted ASU
2016-09 beginning in fiscal 2018. The Company has approximately $830,000 of research and development tax credit carryforwards,
which expire in the tax years between 2026 and 2039. Significant components of the income tax expense
(benefit) attributable to continuing operations are as follows:
Year Ended June 30,
2020 2019
Current:
Federal $ - $ -
State 43,636 28,547
Foreign - -
Total current 43,636 28,547
Deferred:
Federal (3,929,732 ) -
State (612,482 ) -
Total deferred (4,542,214 ) -
$ (4,498,578 ) $ 28,547 The reconciliation of income tax expense (benefit)
computed at the Federal statutory tax rates to income tax expense (benefit) is as follows:
Year ended June 30,
2020 2019
Tax at federal statutory rates $ (4,600,276 ) $ (1,541,883 )
State income taxes, net of federal benefit (482,344 ) 22,552
Research credit (112,468 ) (186,761 )
Permanent differences 145,107 61,039
Transaction Costs 120,401 293,256
Long-term Contracts - 201,600
Valuation allowance 5,006,509 1,194,917
Solsys acquisition (4,575,507 ) -
Other - (16,173 )
$ (4,498,578 ) $ 28,547 Open tax years related to federal and state income tax filings
are for the years ended June 30, 2017, 2018, 2019 and 2020. The Company’s net operating loss carryforwards from
closed years can be adjusted by the tax authorities when they are utilized in an open year. The Company files state tax returns
in California, Florida, New Jersey, New York, Pennsylvania, Texas and various other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rofit Sharing Plan</t>
        </is>
      </c>
      <c r="B1" s="2" t="inlineStr">
        <is>
          <t>12 Months Ended</t>
        </is>
      </c>
    </row>
    <row r="2">
      <c r="B2" s="2" t="inlineStr">
        <is>
          <t>Jun. 30, 2020</t>
        </is>
      </c>
    </row>
    <row r="3">
      <c r="A3" s="3" t="inlineStr">
        <is>
          <t>Retirement Benefits [Abstract]</t>
        </is>
      </c>
    </row>
    <row r="4">
      <c r="A4" s="4" t="inlineStr">
        <is>
          <t>Employee Profit Sharing Plan</t>
        </is>
      </c>
      <c r="B4" s="4" t="inlineStr">
        <is>
          <t>12. Employee Profit Sharing Plan The Company sponsors a retirement plan pursuant
to Section 401(k) of the Internal Revenue Code of 1986, as amended (the “Code”) for all full-time employees. Participants
may contribute a percentage of compensation not to exceed the maximum allowed under the Code, which was $25,500 if the employee
was over 50 years of age for the year ended June 30, 2020. The plan provides for a matching contribution by the Company of 10%
of annual eligible compensation contributed by the participants based on years of service, which amounted to $197,895 and $55,297
for the fiscal years ended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0</t>
        </is>
      </c>
    </row>
    <row r="3">
      <c r="A3" s="3" t="inlineStr">
        <is>
          <t>Segment Reporting [Abstract]</t>
        </is>
      </c>
    </row>
    <row r="4">
      <c r="A4" s="4" t="inlineStr">
        <is>
          <t>Segment Reporting</t>
        </is>
      </c>
      <c r="B4" s="4" t="inlineStr">
        <is>
          <t>13.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Starting with the third quarter 2020, the Company began operating in two segments, organized by its sales channels
and product types – the Surgical and the Wound segment. Prior to the third quarter 2020, the Company operated as one segment.
Prior period information has been presented on the basis of the new segmentation. The Surgical segment consists of our BoneScalpel
and SonaStar products and the Wound segment consists of our SonicOne, TheraSkin and Therion products. The Company has concluded
that its Chief Executive Officer is the CODM as he is the ultimate decision maker for key operating decisions, determining the
allocation of resources and assessing the financial performance of the Company. The CODM evaluates the segments using gross profit
and gross profit margin. The Company does not allocate its assets by segment, and therefore does not disclose assets by segment. Segment gross profit and gross profit margin
include:
Surgical Wound Consolidated
For the year ended June 30, 2020
Total revenue $ 34,457,631 $ 28,026,020 $ 62,483,651
Gross profit $ 23,321,792 $ 20,387,691 $ 43,709,483
Surgical Wound Consolidated
For the year ended June 30, 2019
Total revenue $ 33,415,333 $ 5,433,158 $ 38,848,491
Gross profit $ 23,129,684 $ 4,150,468 $ 27,280,152 Worldwide revenue for the Company’s products
is categorized as follows:
For the years ended
June 30,
2020 2019
Total
Surgical $ 34,457,631 $ 33,415,333
Wound 28,026,020 5,433,158
Total $ 62,483,651 $ 38,848,491
Domestic:
Surgical $ 20,874,419 $ 18,048,956
Wound 27,678,534 4,926,752
Total $ 48,552,953 $ 22,975,708
International:
Surgical $ 13,583,212 $ 15,366,377
Wound 347,486 506,406
Total $ 13,930,698 $ 15,872,783 All of the Company’s long-lived assets are located in the
United States. Our international revenue includes a concentration in China, aggregating to $3.1 million and $4.6 million for fiscal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5" t="n">
        <v>37978809</v>
      </c>
      <c r="C3" s="5" t="n">
        <v>7842403</v>
      </c>
    </row>
    <row r="4">
      <c r="A4" s="4" t="inlineStr">
        <is>
          <t>Accounts receivable, less allowance for doubtful accounts of $2,573,968 and $100,000, respectively</t>
        </is>
      </c>
      <c r="B4" s="6" t="n">
        <v>11064768</v>
      </c>
      <c r="C4" s="6" t="n">
        <v>5360454</v>
      </c>
    </row>
    <row r="5">
      <c r="A5" s="4" t="inlineStr">
        <is>
          <t>Inventories, net</t>
        </is>
      </c>
      <c r="B5" s="6" t="n">
        <v>14010684</v>
      </c>
      <c r="C5" s="6" t="n">
        <v>7353562</v>
      </c>
    </row>
    <row r="6">
      <c r="A6" s="4" t="inlineStr">
        <is>
          <t>Prepaid expenses and other current assets</t>
        </is>
      </c>
      <c r="B6" s="6" t="n">
        <v>1668244</v>
      </c>
      <c r="C6" s="6" t="n">
        <v>835044</v>
      </c>
    </row>
    <row r="7">
      <c r="A7" s="4" t="inlineStr">
        <is>
          <t>Total current assets</t>
        </is>
      </c>
      <c r="B7" s="6" t="n">
        <v>64722505</v>
      </c>
      <c r="C7" s="6" t="n">
        <v>21391463</v>
      </c>
    </row>
    <row r="8">
      <c r="A8" s="4" t="inlineStr">
        <is>
          <t>Property, plant and equipment, net of accumulated amortization and depreciation of $12,715,917 and $10,545,810, respectively</t>
        </is>
      </c>
      <c r="B8" s="6" t="n">
        <v>7304258</v>
      </c>
      <c r="C8" s="6" t="n">
        <v>4198721</v>
      </c>
    </row>
    <row r="9">
      <c r="A9" s="4" t="inlineStr">
        <is>
          <t>Patents, net of accumulated amortization of $1,341,976 and $1,204,589, respectively</t>
        </is>
      </c>
      <c r="B9" s="6" t="n">
        <v>784318</v>
      </c>
      <c r="C9" s="6" t="n">
        <v>779100</v>
      </c>
    </row>
    <row r="10">
      <c r="A10" s="4" t="inlineStr">
        <is>
          <t>Goodwill</t>
        </is>
      </c>
      <c r="B10" s="6" t="n">
        <v>108310350</v>
      </c>
      <c r="C10" s="6" t="n">
        <v>1701094</v>
      </c>
    </row>
    <row r="11">
      <c r="A11" s="4" t="inlineStr">
        <is>
          <t>Contract assets</t>
        </is>
      </c>
      <c r="B11" s="6" t="n">
        <v>0</v>
      </c>
      <c r="C11" s="6" t="n">
        <v>960000</v>
      </c>
    </row>
    <row r="12">
      <c r="A12" s="4" t="inlineStr">
        <is>
          <t>Intangible assets</t>
        </is>
      </c>
      <c r="B12" s="6" t="n">
        <v>21281136</v>
      </c>
      <c r="C12" s="4" t="inlineStr">
        <is>
          <t xml:space="preserve"> </t>
        </is>
      </c>
    </row>
    <row r="13">
      <c r="A13" s="4" t="inlineStr">
        <is>
          <t>Lease right-of-use assets</t>
        </is>
      </c>
      <c r="B13" s="6" t="n">
        <v>1098830</v>
      </c>
      <c r="C13" s="4" t="inlineStr">
        <is>
          <t xml:space="preserve"> </t>
        </is>
      </c>
    </row>
    <row r="14">
      <c r="A14" s="4" t="inlineStr">
        <is>
          <t>Other assets</t>
        </is>
      </c>
      <c r="B14" s="6" t="n">
        <v>322310</v>
      </c>
      <c r="C14" s="6" t="n">
        <v>920921</v>
      </c>
    </row>
    <row r="15">
      <c r="A15" s="4" t="inlineStr">
        <is>
          <t>Total assets</t>
        </is>
      </c>
      <c r="B15" s="6" t="n">
        <v>203823707</v>
      </c>
      <c r="C15" s="6" t="n">
        <v>29951299</v>
      </c>
    </row>
    <row r="16">
      <c r="A16" s="3" t="inlineStr">
        <is>
          <t>Current liabilities:</t>
        </is>
      </c>
    </row>
    <row r="17">
      <c r="A17" s="4" t="inlineStr">
        <is>
          <t>Accounts payable</t>
        </is>
      </c>
      <c r="B17" s="6" t="n">
        <v>4273568</v>
      </c>
      <c r="C17" s="6" t="n">
        <v>5357736</v>
      </c>
    </row>
    <row r="18">
      <c r="A18" s="4" t="inlineStr">
        <is>
          <t>Accrued expenses and other current liabilities</t>
        </is>
      </c>
      <c r="B18" s="6" t="n">
        <v>7515751</v>
      </c>
      <c r="C18" s="6" t="n">
        <v>2488514</v>
      </c>
    </row>
    <row r="19">
      <c r="A19" s="4" t="inlineStr">
        <is>
          <t>Current portion of lease liabilities</t>
        </is>
      </c>
      <c r="B19" s="6" t="n">
        <v>414058</v>
      </c>
      <c r="C19" s="4" t="inlineStr">
        <is>
          <t xml:space="preserve"> </t>
        </is>
      </c>
    </row>
    <row r="20">
      <c r="A20" s="4" t="inlineStr">
        <is>
          <t>Current portion of notes payable</t>
        </is>
      </c>
      <c r="B20" s="6" t="n">
        <v>5099744</v>
      </c>
      <c r="C20" s="4" t="inlineStr">
        <is>
          <t xml:space="preserve"> </t>
        </is>
      </c>
    </row>
    <row r="21">
      <c r="A21" s="4" t="inlineStr">
        <is>
          <t>Total current liabilities</t>
        </is>
      </c>
      <c r="B21" s="6" t="n">
        <v>17303121</v>
      </c>
      <c r="C21" s="6" t="n">
        <v>7846250</v>
      </c>
    </row>
    <row r="22">
      <c r="A22" s="3" t="inlineStr">
        <is>
          <t>Non-current liabilities:</t>
        </is>
      </c>
    </row>
    <row r="23">
      <c r="A23" s="4" t="inlineStr">
        <is>
          <t>Notes payable</t>
        </is>
      </c>
      <c r="B23" s="6" t="n">
        <v>38595505</v>
      </c>
      <c r="C23" s="4" t="inlineStr">
        <is>
          <t xml:space="preserve"> </t>
        </is>
      </c>
    </row>
    <row r="24">
      <c r="A24" s="4" t="inlineStr">
        <is>
          <t>Lease liabilities</t>
        </is>
      </c>
      <c r="B24" s="6" t="n">
        <v>723553</v>
      </c>
      <c r="C24" s="4" t="inlineStr">
        <is>
          <t xml:space="preserve"> </t>
        </is>
      </c>
    </row>
    <row r="25">
      <c r="A25" s="4" t="inlineStr">
        <is>
          <t>Deferred tax liabilities</t>
        </is>
      </c>
      <c r="B25" s="6" t="n">
        <v>33293</v>
      </c>
      <c r="C25" s="4" t="inlineStr">
        <is>
          <t xml:space="preserve"> </t>
        </is>
      </c>
    </row>
    <row r="26">
      <c r="A26" s="4" t="inlineStr">
        <is>
          <t>Other non-current liabilities</t>
        </is>
      </c>
      <c r="B26" s="6" t="n">
        <v>516665</v>
      </c>
      <c r="C26" s="6" t="n">
        <v>401000</v>
      </c>
    </row>
    <row r="27">
      <c r="A27" s="4" t="inlineStr">
        <is>
          <t>Total liabilities</t>
        </is>
      </c>
      <c r="B27" s="6" t="n">
        <v>57172137</v>
      </c>
      <c r="C27" s="6" t="n">
        <v>8247250</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0001 and $.01 par value-shares authorized 40,000,000; 17,369,435 and 9,646,728 shares issued and outstanding in each period</t>
        </is>
      </c>
      <c r="B30" s="6" t="n">
        <v>1737</v>
      </c>
      <c r="C30" s="6" t="n">
        <v>96468</v>
      </c>
    </row>
    <row r="31">
      <c r="A31" s="4" t="inlineStr">
        <is>
          <t>Additional paid-in capital</t>
        </is>
      </c>
      <c r="B31" s="6" t="n">
        <v>185961104</v>
      </c>
      <c r="C31" s="6" t="n">
        <v>43500478</v>
      </c>
    </row>
    <row r="32">
      <c r="A32" s="4" t="inlineStr">
        <is>
          <t>Accumulated deficit</t>
        </is>
      </c>
      <c r="B32" s="6" t="n">
        <v>-39311271</v>
      </c>
      <c r="C32" s="6" t="n">
        <v>-21892897</v>
      </c>
    </row>
    <row r="33">
      <c r="A33" s="4" t="inlineStr">
        <is>
          <t>Total shareholders' equity</t>
        </is>
      </c>
      <c r="B33" s="6" t="n">
        <v>146651570</v>
      </c>
      <c r="C33" s="6" t="n">
        <v>21704049</v>
      </c>
    </row>
    <row r="34">
      <c r="A34" s="4" t="inlineStr">
        <is>
          <t>Total liabilities and shareholders' equity</t>
        </is>
      </c>
      <c r="B34" s="5" t="n">
        <v>203823707</v>
      </c>
      <c r="C34" s="5" t="n">
        <v>29951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14. Acquisitions Solsys Medical, LLC On September 27, 2019, the Company completed
the Solsys Acquisition. The purchase price was approximately $108.6 million, based on the Company’s issuance of 5,703,082
shares of Misonix common stock as acquisition consideration, valued at $19.05 per share. In addition, business transaction costs
incurred in connection with the acquisition were $4.5 million, of which $1.8 million were incurred in the twelve months ended June
30, 2020. These fees were charged to general and administrative expenses on the Consolidated Statement of Operations.
In addition, approximately $1.4 million of the transaction costs were capitalized to additional paid in capital, in connection
with the registration of the underlying stock issued in the transaction. The transaction was accounted for using the
acquisition method of accounting in accordance with FASB ASC Topic 805. U.S. GAAP requires that one of the companies in the transactions
be designated as the acquirer for accounting purposes based on the evidence available. Misonix was treated as the acquiring entity
for accounting purposes. The preliminary Solsys purchase price allocation
as of June 30, 2020, is shown in the following table:
Cash $ 5,525,601
Accounts receivable 6,097,685
Inventory 98,911
Prepaid expenses 88,863
Indemnified asset - sales tax 150,000
Property and equipment 673,353
Lease assets 946,617
Customer relationships 9,500,000
Trade names 12,800,000
Non-competition agreements 200,000
Accounts payable and other current liabilities (4,694,878 )
Lease liabilities (860,490 )
Deferred tax liability (4,575,507 )
Notes payable (23,915,701 )
Total identifiable net assets 2,034,454
Goodwill 106,609,256
Total consideration $ 108,643,710 The fair values of the Solsys assets and liabilities
were determined based on preliminary estimates and assumptions that management believes are reasonable. Goodwill decreased by $2,217,026
during the twelve months ended June 30, 2020 as a result of refinements relating to the purchase price valuation of Solsys. The
preliminary purchase price allocation is subject to further refinement and may require significant adjustments to arrive at the
final purchase price allocation. These adjustments will primarily relate to certain short-term assets, intangible assets, and certain
liabilities. The final determination of the fair value of certain assets and liabilities will be completed as soon as the necessary
information is available, including the completion of a valuation of the tangible and intangible assets, but no later than one
year from the acquisition date. The goodwill from the acquisition of Solsys,
which is fully deductible for tax purposes, consists largely of synergies and economies of scale expected from combining the operations
of Solsys and the Company’s existing business. The estimate of fair value of the Solsy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revenue growth rates and EBITDA margins, as well as other factors. The following table summarizes key
information underlying intangible assets related to the Solsys Acquisition:
June 30, June 30, Amortization
2020 2019 Period
Customer relationships $ 9,500,000 $ - 15 years
Trade names 12,800,000 - 15 years
Non-competition agreements 200,000 - 1 year
Total 22,500,000 -
Less accumulated amortization (1,218,864 ) -
-
Net intangible assets $ 21,281,136 $ - Solsys’ operations were consolidated
with those of the Company for the period September 27, 2019 through June 30, 2020. The Company does not disclose the amount of
revenue and earnings of Solsys since the acquisition date included in the Consolidated Statement of Operations for
the year ended June 30, 2020 because it is impracticable to do so. The Company has combined the operations of Solsys and Misonix,
Inc. and no longer tracks operating expenses on a disaggregated basis. Had the acquisition occurred as of the beginning
of fiscal 2019, revenue and net loss, on a pro forma basis excluding transaction fees and the one-time tax benefit, for the combined
company would have been as follows:
For the year ended
June 30, 2020
2020 2019
Revenue $ 70,864,847 $ 65,229,982
Net loss $ (21,404,463 ) $ (18,649,189 ) Pro forma net loss for the year ended June
30, 2020 was adjusted to exclude $3.0 million of acquisition-related costs, exclude $4.6 million of acquisition-related
income tax benefit, include $0.2 million of additional interest expense related to new and refinanced borrowings that occurred
as a result of the acquisition, and to include $0.4 million of amortization expense related to the intangible assets acquired. Pro forma net loss for the year ended June
30, 2019 was adjusted to include $3.0 million of acquisition-related costs, include $4.6 million of acquisition-related
income tax benefit, include $0.7 million of additional interest expense related to new and refinanced borrowings that occurred
as a result of the acquisition, and include $1.7 million of amortization expense related to the intangible assets ac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Jun. 30, 2020</t>
        </is>
      </c>
    </row>
    <row r="3">
      <c r="A3" s="3" t="inlineStr">
        <is>
          <t>Quarterly Financial Information Disclosure [Abstract]</t>
        </is>
      </c>
    </row>
    <row r="4">
      <c r="A4" s="4" t="inlineStr">
        <is>
          <t>Quarterly Results (Unaudited)</t>
        </is>
      </c>
      <c r="B4" s="4" t="inlineStr">
        <is>
          <t xml:space="preserve">15. Quarterly Results (unaudited)
Fiscal 2020
Q1 Q2 Q3 Q4 Year
Revenue $ 11,145,922 $ 19,721,986 $ 17,902,512 $ 13,713,231 $ 62,483,651
Cost of revenue 3,236,647 5,945,108 5,311,565 4,280,848 18,774,168
Gross profit 7,909,275 13,776,878 12,590,947 9,432,383 43,709,483
Operating expenses:
Selling expenses 5,200,582 11,800,565 11,609,943 11,621,461 40,232,551
General and administrative expenses 4,207,807 5,149,715 4,463,467 4,133,578 17,954,567
Research and development expenses 771,411 1,087,449 1,842,837 1,214,246 4,915,943
Total operating expenses 10,179,800 18,037,729 17,916,247 16,969,285 63,103,061
Loss from operations (2,270,525 ) (4,260,851 ) (5,325,300 ) (7,536,902 ) (19,393,578 )
Other income (expense):
Interest income 18,877 5,293 37,785 28,830 90,785
Interest expense (36,097 ) (833,035 ) (755,528 ) (995,630 ) (2,620,290 )
Other (763 ) (380 ) (434 ) 7,708 6,131
Total other income (expense) (17,983 ) (828,122 ) (718,177 ) (959,092 ) (2,523,374 )
Loss from operations before income taxes (2,288,508 ) (5,088,973 ) (6,043,477 ) (8,495,994 ) (21,916,952 )
Income tax (expense) / benefit 4,085,000 - 455,000 (41,422 ) 4,498,578
Net loss $ 1,796,492 $ (5,088,973 ) $ (5,588,477 ) $ (8,537,416 ) $ (17,418,374 )
Net income loss per share:
Basic $ 0.18 $ (0.33 ) $ (0.34 ) $ (0.50 ) $ (1.19 )
Diluted $ 0.17 $ (0.33 ) $ (0.34 ) $ (0.50 ) $ (1.19 )
Weighted average shares - Basic 9,686,402 15,222,870 16,619,981 17,177,791 14,670,663
Weighted average shares - Diluted 10,213,085 15,222,870 16,619,981 17,177,791 14,670,663
Fiscal 2019
Q1 Q2 Q3 Q4 Year
Revenue $ 9,361,164 $ 10,176,453 $ 9,556,590 $ 9,754,284 $ 38,848,491
Cost of revenue 2,750,543 3,048,079 2,801,571 2,968,146 11,568,339
Gross profit 6,610,621 7,128,374 6,755,019 6,786,138 27,280,152
Operating expenses:
Selling expenses 4,735,005 4,800,643 4,414,710 4,393,479 18,343,837
General and administrative expenses 3,183,384 2,347,184 2,512,510 3,835,131 11,878,209
Research and development expenses 1,304,766 839,219 1,426,483 897,501 4,467,969
Total operating expenses 9,223,155 7,987,046 8,353,703 9,126,111 34,690,015
Loss from operations (2,612,534 ) (858,672 ) (1,598,684 ) (2,339,973 ) (7,409,863 )
Other income/(expense):
Interest income 19,813 17,242 22,653 30,148 89,856
Other (18,265 ) 1,097 (13,650 ) (7,425 ) (38,243 )
Total other income 1,548 18,339 9,003 22,723 51,613
Loss before income taxes (2,610,986 ) (840,333 ) (1,589,681 ) (2,317,250 ) (7,358,250 )
Income tax expense - - - 28,547 28,547
Net loss $ (2,610,986 ) $ (840,333 ) $ (1,589,681 ) $ (2,345,797 ) $ (7,386,797 )
Net loss per share:
Basic $ (0.29 ) $ (0.09 ) $ (0.17 ) $ (0.25 ) $ (0.79 )
Diluted $ (0.29 ) $ (0.09 ) $ (0.17 ) $ (0.25 ) $ (0.79 )
Weighted average shares - Basic 9,100,123 9,322,237 9,390,665 9,428,938 9,333,117
Weighted average shares - Diluted 9,100,123 9,322,237 9,390,665 9,428,938 9,333,1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Additions
Balance at charged Additions Balance at
beginning to cost and charged end of
Description of period expenses revenues (Deductions) period
Allowance for doubtful accounts As of June 30:
2020 $ 100,000 $ 2,473,968 $ - $ - $ 2,573,968
2019 $ 200,000 $ - $ - $ (100,000 ) $ 100,000
Additions
Balance at charged (credited) Balance at
beginning to cost and end of
Description of period expenses (Deductions) period
Deferred tax valuation allowance As of June 30:
2020 $ 5,375,172 $ 4,699,932 $ (4,540,000 ) $ 5,535,104
2019 $ 4,096,353 $ 1,278,819 $ - $ 5,375,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Business and Summary of Significant Accounting Policies (Policies)</t>
        </is>
      </c>
      <c r="B1" s="2" t="inlineStr">
        <is>
          <t>12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se consolidated financial statements of
Misonix, Inc. (“Misonix” or the “Company”) include the accounts of Misonix and its 100% owned subsidiaries.
All significant intercompany balances and transactions have been eliminated.</t>
        </is>
      </c>
    </row>
    <row r="5">
      <c r="A5" s="4" t="inlineStr">
        <is>
          <t>Organization and Business</t>
        </is>
      </c>
      <c r="B5" s="4" t="inlineStr">
        <is>
          <t>Organization and Business Misonix designs, manufactures and markets minimally
invasive surgical ultrasonic medical devices and markets, sells and distributes TheraSkin® (“TheraSkin”), a biologically
active human skin allograft used to support healing of wounds which complements Misonix’s ultrasonic medical devices. Misonix’s
ultrasonic products are used for precise bone sculpting, removal of soft and hard tumors and tissue debridement, primarily in the
areas of neurosurgery, orthopedic surgery, plastic surgery, wound care and maxillo-facial surgery. In the United States, the Company sells its
products through its direct sales force, in addition to a network of commissioned agents assisted by Misonix personnel. Outside
of the United States, the Company generally sells to distributors who then resell the products to hospitals. The Company’s
sales force operates as two groups, Surgical and Wound Care, and these are also the Company’s two business segments.</t>
        </is>
      </c>
    </row>
    <row r="6">
      <c r="A6" s="4" t="inlineStr">
        <is>
          <t>Risks and Uncertainties</t>
        </is>
      </c>
      <c r="B6" s="4" t="inlineStr">
        <is>
          <t>Risks and Uncertainties The Company’s business is subject to
material risks and uncertainties as a result of the coronavirus (“COVID-19”) pandemic. The extent of the impact of
the COVID-19 pandemic on the Company’s business is highly uncertain and difficult to predict, as the response to the pandemic
is rapidly evolving. The Company’s customers are diverting resources to treat COVID-19 patients and deferring elective surgical
procedures, both of which have and are likely to continue to impact demand for the Company’s products. Furthermore, capital
markets and economies worldwide have also been negatively impacted by the COVID-19 pandemic, and it is possible that it could cause
a local and/or global economic recession. Such economic disruption could have a material adverse effect on the Company’s
business as hospitals and surgery centers curtail and reduce capital and overall spending. Policymakers around the globe have responded
with fiscal policy actions to support the healthcare industry and economy as a whole. The magnitude and overall effectiveness of
these actions and the Company’s ability to benefit from them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materially and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solidated financial statements, the extent to which the COVID-19 pandemic
may materially impact the Company’s financial condition, liquidity, or results of operations is uncertain.</t>
        </is>
      </c>
    </row>
    <row r="7">
      <c r="A7" s="4" t="inlineStr">
        <is>
          <t>Acquisition of Solsys Medical, LLC</t>
        </is>
      </c>
      <c r="B7" s="4" t="inlineStr">
        <is>
          <t>Acquisition of Solsys Medical, LLC On September 27, 2019, the Company completed
the acquisition (the “Solsys Acquisition”) of Solsys Medical, LLC (“Solsys”), a privately held regenerative
medical company, in an all-stock transaction valued at approximately $109 million. Solsys is the exclusive marketer and distributor
of TheraSkin in the United States, through an agreement with LifeNet Health (“LifeNet”). Solsys owns the TheraSkin®
brand name, which was commercially launched in January 2010. TheraSkin is a biologically active human skin allograft which has
all of the relevant characteristics of human skin, including living cells, growth factors, and a collagen matrix, needed to heal
wounds. TheraSkin is derived from human skin tissue from consenting and highly screened donors and is manufactured by LifeNet Health.
As a result of the Solsys Acquisition, the Company became the parent public-reporting company of the combined entity; Misonix,
Inc., a New York corporation, now known as Misonix Opco, Inc., and Solsys became direct, wholly owned subsidiaries of the Company.
The acquisition of Solsys is expected to broaden the Company’s addressable market through wound care solutions that are complementary
to its existing products. After the completion of the Solsys Acquisition, the Company’s shareholders immediately prior to
the closing owned 64% of the combined entity, and Solsys unitholders immediately prior to the closing owned 36%. The Company issued
5,703,082 shares in connection with this transaction. Transaction fees were approximately $4.5 million, of which $1.4 million were
capitalized as additional paid in capital in connection with the registration of these shares. The Solsys assets, liabilities and
results of operations are included in the Company’s consolidated financial statements from the acquisition date. The Company’s common stock was created
with a par value per share of $.0001, whereas the par value of Misonix Opco, Inc. was $.01. Accordingly, the Company recorded
a reclassification of $151,964 between common stock and additional paid in capital during the three months ended September 30,
2019 to account for this change.</t>
        </is>
      </c>
    </row>
    <row r="8">
      <c r="A8" s="4" t="inlineStr">
        <is>
          <t>High Intensity Focused Ultrasound Technology</t>
        </is>
      </c>
      <c r="B8" s="4" t="inlineStr">
        <is>
          <t>High Intensity Focused Ultrasound Technology In May 2010, the Company sold its rights to
its former high intensity focused ultrasound technology to SonaCare Medical, LLC (“SonaCare”). The Company may receive
up to approximately $5.8 million in payment for the sale. SonaCare is requir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June 30, 2020 were approximately $2.5 million. Currently, SonaCare
is in default of its royalty payment due June 30, 2020 and 2019. Although the Company is in discussions with SonaCare regarding
this default, there can be no assurance that the payments will be received on a timely basis or at all. Due to this default, the
Company has not recorded any income relating to these payments due.</t>
        </is>
      </c>
    </row>
    <row r="9">
      <c r="A9" s="4" t="inlineStr">
        <is>
          <t>Equity Offering</t>
        </is>
      </c>
      <c r="B9" s="4" t="inlineStr">
        <is>
          <t>Equity Offering On January 27, 2020, the Company completed
an underwritten public offering of 1,868,750 shares of its common stock at a price to the public of $18.50 per share. The gross
proceeds of the offering were $34.6 million. The Company intends to use the proceeds of the offering for general corporate purposes,
which may include investment in sales and marketing initiatives and funding growth opportunities such as collaborations and acquisitions
of complementary products or technologies.</t>
        </is>
      </c>
    </row>
    <row r="10">
      <c r="A10" s="4" t="inlineStr">
        <is>
          <t>Cash and Cash Equivalents</t>
        </is>
      </c>
      <c r="B10" s="4" t="inlineStr">
        <is>
          <t>Cash and Cash Equivalents The Company considers all highly liquid debt
instruments purchased with a maturity of three months or less to be cash equivalents. All of the Company’s cash is maintained
in bank accounts and accordingly it does not have cash equivalents at June 30, 2020. The Company’s cash balances at June
30, 2020 and 2019 were $38.0 million and $7.8 million respectively. The Company maintains cash balances at various financial institutions.
At June 30, 2020 and 2019, these financial institutions held cash that was approximately $37.6 million and $4.4 million, respectively,
in excess of amounts insured by the Federal Deposit Insurance Corporation and other government agencies.</t>
        </is>
      </c>
    </row>
    <row r="11">
      <c r="A11" s="4" t="inlineStr">
        <is>
          <t>Major Customers and Concentration of Credit Risk</t>
        </is>
      </c>
      <c r="B11" s="4" t="inlineStr">
        <is>
          <t>Major Customers and Concentration of Credit
Risk No customers exceeded 10% of consolidated revenues
for the fiscal 2020. For fiscal 2019, revenues from the Company’s distributor of its BoneScalpel product in China was $4,473,534.
Accounts receivable from this customer was $493,784 at June 30, 2019. At June 30, 2020 and 2019, the Company’s
accounts receivable with customers outside the United States were approximately $3.8 million and $2.2 million, respectively. At
June 30, 2020, $2.6 million were past 90 days old and at June 30, 2019, none were over 90 days.</t>
        </is>
      </c>
    </row>
    <row r="12">
      <c r="A12" s="4" t="inlineStr">
        <is>
          <t>Use of Estimates</t>
        </is>
      </c>
      <c r="B12" s="4" t="inlineStr">
        <is>
          <t>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consolidated financial statements and the reported amounts of revenues and expenses during the reporting period. Significant estimates
and assumptions are used for but not limited to establishing the allowance for doubtful accounts, valuation of inventory, depreciation,
intangible amortization, asset impairment evaluations and establishing deferred tax assets and related valuation allowances, and
stock-based compensation. Actual results could differ from those estimates.</t>
        </is>
      </c>
    </row>
    <row r="13">
      <c r="A13" s="4" t="inlineStr">
        <is>
          <t>Accounts Receivable</t>
        </is>
      </c>
      <c r="B13" s="4" t="inlineStr">
        <is>
          <t>Accounts Receivable Accounts receivable, principally trade, are
generally due within 30 to 90 days and are stated at amounts due from customers, net of an allowance for doubtful accounts. The
Company performs ongoing credit evaluations and adjusts credit limits based upon payment history and the customer’s current
credit worthines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become uncollectible.</t>
        </is>
      </c>
    </row>
    <row r="14">
      <c r="A14" s="4" t="inlineStr">
        <is>
          <t>Inventories</t>
        </is>
      </c>
      <c r="B14" s="4" t="inlineStr">
        <is>
          <t>Inventories Inventories are stated at the lower of cost
(first-in, first-out) or net realizable value and consist of raw materials, work-in process and finished goods and include purchased
materials, direct labor and manufacturing overhead. Management evaluates the need to record adjustments to write down inventory
to the lower of cost or net realizable value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Inventory items used for demonstration purposes,
rentals or on consignment are classified as property, plant and equipment.</t>
        </is>
      </c>
    </row>
    <row r="15">
      <c r="A15" s="4" t="inlineStr">
        <is>
          <t>Property, Plant and Equipment</t>
        </is>
      </c>
      <c r="B15" s="4" t="inlineStr">
        <is>
          <t>Property, Plant and Equipment Property, plant and equipment are recorded
at cost. Minor replacements and maintenance and repair expenses are charged to expense as incurred. Depreciation of property and
equipment is provided using the straight-line method over estimated useful lives ranging from 3 to 5 years. Leasehold improvements
are amortized over the life of the lease or the useful life of the related asset, whichever is shorter. The Company’s policy
is to evaluate periodically the appropriateness of the lives assigned to property, plant and equipment and make adjustments if
necessary. Depreciation of BoneScalpel and SonicOne generators which are consigned to customers are depreciated over a 5- year
period, and depreciation is charged to selling expenses. See Note 4.</t>
        </is>
      </c>
    </row>
    <row r="16">
      <c r="A16" s="4" t="inlineStr">
        <is>
          <t>Revenue Recognition</t>
        </is>
      </c>
      <c r="B16" s="4" t="inlineStr">
        <is>
          <t xml:space="preserve">Revenue Recognition The Company generates revenue from the sale
and leasing of medical equipment, from the sale of consumable products used with medical equipment in surgical procedures, from
the sale of TheraSkin, a regenerative skin product, and from product licensing arrangements. In the United States, the Company’s
products are marketed primarily through a hybrid sales approach that includes direct sales representatives, managed by regional
sales managers, along with independent distributors. Outside the United States, the Company sells BoneScalpel and SonaStar to specialty
distributors who purchase products to resell to their clinical customer bases. The Company sells to all major markets in the Americas,
Europe, Middle East, Asia Pacific, and Africa. Revenue is disaggregated from contracts between products under ship and bill arrangements
and licensing agreements, and by geography, which the Company believes best depicts how the nature, amount, timing and uncertainty
of revenues and cash flows are affected by economic factors.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related services identified in the contracts, purchase orders
or invoices. For each contract, the Company considers the obligation to transfer products or bundled products and services to the
customer, of which each is distinct in the context of the contract, to be performance obligations. The Company historically has
not made provisions for returns and allowances as they have not been material to the operations of the Company. Transaction Price and Allocation to Performance
Obligations Transaction prices of products are typically
based upon contracted rates as specified on the purchase order for the purchase of consumables. The Company’s contracted
rates represent the standalone selling price of a consumable which is generally determined through the sale of products and/or
bundled products or services separately in similar circumstances to similar customers. The Company determines the effects of variable
consideration, inclusive of any constraints, in determining the transaction price with regard to its contracts with customers. Recognition of Revenue The Company satisfies performance obligations
either over time, or at a point in time, upon which control transfers to the customer. Revenue derived from the shipping and billing
of product is recorded upon shipment, when transfer of control occurs for products shipped freight on board (“F.O.B.”)
shipping point. Products shipped F.O.B. destination point are recorded as revenue when received at the point of destination when
the transfer of control is completed. Shipments under agreements with distributors are not subject to return, and payment for these
shipments is not contingent on sales by the distributor. Accordingly, the Company recognizes revenue on shipments to distributors
in the same manner as with other customers under the ship and bill process. Revenue derived from the rental of equipment
is recorded on a monthly basis over the term of the lease. Shipments of consumable products to these rental customers is recorded
as orders are received and shipments are made F.O.B. destination or F.O.B. shipping point. Revenue derived from consignment agreements
is earned as consumables product orders are fulfilled. Therefore, revenue is recognized as shipments are made F.O.B. shipping point
or F.O.B destination. Revenue derived from service and maintenance
contracts is recognized as the services are performed. Contract Specific Performance Obligations
and Significant Judgements Product Placement/Consignment Agreements The Company’s product placement/consignment
agreements provide for the placement of a console or generator, at the customer’s place of business and set pricing related
to the purchase of consumables for use in conjunction with the console. These agreements do not require any minimum consumable
purchase quantities and do not have a stated term. The Company considers the transaction price in these arrangements to be fully
constrained variable consideration because it is dependent on future sales of consumables to the customer. The Company has determined
that the pattern of purchase of consumables by a customer is consistent with the benefit received by the customer for the use of
the generator and therefore the Company has a right to consideration based upon the pattern of consumable purchases placed through
purchase orders by the customer. The Company’s invoices to these customers have short-term payment terms and are aligned
with the transfer of goods and services to the customer and the Company recognizes revenue based upon its right to invoice customers. Selling Costs Incremental direct costs of obtaining a sales
contract primarily include sales commissions paid to sales personnel and outside sales representatives in connection with sales
of products under ship and bill scenarios or through product placement scenarios. The expected period of benefit of these costs
is one year or less and therefore the Company has elected the practical expedient to expense such costs in the period in which
they are incurred. Typically, costs in fulfilling a contract represent shipping and handling costs and the Company accounts for
these costs as fulfillment costs and they are expensed as incurred. Costs in fulfilling a contract are only capitalized as an asset
if they relate directly to an existing contract or specific anticipated contract, they generate or enhance resources of the entity
that will be used to satisfy performance obligations in the future, and they are expected to be recovered. The Company has not
identified any such costs. The following table disaggregates the Company’s
product revenue by sales channel and geographic location:
For the years ended
June 30,
2020 2019
Total
Surgical $ 34,457,631 $ 33,415,333
Wound 28,026,020 5,433,158
Total $ 62,483,651 $ 38,848,491
Domestic:
Surgical $ 20,874,419 $ 18,048,956
Wound 27,678,534 4,926,752
Total $ 48,552,953 $ 22,975,708
International:
Surgical $ 13,583,212 $ 15,366,377
Wound 347,486 506,406
Total $ 13,930,698 $ 15,872,783 Our international sales include a concentration
in China, aggregating $3.1 million and $4.6 million for fiscal 2020 and 2019, respectively. Beginning with the fiscal third quarter of
2020, Misonix adopted certain changes in its quarterly financial results related to the presentation of its sales performance supplemental
data to more accurately reflect the Company’s two separate sales channels - its Surgical and Wound product divisions. The
Surgical division includes the Company’s Nexus, BoneScalpel and SonaStar product lines, and the Wound division includes the
Company’s SonicOne, TheraSkin and Therion product lines. As a result, the Company presents total, domestic and international
sales performance supplemental data for its Surgical and Wound divisions and no longer presents total, domestic and international
sales performance supplemental data based on its consumables and equipment products. Further, in the Third Quarter of 2020, the
Company began operating in two business segments, and disclosing the Surgical and Wound businesses as its two segments. Contract Assets The timing of revenue recognition, customer
invoicing, and collections produces accounts receivable and contract assets on the Company’s consolidated balance sheet.
The Company does not have any contract liabilities as of June 30, 2020 and 2019. The Company invoices in accordance with contract
payment terms. Invoices to customers represent an unconditional right of the Company to receive consideration. When revenue is
recognized in advance of customer invoicing a contract asset is recorded. Unpaid customer invoices are reflected as accounts receivable.
Contract assets were 0$ and $1.0 million at June 30, 2020 and 2019. Upon the adoption of Accounting Standards Codification
(“ASC”) Topic 606 on July 1, 2018, the Company recorded a contract asset in the amount of $960,000 relating to royalties
to be received from its Chinese partner pursuant to its License and Exclusive Manufacturing Agreement. This resulted in a cumulative
prior period adjustment in the amount of $960,000 which was charged to accumulated deficit. When this contract asset was established,
the value of such asset was determined based upon the Company’s assessment of the most likely variable consideration to be
received by the Company as a result of the royalty provisions in the contract. As of June 30, 2020, the Company’s Chinese
partner was in default on its initial royalty payment obligations. Management determined that collection of this contract is unlikely,
and accordingly, recorded a full $960,000 allowance against such asset with a corresponding charge to bad debt expense, classified
as general and administrative expenses. The impacts of adopting ASC Topic 606 on the
Company’s consolidated balance sheets as of July 1, 2018 were as follows:
As
Adjusted
As ASC 606 Under
Reported Adjustments ASC 606
Long-term contract assets $ - $ 960,000 $ 960,000
Total Shareholders’ equity $ 24,401,178 $ 960,000 $ 25,361,178 </t>
        </is>
      </c>
    </row>
    <row r="17">
      <c r="A17" s="4" t="inlineStr">
        <is>
          <t>Long-Lived Assets</t>
        </is>
      </c>
      <c r="B17" s="4" t="inlineStr">
        <is>
          <t>Long-Lived Assets The carrying values of intangible and other
long-lived assets are periodically reviewed to determine if any impairment indicators are present. If it is determined that such
indicators are present and the review indicates that the assets will not be fully recoverable, based on undiscounted estimated
cash flows over the remaining amortization and depreciation period, their carrying values are reduced to estimated fair value.
Impairment indicators include, among other conditions, cash flow deficits, historic or anticipated decline in revenue or operating
profit, adverse legal or regulatory developments, accumulation of costs significantly in excess of amounts originally expected
to acquire the asset and a material decrease in the fair value of some or all of the assets. Assets are grouped at the lowest
levels for which there are identifiable cash flows that are largely independent of the cash flows generated by other asset groups.
No such impairment was deemed to exist in fiscal 2020 and 2019.</t>
        </is>
      </c>
    </row>
    <row r="18">
      <c r="A18" s="4" t="inlineStr">
        <is>
          <t>Goodwill</t>
        </is>
      </c>
      <c r="B18" s="4" t="inlineStr">
        <is>
          <t>Goodwill In connection with the acquisition of Solsys,
the Company recorded $106.6 million of Goodwill as of June 30, 2020, $12.7 million of which is expected to be deductible for tax
purposes. The Goodwill recognized from the Solsys acquisition represents the excess of the purchase price over aggregate fair value
of net assets acquired and is related to the benefits expected as a result of the acquisition, including sales, and a stronger
portfolio of Wound solutions that will drive growth in the would care market. Our Goodwill balance as of each reporting period
and by segment, includes:
Surgical Wound Total
Balance as of June 30, 2018 $ 1,701,094 $ - $ 1,701,094
Goodwill (gross) - - -
Accumulated impairment losses - - -
Balance as of June 30, 2019 $ 1,701,094 $ - $ 1,701,094
Acquisition of Solsys $ - $ 108,833,165 $ 108,833,165
Purchase price accounting adjustments (2,223,909 ) (2,223,909 )
Goodwill (gross) 1,701,094 106,609,256 108,310,350
Accumulated impairment losses - - -
Balance as of June 30, 2020 $ 1,701,094 $ 106,609,256 $ 108,310,350 Goodwill is not amortized. The Company reviews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is impairment test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also compares its market capitalization
to the value of its goodwill to view for evidence of impairment. The Company completed its annual goodwill impairment tests for
fiscal 2020 and 2019 as of March 31 of each year. No impairment of goodwill was deemed to exist in fiscal 2020 and 2019.</t>
        </is>
      </c>
    </row>
    <row r="19">
      <c r="A19" s="4" t="inlineStr">
        <is>
          <t>Patents, Net of Accumulated Amortization</t>
        </is>
      </c>
      <c r="B19" s="4" t="inlineStr">
        <is>
          <t xml:space="preserve">Patents, net of accumulated amortization The cost of acquiring or processing patents
is capitalized at cost. This amount is being amortized using the straight-line method over the estimated useful lives of the underlying
assets, which is approximately 17 years. Patents totaled $784,318 and $779,100 at June 30, 2020 and 2019, respectively. Amortization
expense for the years ended June 30, 2020 and 2019 was approximately $137,387 and $141,200, respectively. The following is a schedule of estimated future
patent amortization expense as of June 30, 2020 during the following fiscal years:
2021 $ 137,281
2022 86,837
2023 85,705
2024 77,794
2025 71,687
Thereafter 325,014
$ 784,318 </t>
        </is>
      </c>
    </row>
    <row r="20">
      <c r="A20" s="4" t="inlineStr">
        <is>
          <t>Income Taxes</t>
        </is>
      </c>
      <c r="B20" s="4" t="inlineStr">
        <is>
          <t>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in those periods in which temporary differences become deductible. Should management determine
that it is more likely than not that some portion of the deferred tax asset will not be realized, a valuation allowance against
the deferred tax asset would be established in the period such determination was made. The Company recognizes a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 are measured based on the largest benefit that has a greater than fifty percent likelihood of being realized
upon ultimate settlement. The Company classifies income tax related interest and penalties as a component of income tax expense.</t>
        </is>
      </c>
    </row>
    <row r="21">
      <c r="A21" s="4" t="inlineStr">
        <is>
          <t>Earnings Per Share</t>
        </is>
      </c>
      <c r="B21" s="4" t="inlineStr">
        <is>
          <t>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shares of restricted stock of the Company are considered participating securities. The dilutive effect
of options and their equivalents (including non-vested stock issued under stock-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years ended
June 30,
2020 2019
Basic weighted average shares outstanding 14,670,663 9,333,117
Dilutive effect of restricted stock awards (participating securities) - -
Denominator for basic earnings per share 14,670,663 9,333,117
Dilutive effect of stock options - -
Diluted weighted average shares outstanding 14,670,663 9,333,117 Diluted EPS for the years ended June 30, 2020
and 2019 as presented is the same as basic EPS as the inclusion of the effect of common share equivalents then outstanding would
be anti-dilutive. Accordingly, excluded from the calculation of diluted EPS are the dilutive effect of options to purchase 501,554
and 482,926 shares of common stock for the years ended June 30, 2020 and 2019, respectively. Also excluded from the calculation
of both basic and diluted earnings per share for the years ended June 30, 2020 and 2019 are 186,600 shares of restricted common
stock which were issued in December 2016.</t>
        </is>
      </c>
    </row>
    <row r="22">
      <c r="A22" s="4" t="inlineStr">
        <is>
          <t>Research and Development</t>
        </is>
      </c>
      <c r="B22" s="4" t="inlineStr">
        <is>
          <t>Research and Development All research and development expenses are
expensed as incurred and are included in operating expenses.</t>
        </is>
      </c>
    </row>
    <row r="23">
      <c r="A23" s="4" t="inlineStr">
        <is>
          <t>Depreciation Expense for Consigned Inventory</t>
        </is>
      </c>
      <c r="B23" s="4" t="inlineStr">
        <is>
          <t>Depreciation Expense for Consigned Inventory The Company typically provides to its United
States customers, on a consignment basis, the generators used to power its BoneScalpel and SonicOne products. Title to these generators
remains at all times with the Company. When these generators are deployed in the field at customer locations, the Company depreciates
these units over a five-year period and charges the depreciation to selling expenses. Depreciation expense relating to consigned
generators and for demonstration equipment for the years ended June 30, 2020 and 2019 was $1,586,000 and $1,093,000, respectively.</t>
        </is>
      </c>
    </row>
    <row r="24">
      <c r="A24" s="4" t="inlineStr">
        <is>
          <t>Shipping and Handling</t>
        </is>
      </c>
      <c r="B24" s="4" t="inlineStr">
        <is>
          <t>Shipping and Handling Shipping and handling costs which were charged
to customers for the fiscal years ended June 30, 2020 and 2019 were approximately $71,000 and $83,000, respectively, and are
reported as a component of revenue. Shipping and handling costs which were not charged to customers for the fiscal
years ended June 30, 2020 and 2019 were approximately $3,769,000 and $563,000, respectively, and are reported as a component
of selling expenses.</t>
        </is>
      </c>
    </row>
    <row r="25">
      <c r="A25" s="4" t="inlineStr">
        <is>
          <t>Stock-Based Compensation</t>
        </is>
      </c>
      <c r="B25" s="4" t="inlineStr">
        <is>
          <t>Stock-Based Compensation The Company measures compensation cost for
all share-based payments at fair value and recognizes the cost over the vesting period. The Company uses the Black-Scholes method
to value awards and utilizes the straight-line amortization method to recognize the expense associated with the awards with graded
vesting terms. Restricted Stock Awards The Company measures compensation cost for
all restricted stock awards at fair value and recognizes the cost over the vesting period. For awards that have market conditions,
the Company uses the Monte Carlo valuation method to value awards and utilizes the straight line amortization method to recognize
the expense associated with the awards with graded vesting terms. Where awards have performance conditions, the Company will determine
the probability of achieving those conditions and will record compensation expense when it is probable that the conditions will
be met.</t>
        </is>
      </c>
    </row>
    <row r="26">
      <c r="A26" s="4" t="inlineStr">
        <is>
          <t>Recent Accounting Pronouncements</t>
        </is>
      </c>
      <c r="B26" s="4" t="inlineStr">
        <is>
          <t>Recent Accounting Pronouncements In June 2016, the Financial Accounting Standards
Board (“FASB”) issued Accounting Standards Update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that ASU
2016-13 will have on the Company.</t>
        </is>
      </c>
    </row>
    <row r="27">
      <c r="A27" s="4" t="inlineStr">
        <is>
          <t>Recently Adopted Accounting Pronouncements</t>
        </is>
      </c>
      <c r="B27" s="4" t="inlineStr">
        <is>
          <t>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consolidated balance sheet for all long-term leases. Leases will be classified as either financing
or operating, with classification affecting the pattern of expense recognition and classification in the consolidated statement
of operations. The Company adopted ASC 842 on July 1, 2019.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Entities have the option to continue to
apply historical accounting under Topic 840, including its disclosure requirements, in comparative periods presented in the year
of adoption. An entity that elects this option recognizes a cumulative effect adjustment to the opening balance of accumulated
deficit in the period of adoption instead of the earliest period presented. The Company adopted the optional ASC 842 transition
provisions beginning on July 1, 2019. Accordingly, the Company will continue to apply Topic 840 prior to July 1, 2019, including
Topic 840 disclosure requirements, in the comparative periods presented. The Company elected the package of practical expedients
for all its leases that commenced before July 1, 2019. The Company has evaluated its real estate lease, its copier leases and its
generator rental agreements. The adoption of ASC 842 did not materially impact the Company’s consolidated balance sheet and
had an immaterial impact on its results of operations. Based on the Company’s current agreements, upon the adoption of ASC
842 on July 1, 2019, the Company recorded an operating lease liability of approximately $436,000 and corresponding ROU assets based
on the present value of the remaining minimum rental payments associated with the Company’s leases. As the Company’s
leases do not provide an implicit rate, nor is one readily available, the Company used its incremental borrowing rate of 10.5%
based on information available at July 1, 2019 to determine the present value of its future minimum rental payments. In May 2014, the Financial Accounting Standards
Board, or the FASB, issued ASC Update No. 2014-09, Revenue from Contracts with Customers (Topic 606), which was subsequently updated
(“ASU 2014-09”). The purpose of the updated standard is to provide enhancements to the quality and consistency of
revenue recognition between companies using U.S. GAAP and International Financial Reporting Standards. The new five-step recognition
model introduces the core principle of recognizing revenue in an amount that reflects the consideration to which the entity expects
to be entitled in exchange for the promised goods or services, which includes additional footnote disclosures to describe the
nature, amount, timing and uncertainty of revenue, certain costs and cash flow arising from customers. As amended, ASU 2014-09
requires us to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This standard became
effective for us on July 1, 2018 and we adopted the new pronouncement using the modified retrospective method. Refer to Note 1
to the Consolidated Financial Statements for further information on the impact of adoption of this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Business and Summary of Significant Accounting Policies (Tables)</t>
        </is>
      </c>
      <c r="B1" s="2" t="inlineStr">
        <is>
          <t>12 Months Ended</t>
        </is>
      </c>
    </row>
    <row r="2">
      <c r="B2" s="2" t="inlineStr">
        <is>
          <t>Jun. 30, 2020</t>
        </is>
      </c>
    </row>
    <row r="3">
      <c r="A3" s="3" t="inlineStr">
        <is>
          <t>Organization, Consolidation and Presentation of Financial Statements [Abstract]</t>
        </is>
      </c>
    </row>
    <row r="4">
      <c r="A4" s="4" t="inlineStr">
        <is>
          <t>Schedule of Classification and Geographic Location</t>
        </is>
      </c>
      <c r="B4" s="4" t="inlineStr">
        <is>
          <t xml:space="preserve">The following table disaggregates the Company’s
product revenue by sales channel and geographic location:
For the years ended
June 30,
2020 2019
Total
Surgical $ 34,457,631 $ 33,415,333
Wound 28,026,020 5,433,158
Total $ 62,483,651 $ 38,848,491
Domestic:
Surgical $ 20,874,419 $ 18,048,956
Wound 27,678,534 4,926,752
Total $ 48,552,953 $ 22,975,708
International:
Surgical $ 13,583,212 $ 15,366,377
Wound 347,486 506,406
Total $ 13,930,698 $ 15,872,783 </t>
        </is>
      </c>
    </row>
    <row r="5">
      <c r="A5" s="4" t="inlineStr">
        <is>
          <t>Schedule of Impacts of Adopting ASC Topic 606</t>
        </is>
      </c>
      <c r="B5" s="4" t="inlineStr">
        <is>
          <t xml:space="preserve">The impacts of adopting ASC Topic 606 on the
Company’s consolidated balance sheets as of July 1, 2018 were as follows:
As
Adjusted
As ASC 606 Under
Reported Adjustments ASC 606
Long-term contract assets $ - $ 960,000 $ 960,000
Total Shareholders’ equity $ 24,401,178 $ 960,000 $ 25,361,178 </t>
        </is>
      </c>
    </row>
    <row r="6">
      <c r="A6" s="4" t="inlineStr">
        <is>
          <t>Schedule of Goodwill</t>
        </is>
      </c>
      <c r="B6" s="4" t="inlineStr">
        <is>
          <t xml:space="preserve">Our Goodwill balance as of each reporting period
and by segment, includes:
Surgical Wound Total
Balance as of June 30, 2018 $ 1,701,094 $ - $ 1,701,094
Goodwill (gross) - - -
Accumulated impairment losses - - -
Balance as of June 30, 2019 $ 1,701,094 $ - $ 1,701,094
Acquisition of Solsys $ - $ 108,833,165 $ 108,833,165
Purchase price accounting adjustments (2,223,909 ) (2,223,909 )
Goodwill (gross) 1,701,094 106,609,256 108,310,350
Accumulated impairment losses - - -
Balance as of June 30, 2020 $ 1,701,094 $ 106,609,256 $ 108,310,350 </t>
        </is>
      </c>
    </row>
    <row r="7">
      <c r="A7" s="4" t="inlineStr">
        <is>
          <t>Schedule of Estimated Future Patent Amortization Expense</t>
        </is>
      </c>
      <c r="B7" s="4" t="inlineStr">
        <is>
          <t xml:space="preserve">The following is a schedule of estimated future
intangible asset amortization expense by fiscal year as of June 30, 2020:
2021 $ 1,539,848
2022 1,489,848
2023 1,489,848
2024 1,489,848
2025 1,489,848
Thereafter 13,781,896
$ 21,281,136 </t>
        </is>
      </c>
    </row>
    <row r="8">
      <c r="A8" s="4" t="inlineStr">
        <is>
          <t>Schedule of Weighted Average Shares Outstanding and Diluted Weighted Average Shares Outstanding</t>
        </is>
      </c>
      <c r="B8" s="4" t="inlineStr">
        <is>
          <t xml:space="preserve">The following table sets forth the reconciliation
of weighted average shares outstanding and diluted weighted average shares outstanding:
For the years ended
June 30,
2020 2019
Basic weighted average shares outstanding 14,670,663 9,333,117
Dilutive effect of restricted stock awards (participating securities) - -
Denominator for basic earnings per share 14,670,663 9,333,117
Dilutive effect of stock options - -
Diluted weighted average shares outstanding 14,670,663 9,333,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Schedule of Inventories</t>
        </is>
      </c>
      <c r="B4" s="4" t="inlineStr">
        <is>
          <t xml:space="preserve">Inventories are summarized as follows:
June 30, June 30,
2020 2019
Raw material $ 7,000,453 $ 4,830,207
Work-in-process 467,037 224,252
Finished goods 6,813,034 2,743,361
14,280,524 7,797,820
Less obsolescence reserve (269,840 ) (444,258 )
Inventory, net $ 14,010,684 $ 7,353,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 xml:space="preserve">Property, plant and equipment consist of the
following:
June 30, June 30,
2020 2019
Demonstration and consignment inventory $ 13,375,692 $ 9,076,970
Machinery and equipment 2,942,692 2,793,908
Furniture and fixtures 1,563,017 1,471,371
Leasehold improvements 734,651 691,751
Software systems 785,773 688,203
Freezers 596,022 -
Automobiles 22,328 22,328
20,020,175 14,744,531
Less: accumulated depreciation and amortization (12,715,917 ) (10,545,810 )
Property, plant and equipment, net $ 7,304,258 $ 4,198,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Jun. 30, 2020</t>
        </is>
      </c>
    </row>
    <row r="3">
      <c r="A3" s="3" t="inlineStr">
        <is>
          <t>Goodwill and Intangible Assets Disclosure [Abstract]</t>
        </is>
      </c>
    </row>
    <row r="4">
      <c r="A4" s="4" t="inlineStr">
        <is>
          <t>Schedule of Intangible Assets</t>
        </is>
      </c>
      <c r="B4" s="4" t="inlineStr">
        <is>
          <t xml:space="preserve">The table below summarizes the intangible assets
acquired:
June 30, June 30, Amortization
2020 2019 Period
Customer relationships $ 9,500,000 $ - 15 years
Trade names 12,800,000 - 15 years
Non-competition agreements 200,000 - 1 year
Total 22,500,000 -
Less accumulated amortization (1,218,864 ) -
-
Net intangible assets $ 21,281,136 $ - </t>
        </is>
      </c>
    </row>
    <row r="5">
      <c r="A5" s="4" t="inlineStr">
        <is>
          <t>Schedule of Estimated Future Intangible Asset Amortization Expense</t>
        </is>
      </c>
      <c r="B5" s="4" t="inlineStr">
        <is>
          <t xml:space="preserve">The following is a schedule of estimated future
intangible asset amortization expense by fiscal year as of June 30, 2020:
2021 $ 1,539,848
2022 1,489,848
2023 1,489,848
2024 1,489,848
2025 1,489,848
Thereafter 13,781,896
$ 21,281,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0</t>
        </is>
      </c>
    </row>
    <row r="3">
      <c r="A3" s="3" t="inlineStr">
        <is>
          <t>Payables and Accruals [Abstract]</t>
        </is>
      </c>
    </row>
    <row r="4">
      <c r="A4" s="4" t="inlineStr">
        <is>
          <t>Schedule of Accrued Expenses and Other Current Liabilities</t>
        </is>
      </c>
      <c r="B4" s="4" t="inlineStr">
        <is>
          <t xml:space="preserve">The following summarizes accrued expenses and
other current liabilities:
June 30, June 30,
2020 2019
Accrued payroll, payroll taxes and vacation $ 2,277,752 $ 488,339
Accrued bonus 417,000 622,115
Accrued commissions 1,678,966 662,007
Professional fees 355,145 181,313
Vendor, tax and other accruals 2,786,888 534,740
Accrued expenses and other current liabilities $ 7,515,751 $ 2,488,5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12 Months Ended</t>
        </is>
      </c>
    </row>
    <row r="2">
      <c r="B2" s="2" t="inlineStr">
        <is>
          <t>Jun. 30, 2020</t>
        </is>
      </c>
    </row>
    <row r="3">
      <c r="A3" s="3" t="inlineStr">
        <is>
          <t>Equity [Abstract]</t>
        </is>
      </c>
    </row>
    <row r="4">
      <c r="A4" s="4" t="inlineStr">
        <is>
          <t>Schedule of Stock-based Compensation Plans</t>
        </is>
      </c>
      <c r="B4" s="4" t="inlineStr">
        <is>
          <t>At June 30, 2020, the Company had outstanding
equity-linked grants under eight stock-based compensation plans (the “Plans”), as follows:
Initial Expired / Available for
Plan Shares Granted Exercised Forfeited Outstanding Issuance
2001 Employee Stock Option Plan 1,000,000 1,251,261 376,368 869,455 5,438 -
2005 Employee Equity Incentive Plan 500,000 547,125 497,200 48,925 1,000 -
2009 Employee Equity Incentive Plan 500,000 624,925 400,782 130,225 93,918 5,300
2009 Non Employee Director Stock Option Plan 200,000 275,000 131,250 90,000 53,750 15,000
2012 Employee Equity Incentive Plan 500,000 750,000 198,499 264,251 287,250 14,251
2012 Non Employee Director Stock Option Plan 200,000 277,500 110,000 78,750 88,750 1,250
2014 Employee Equity Incentive Plan 750,000 573,500 [1] 88,374 228,501 256,625 5,001
2017 Equity Incentive Plan 1,950,000 1,028,339 3,000 34,000 991,339 955,661
Total 1,778,070 996,463 [1] Excludes grant of 400,000 shares of restricted stock The compensation cost that has been charged
against income for these plans, excluding the compensation cost for restricted stock, was $1,762,628 and $1,221,233 for the fiscal
years ended June 30, 2020 and 2019, respectively, and is recorded in the department associated with the employee to which the
grants are issued. As of June 30, 2020, there was $7,456,441 of total unrecognized compensation cost to be recognized over a weighted-average
period of 3.0 years, which includes $641,794 of unrecognized compensation expense on restricted stock awards.</t>
        </is>
      </c>
    </row>
    <row r="5">
      <c r="A5" s="4" t="inlineStr">
        <is>
          <t>Schedule of Weighted Average Fair Value at Date of Grant for Options</t>
        </is>
      </c>
      <c r="B5" s="4" t="inlineStr">
        <is>
          <t>The fair value was estimated based on the weighted
average assumptions of:
For the years ended
June 30, 2020
2020 2019
Risk-free interest rates 0.68 % 2.80 %
Expected option life in years 6.03 6.25
Expected stock price volatility 57.53 % 56.01 %
Expected dividend yield 0 % 0 %</t>
        </is>
      </c>
    </row>
    <row r="6">
      <c r="A6" s="4" t="inlineStr">
        <is>
          <t>Schedule of Option Activity</t>
        </is>
      </c>
      <c r="B6" s="4" t="inlineStr">
        <is>
          <t xml:space="preserve">A summary of option activity under the Plans
as of June 30, 2020 and 2019, and changes during the years ended on those dates is presented below:
Options
Weighted
Average Aggregate
Outstanding Exercise Intrinsic
Shares Price Value
Outstanding as of June 30, 2018 1,330,193 $ 8.47 $ 5,369,557
Vested and exercisable at June 30, 2018 681,316 $ 7.67 $ 3,355,240
Granted 255,000 16.64
Exercised (245,835 ) 7.96
Forfeited (160,502 ) 10.15
Expired (15,000 ) 2.66
Outstanding as of June 30, 2019 1,163,856 $ 10.28 $ 17,617,231
Vested and exercisable at June 30, 2019 656,730 $ 8.42 $ 11,162,650
Granted 829,839 13.51
Exercised (150,875 ) 8.26
Forfeited (64,750 ) 14.61
Expired - -
Outstanding as of June 30, 2020 1,778,070 $ 11.81 $ 5,164,938
Vested and exercisable at June 30, 2020 683,442 $ 9.16 $ 3,156,051 </t>
        </is>
      </c>
    </row>
    <row r="7">
      <c r="A7" s="4" t="inlineStr">
        <is>
          <t>Schedule of Stock Options Outstanding and Exercisable</t>
        </is>
      </c>
      <c r="B7" s="4" t="inlineStr">
        <is>
          <t xml:space="preserve">The following table summarizes information
about stock options outstanding and exercisable at June 30, 2020 and 2019:
FISCAL 2020
Options Outstanding Options Exercisable
Weighted
Average Weighted Weighted
Range of Contractual Average Average
Exercise Prices Life Exercise Exercise
Low High Number (Yrs.) Price Number Price
$ 1.82 $ 9.45 369,981 4.4 $ 6.77 351,605 $ 6.77
$ 9.46 $ 10.01 508,250 9.2 $ 9.76 93,587 $ 9.59
$ 10.02 $ 13.54 307,000 6.5 $ 11.25 196,000 $ 11.57
$ 13.55 $ 15.43 261,339 9.9 $ 13.65 5,750 $ 14.58
$ 15.44 $ 21.41 331,500 8.9 $ 19.62 36,500 $ 17.35
1,778,070 7.8 $ 11.81 683,442 $ 9.16
FISCAL 2019
Options Outstanding Options Exercisable
Weighted
Average Weighted Weighted
Range of Contractual Average Average
Exercise Prices Life Exercise Exercise
Low High Number (Yrs.) Price Number Price
$ 1.82 $ 6.98 225,106 4.6 $ 4.89 183,606 $ 4.47
$ 6.99 $ 9.45 237,125 5.9 $ 8.21 197,249 $ 8.14
$ 9.46 $ 10.23 246,125 7.9 $ 9.84 124,625 $ 9.74
$ 10.24 $ 13.35 223,500 6.9 $ 11.8 149,250 $ 12.5
$ 13.36 $ 19.84 232,000 9.3 $ 16.7 2,000 $ 13.9
1,163,856 6.9 $ 10.3 656,730 $ 8.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3" t="inlineStr">
        <is>
          <t>Statement of Financial Position [Abstract]</t>
        </is>
      </c>
    </row>
    <row r="3">
      <c r="A3" s="4" t="inlineStr">
        <is>
          <t>Allowance for doubtful accounts</t>
        </is>
      </c>
      <c r="B3" s="5" t="n">
        <v>2573968</v>
      </c>
      <c r="C3" s="5" t="n">
        <v>100000</v>
      </c>
    </row>
    <row r="4">
      <c r="A4" s="4" t="inlineStr">
        <is>
          <t>Accumulated amortization and depreciation</t>
        </is>
      </c>
      <c r="B4" s="6" t="n">
        <v>12715917</v>
      </c>
      <c r="C4" s="6" t="n">
        <v>10545810</v>
      </c>
    </row>
    <row r="5">
      <c r="A5" s="4" t="inlineStr">
        <is>
          <t>Patents, Accumulated amortization</t>
        </is>
      </c>
      <c r="B5" s="5" t="n">
        <v>1341976</v>
      </c>
      <c r="C5" s="5" t="n">
        <v>1204589</v>
      </c>
    </row>
    <row r="6">
      <c r="A6" s="4" t="inlineStr">
        <is>
          <t>Common stock, par value</t>
        </is>
      </c>
      <c r="B6" s="7" t="n">
        <v>0.0001</v>
      </c>
      <c r="C6" s="8" t="n">
        <v>0.01</v>
      </c>
    </row>
    <row r="7">
      <c r="A7" s="4" t="inlineStr">
        <is>
          <t>Common stock, shares authorized</t>
        </is>
      </c>
      <c r="B7" s="6" t="n">
        <v>40000000</v>
      </c>
      <c r="C7" s="6" t="n">
        <v>40000000</v>
      </c>
    </row>
    <row r="8">
      <c r="A8" s="4" t="inlineStr">
        <is>
          <t>Common stock, shares issued</t>
        </is>
      </c>
      <c r="B8" s="6" t="n">
        <v>17369435</v>
      </c>
      <c r="C8" s="6" t="n">
        <v>9646728</v>
      </c>
    </row>
    <row r="9">
      <c r="A9" s="4" t="inlineStr">
        <is>
          <t>Common stock, shares outstanding</t>
        </is>
      </c>
      <c r="B9" s="6" t="n">
        <v>17369435</v>
      </c>
      <c r="C9" s="6" t="n">
        <v>9646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Information Related to Right-of-use Assets and Related Lease Liabilities</t>
        </is>
      </c>
      <c r="B4" s="4" t="inlineStr">
        <is>
          <t>Information related to the Company’s
right-of-use assets and related lease liabilities were as follows:
Year ended
June 30, 2020
Cash paid for operating lease liabilities $ 501,651
Right of use assets obtained in exchange for new operating lease obligations $ 1,541,727
As of
June 30, 2020
Weighted-average remaining lease term 3.59
Weighted-average discount rate 10.5 %</t>
        </is>
      </c>
    </row>
    <row r="5">
      <c r="A5" s="4" t="inlineStr">
        <is>
          <t>Schedule of Future Minimum Lease Payments</t>
        </is>
      </c>
      <c r="B5" s="4" t="inlineStr">
        <is>
          <t xml:space="preserve">Maturities of lease liabilities as of June
30, 2020 were as follows:
2021 510,406
2022 247,359
2023 254,199
2024 254,794
2025 109,492
Thereafter -
1,376,250
Less imputed interest (238,639 )
Total lease liabilities $ 1,137,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12 Months Ended</t>
        </is>
      </c>
    </row>
    <row r="2">
      <c r="B2" s="2" t="inlineStr">
        <is>
          <t>Jun. 30, 2020</t>
        </is>
      </c>
    </row>
    <row r="3">
      <c r="A3" s="3" t="inlineStr">
        <is>
          <t>Notes Payable, Noncurrent [Abstract]</t>
        </is>
      </c>
    </row>
    <row r="4">
      <c r="A4" s="4" t="inlineStr">
        <is>
          <t>Schedule of Note Payable</t>
        </is>
      </c>
      <c r="B4" s="4" t="inlineStr">
        <is>
          <t xml:space="preserve">Note payable consists of the following as of
June 30, 2020 and June 30, 2019:
June 30, June 30,
2020 2019
Revolving credit facility $ 8,400,000 $ -
PPP Note Payable 5,199,487 -
Term loans 30,095,762 -
43,695,249
Less current portion of notes payable (5,099,744 ) -
Notes payable $ 38,595,505 $ - </t>
        </is>
      </c>
    </row>
    <row r="5">
      <c r="A5" s="4" t="inlineStr">
        <is>
          <t>Scheduled Maturities of Notes Payable</t>
        </is>
      </c>
      <c r="B5" s="4" t="inlineStr">
        <is>
          <t xml:space="preserve">Following are the scheduled maturities of the
notes payable for the twelve-month period ending June 30:
2021 $ 5,099,744
2022 7,599,743
2023 30,995,762
2024 -
2025 -
$ 43,695,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chedule of Net Sales and Accounts Receivables</t>
        </is>
      </c>
      <c r="B4" s="4" t="inlineStr">
        <is>
          <t xml:space="preserve">Set forth below is a table showing the Company’s
net revenues for the years ended June 30 and accounts receivable at June 30 for the indicated time periods below with Minoan:
For the years ended
June 30,
2020 2019
Sales $ 1,689,416 $ 1,405,430
Accounts receivable $ 469,124 $ 221,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Deferred Tax Assets and Liabilities</t>
        </is>
      </c>
      <c r="B4" s="4" t="inlineStr">
        <is>
          <t>The tax effects of temporary differences that
give rise to significant portions of the deferred tax assets and liabilities are presented below:
June 30,
2020 2019
Deferred tax assets / (liabilities)
Bad debt reserves $ 654,493 $ 22,977
Inventory reserves 306,633 238,430
Accruals and allowances 599,335 195,789
Net operating loss carryforwards 6,982,938 3,875,978
Tax credits 829,875 683,659
Foreign tax credits - 401,000
Stock based compensation 609,258 572,378
Interest expense 594,528 -
Amortization (4,855,343 ) (371,940 )
Depreciation (281,874 ) (124,305 )
Long-term Contract - (220,583 )
Other 61,968 101,789
5,501,811 5,375,172
Valuation Allowance (5,535,104 ) (5,375,172 )
Total net deferred tax liabilities $ (33,293 ) $ -</t>
        </is>
      </c>
    </row>
    <row r="5">
      <c r="A5" s="4" t="inlineStr">
        <is>
          <t>Schedule of Significant Components of Income Tax Expense (Benefit)</t>
        </is>
      </c>
      <c r="B5" s="4" t="inlineStr">
        <is>
          <t xml:space="preserve">Significant components of the income tax expense
(benefit) attributable to continuing operations are as follows:
Year Ended June 30,
2020 2019
Current:
Federal $ - $ -
State 43,636 28,547
Foreign - -
Total current 43,636 28,547
Deferred:
Federal (3,929,732 ) -
State (612,482 ) -
Total deferred (4,542,214 ) -
$ (4,498,578 ) $ 28,547 </t>
        </is>
      </c>
    </row>
    <row r="6">
      <c r="A6" s="4" t="inlineStr">
        <is>
          <t>Schedule of Reconciliation of Income Tax Expense (Benefit)</t>
        </is>
      </c>
      <c r="B6" s="4" t="inlineStr">
        <is>
          <t xml:space="preserve">The reconciliation of income tax expense (benefit)
computed at the Federal statutory tax rates to income tax expense (benefit) is as follows:
Year ended June 30,
2020 2019
Tax at federal statutory rates $ (4,600,276 ) $ (1,541,883 )
State income taxes, net of federal benefit (482,344 ) 22,552
Research credit (112,468 ) (186,761 )
Permanent differences 145,107 61,039
Transaction Costs 120,401 293,256
Long-term Contracts - 201,600
Valuation allowance 5,006,509 1,194,917
Solsys acquisition (4,575,507 ) -
Other - (16,173 )
$ (4,498,578 ) $ 28,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Jun. 30, 2020</t>
        </is>
      </c>
    </row>
    <row r="3">
      <c r="A3" s="3" t="inlineStr">
        <is>
          <t>Segment Reporting [Abstract]</t>
        </is>
      </c>
    </row>
    <row r="4">
      <c r="A4" s="4" t="inlineStr">
        <is>
          <t>Schedule of Segment Gross Profit and Gross Profit Margin</t>
        </is>
      </c>
      <c r="B4" s="4" t="inlineStr">
        <is>
          <t xml:space="preserve">Segment gross profit and gross profit margin
include:
Surgical Wound Consolidated
For the year ended June 30, 2020
Total revenue $ 34,457,631 $ 28,026,020 $ 62,483,651
Gross profit $ 23,321,792 $ 20,387,691 $ 43,709,483
Surgical Wound Consolidated
For the year ended June 30, 2019
Total revenue $ 33,415,333 $ 5,433,158 $ 38,848,491
Gross profit $ 23,129,684 $ 4,150,468 $ 27,280,152 </t>
        </is>
      </c>
    </row>
    <row r="5">
      <c r="A5" s="4" t="inlineStr">
        <is>
          <t>Schedule of Revenue</t>
        </is>
      </c>
      <c r="B5" s="4" t="inlineStr">
        <is>
          <t xml:space="preserve">Worldwide revenue for the Company’s products
is categorized as follows:
For the years ended
June 30,
2020 2019
Total
Surgical $ 34,457,631 $ 33,415,333
Wound 28,026,020 5,433,158
Total $ 62,483,651 $ 38,848,491
Domestic:
Surgical $ 20,874,419 $ 18,048,956
Wound 27,678,534 4,926,752
Total $ 48,552,953 $ 22,975,708
International:
Surgical $ 13,583,212 $ 15,366,377
Wound 347,486 506,406
Total $ 13,930,698 $ 15,872,7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Jun. 30, 2020</t>
        </is>
      </c>
    </row>
    <row r="3">
      <c r="A3" s="3" t="inlineStr">
        <is>
          <t>Business Combinations [Abstract]</t>
        </is>
      </c>
    </row>
    <row r="4">
      <c r="A4" s="4" t="inlineStr">
        <is>
          <t>Schedule of Preliminary Solsys Purchase Price Allocation</t>
        </is>
      </c>
      <c r="B4" s="4" t="inlineStr">
        <is>
          <t xml:space="preserve">The preliminary Solsys purchase price allocation
as of June 30, 2020, is shown in the following table:
Cash $ 5,525,601
Accounts receivable 6,097,685
Inventory 98,911
Prepaid expenses 88,863
Indemnified asset - sales tax 150,000
Property and equipment 673,353
Lease assets 946,617
Customer relationships 9,500,000
Trade names 12,800,000
Non-competition agreements 200,000
Accounts payable and other current liabilities (4,694,878 )
Lease liabilities (860,490 )
Deferred tax liability (4,575,507 )
Notes payable (23,915,701 )
Total identifiable net assets 2,034,454
Goodwill 106,609,256
Total consideration $ 108,643,710 </t>
        </is>
      </c>
    </row>
    <row r="5">
      <c r="A5" s="4" t="inlineStr">
        <is>
          <t>Schedule of Intangible Assets</t>
        </is>
      </c>
      <c r="B5" s="4" t="inlineStr">
        <is>
          <t xml:space="preserve">The following table summarizes key information
underlying intangible assets related to the Solsys Acquisition:
June 30, June 30, Amortization
2020 2019 Period
Customer relationships $ 9,500,000 $ - 15 years
Trade names 12,800,000 - 15 years
Non-competition agreements 200,000 - 1 year
Total 22,500,000 -
Less accumulated amortization (1,218,864 ) -
-
Net intangible assets $ 21,281,136 $ - </t>
        </is>
      </c>
    </row>
    <row r="6">
      <c r="A6" s="4" t="inlineStr">
        <is>
          <t>Schedule of Revenue and Net Loss, on Pro Forma Basis</t>
        </is>
      </c>
      <c r="B6" s="4" t="inlineStr">
        <is>
          <t>Had the acquisition occurred as of the beginning
of fiscal 2019, revenue and net loss, on a pro forma basis excluding transaction fees and the one-time tax benefit, for the combined
company would have been as follows:
For the year ended
June 30, 2020
2020 2019
Revenue $ 70,864,847 $ 65,229,982
Net loss $ (21,404,463 ) $ (18,649,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Jun. 30, 2020</t>
        </is>
      </c>
    </row>
    <row r="3">
      <c r="A3" s="3" t="inlineStr">
        <is>
          <t>Quarterly Financial Information Disclosure [Abstract]</t>
        </is>
      </c>
    </row>
    <row r="4">
      <c r="A4" s="4" t="inlineStr">
        <is>
          <t>Schedule of Quarterly Results</t>
        </is>
      </c>
      <c r="B4" s="4" t="inlineStr">
        <is>
          <t xml:space="preserve">Fiscal 2020
Q1 Q2 Q3 Q4 Year
Revenue $ 11,145,922 $ 19,721,986 $ 17,902,512 $ 13,713,231 $ 62,483,651
Cost of revenue 3,236,647 5,945,108 5,311,565 4,280,848 18,774,168
Gross profit 7,909,275 13,776,878 12,590,947 9,432,383 43,709,483
Operating expenses:
Selling expenses 5,200,582 11,800,565 11,609,943 11,621,461 40,232,551
General and administrative expenses 4,207,807 5,149,715 4,463,467 4,133,578 17,954,567
Research and development expenses 771,411 1,087,449 1,842,837 1,214,246 4,915,943
Total operating expenses 10,179,800 18,037,729 17,916,247 16,969,285 63,103,061
Loss from operations (2,270,525 ) (4,260,851 ) (5,325,300 ) (7,536,902 ) (19,393,578 )
Other income (expense):
Interest income 18,877 5,293 37,785 28,830 90,785
Interest expense (36,097 ) (833,035 ) (755,528 ) (995,630 ) (2,620,290 )
Other (763 ) (380 ) (434 ) 7,708 6,131
Total other income (expense) (17,983 ) (828,122 ) (718,177 ) (959,092 ) (2,523,374 )
Loss from operations before income taxes (2,288,508 ) (5,088,973 ) (6,043,477 ) (8,495,994 ) (21,916,952 )
Income tax (expense) / benefit 4,085,000 - 455,000 (41,422 ) 4,498,578
Net loss $ 1,796,492 $ (5,088,973 ) $ (5,588,477 ) $ (8,537,416 ) $ (17,418,374 )
Net income loss per share:
Basic $ 0.18 $ (0.33 ) $ (0.34 ) $ (0.50 ) $ (1.19 )
Diluted $ 0.17 $ (0.33 ) $ (0.34 ) $ (0.50 ) $ (1.19 )
Weighted average shares - Basic 9,686,402 15,222,870 16,619,981 17,177,791 14,670,663
Weighted average shares - Diluted 10,213,085 15,222,870 16,619,981 17,177,791 14,670,663
Fiscal 2019
Q1 Q2 Q3 Q4 Year
Revenue $ 9,361,164 $ 10,176,453 $ 9,556,590 $ 9,754,284 $ 38,848,491
Cost of revenue 2,750,543 3,048,079 2,801,571 2,968,146 11,568,339
Gross profit 6,610,621 7,128,374 6,755,019 6,786,138 27,280,152
Operating expenses:
Selling expenses 4,735,005 4,800,643 4,414,710 4,393,479 18,343,837
General and administrative expenses 3,183,384 2,347,184 2,512,510 3,835,131 11,878,209
Research and development expenses 1,304,766 839,219 1,426,483 897,501 4,467,969
Total operating expenses 9,223,155 7,987,046 8,353,703 9,126,111 34,690,015
Loss from operations (2,612,534 ) (858,672 ) (1,598,684 ) (2,339,973 ) (7,409,863 )
Other income/(expense):
Interest income 19,813 17,242 22,653 30,148 89,856
Other (18,265 ) 1,097 (13,650 ) (7,425 ) (38,243 )
Total other income 1,548 18,339 9,003 22,723 51,613
Loss before income taxes (2,610,986 ) (840,333 ) (1,589,681 ) (2,317,250 ) (7,358,250 )
Income tax expense - - - 28,547 28,547
Net loss $ (2,610,986 ) $ (840,333 ) $ (1,589,681 ) $ (2,345,797 ) $ (7,386,797 )
Net loss per share:
Basic $ (0.29 ) $ (0.09 ) $ (0.17 ) $ (0.25 ) $ (0.79 )
Diluted $ (0.29 ) $ (0.09 ) $ (0.17 ) $ (0.25 ) $ (0.79 )
Weighted average shares - Basic 9,100,123 9,322,237 9,390,665 9,428,938 9,333,117
Weighted average shares - Diluted 9,100,123 9,322,237 9,390,665 9,428,938 9,333,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0" customWidth="1" min="5" max="5"/>
    <col width="21" customWidth="1" min="6" max="6"/>
    <col width="80" customWidth="1" min="7" max="7"/>
    <col width="37" customWidth="1" min="8" max="8"/>
    <col width="21" customWidth="1" min="9" max="9"/>
  </cols>
  <sheetData>
    <row r="1">
      <c r="A1" s="1" t="inlineStr">
        <is>
          <t>Basis of Presentation, Organization and Business and Summary of Significant Accounting Policies (Details Narrative)</t>
        </is>
      </c>
      <c r="B1" s="2" t="inlineStr">
        <is>
          <t>Jan. 27, 2020USD ($)$ / sharesshares</t>
        </is>
      </c>
      <c r="C1" s="2" t="inlineStr">
        <is>
          <t>Sep. 27, 2019USD ($)$ / sharesshares</t>
        </is>
      </c>
      <c r="D1" s="2" t="inlineStr">
        <is>
          <t>Jul. 02, 2018USD ($)</t>
        </is>
      </c>
      <c r="E1" s="2" t="inlineStr">
        <is>
          <t>May 31, 2010USD ($)</t>
        </is>
      </c>
      <c r="F1" s="2" t="inlineStr">
        <is>
          <t>Sep. 30, 2019USD ($)</t>
        </is>
      </c>
      <c r="G1" s="2" t="inlineStr">
        <is>
          <t>Jun. 30, 2020USD ($)Segments$ / sharesshares</t>
        </is>
      </c>
      <c r="H1" s="2" t="inlineStr">
        <is>
          <t>Jun. 30, 2019USD ($)$ / sharesshares</t>
        </is>
      </c>
      <c r="I1" s="2" t="inlineStr">
        <is>
          <t>Jun. 30, 2018USD ($)</t>
        </is>
      </c>
    </row>
    <row r="2">
      <c r="A2" s="4" t="inlineStr">
        <is>
          <t>Ownership percentage</t>
        </is>
      </c>
      <c r="G2" s="4" t="inlineStr">
        <is>
          <t>100.00%</t>
        </is>
      </c>
    </row>
    <row r="3">
      <c r="A3" s="4" t="inlineStr">
        <is>
          <t>Number of business segment | Segments</t>
        </is>
      </c>
      <c r="G3" s="6" t="n">
        <v>2</v>
      </c>
    </row>
    <row r="4">
      <c r="A4" s="4" t="inlineStr">
        <is>
          <t>Stock transaction</t>
        </is>
      </c>
      <c r="G4" s="5" t="n">
        <v>108643710</v>
      </c>
    </row>
    <row r="5">
      <c r="A5" s="4" t="inlineStr">
        <is>
          <t>Common stock, par value | $ / shares</t>
        </is>
      </c>
      <c r="G5" s="7" t="n">
        <v>0.0001</v>
      </c>
      <c r="H5" s="8" t="n">
        <v>0.01</v>
      </c>
    </row>
    <row r="6">
      <c r="A6" s="4" t="inlineStr">
        <is>
          <t>Cumulative payments</t>
        </is>
      </c>
      <c r="G6" s="5" t="n">
        <v>2500000</v>
      </c>
    </row>
    <row r="7">
      <c r="A7" s="4" t="inlineStr">
        <is>
          <t>Number of shares underwritten public offering, value</t>
        </is>
      </c>
      <c r="G7" s="6" t="n">
        <v>34572062</v>
      </c>
    </row>
    <row r="8">
      <c r="A8" s="4" t="inlineStr">
        <is>
          <t>Cash</t>
        </is>
      </c>
      <c r="G8" s="6" t="n">
        <v>37978809</v>
      </c>
      <c r="H8" s="5" t="n">
        <v>7842403</v>
      </c>
    </row>
    <row r="9">
      <c r="A9" s="4" t="inlineStr">
        <is>
          <t>FDIC amount</t>
        </is>
      </c>
      <c r="G9" s="5" t="n">
        <v>37400000</v>
      </c>
      <c r="H9" s="6" t="n">
        <v>4400000</v>
      </c>
    </row>
    <row r="10">
      <c r="A10" s="4" t="inlineStr">
        <is>
          <t>Accounts receivable</t>
        </is>
      </c>
      <c r="H10" s="6" t="n">
        <v>493784</v>
      </c>
    </row>
    <row r="11">
      <c r="A11" s="4" t="inlineStr">
        <is>
          <t>Estimated useful lives description</t>
        </is>
      </c>
      <c r="G11" s="4" t="inlineStr">
        <is>
          <t>Depreciation of BoneScalpel and SonicOne generators which are consigned to customers are depreciated over a 5- year period, and depreciation is charged to selling expenses.</t>
        </is>
      </c>
    </row>
    <row r="12">
      <c r="A12" s="4" t="inlineStr">
        <is>
          <t>Contract assets</t>
        </is>
      </c>
      <c r="G12" s="5" t="n">
        <v>0</v>
      </c>
      <c r="H12" s="6" t="n">
        <v>960000</v>
      </c>
    </row>
    <row r="13">
      <c r="A13" s="4" t="inlineStr">
        <is>
          <t>Accumulated deficit</t>
        </is>
      </c>
      <c r="G13" s="6" t="n">
        <v>-39311271</v>
      </c>
      <c r="H13" s="6" t="n">
        <v>-21892897</v>
      </c>
    </row>
    <row r="14">
      <c r="A14" s="4" t="inlineStr">
        <is>
          <t>Bad debt expenses</t>
        </is>
      </c>
      <c r="G14" s="6" t="n">
        <v>2473968</v>
      </c>
      <c r="H14" s="6" t="n">
        <v>61676</v>
      </c>
    </row>
    <row r="15">
      <c r="A15" s="4" t="inlineStr">
        <is>
          <t>Goodwill</t>
        </is>
      </c>
      <c r="G15" s="6" t="n">
        <v>108310350</v>
      </c>
      <c r="H15" s="6" t="n">
        <v>1701094</v>
      </c>
      <c r="I15" s="5" t="n">
        <v>1701094</v>
      </c>
    </row>
    <row r="16">
      <c r="A16" s="4" t="inlineStr">
        <is>
          <t>Impairment of goodwill</t>
        </is>
      </c>
      <c r="G16" s="4" t="inlineStr">
        <is>
          <t xml:space="preserve"> </t>
        </is>
      </c>
      <c r="H16" s="4" t="inlineStr">
        <is>
          <t xml:space="preserve"> </t>
        </is>
      </c>
    </row>
    <row r="17">
      <c r="A17" s="4" t="inlineStr">
        <is>
          <t>Estimated useful lives, patents</t>
        </is>
      </c>
      <c r="G17" s="4" t="inlineStr">
        <is>
          <t>17 years</t>
        </is>
      </c>
    </row>
    <row r="18">
      <c r="A18" s="4" t="inlineStr">
        <is>
          <t>Net intangible assets</t>
        </is>
      </c>
      <c r="G18" s="5" t="n">
        <v>784318</v>
      </c>
      <c r="H18" s="6" t="n">
        <v>779100</v>
      </c>
    </row>
    <row r="19">
      <c r="A19" s="4" t="inlineStr">
        <is>
          <t>Amortization expense</t>
        </is>
      </c>
      <c r="G19" s="6" t="n">
        <v>137387</v>
      </c>
      <c r="H19" s="6" t="n">
        <v>141200</v>
      </c>
    </row>
    <row r="20">
      <c r="A20" s="4" t="inlineStr">
        <is>
          <t>Depreciation Expense</t>
        </is>
      </c>
      <c r="G20" s="6" t="n">
        <v>1586000</v>
      </c>
      <c r="H20" s="6" t="n">
        <v>1093000</v>
      </c>
    </row>
    <row r="21">
      <c r="A21" s="4" t="inlineStr">
        <is>
          <t>Component Of Revenue [Member]</t>
        </is>
      </c>
    </row>
    <row r="22">
      <c r="A22" s="4" t="inlineStr">
        <is>
          <t>Shipping and handling costs</t>
        </is>
      </c>
      <c r="G22" s="6" t="n">
        <v>71000</v>
      </c>
      <c r="H22" s="6" t="n">
        <v>83000</v>
      </c>
    </row>
    <row r="23">
      <c r="A23" s="4" t="inlineStr">
        <is>
          <t>Component Of Selling Expenses [Member]</t>
        </is>
      </c>
    </row>
    <row r="24">
      <c r="A24" s="4" t="inlineStr">
        <is>
          <t>Shipping and handling costs</t>
        </is>
      </c>
      <c r="G24" s="5" t="n">
        <v>3769000</v>
      </c>
      <c r="H24" s="5" t="n">
        <v>563000</v>
      </c>
    </row>
    <row r="25">
      <c r="A25" s="4" t="inlineStr">
        <is>
          <t>Stock Option [Member]</t>
        </is>
      </c>
    </row>
    <row r="26">
      <c r="A26" s="4" t="inlineStr">
        <is>
          <t>Shares excluded from calculation of diluted EPS | shares</t>
        </is>
      </c>
      <c r="G26" s="6" t="n">
        <v>501554</v>
      </c>
      <c r="H26" s="6" t="n">
        <v>482926</v>
      </c>
    </row>
    <row r="27">
      <c r="A27" s="4" t="inlineStr">
        <is>
          <t>Restricted Common Stock [Member]</t>
        </is>
      </c>
    </row>
    <row r="28">
      <c r="A28" s="4" t="inlineStr">
        <is>
          <t>Shares excluded from calculation of diluted EPS | shares</t>
        </is>
      </c>
      <c r="G28" s="6" t="n">
        <v>186600</v>
      </c>
      <c r="H28" s="6" t="n">
        <v>186600</v>
      </c>
    </row>
    <row r="29">
      <c r="A29" s="4" t="inlineStr">
        <is>
          <t>Solsys Acquisition [Member]</t>
        </is>
      </c>
    </row>
    <row r="30">
      <c r="A30" s="4" t="inlineStr">
        <is>
          <t>Goodwill</t>
        </is>
      </c>
      <c r="G30" s="5" t="n">
        <v>106609256</v>
      </c>
    </row>
    <row r="31">
      <c r="A31" s="4" t="inlineStr">
        <is>
          <t>Expected to be deductible for tax purposes</t>
        </is>
      </c>
      <c r="G31" s="6" t="n">
        <v>12700000</v>
      </c>
    </row>
    <row r="32">
      <c r="A32" s="4" t="inlineStr">
        <is>
          <t>Net intangible assets</t>
        </is>
      </c>
      <c r="G32" s="5" t="n">
        <v>21281136</v>
      </c>
      <c r="H32" s="4" t="inlineStr">
        <is>
          <t xml:space="preserve"> </t>
        </is>
      </c>
    </row>
    <row r="33">
      <c r="A33" s="4" t="inlineStr">
        <is>
          <t>ASC Topic 606 [Member]</t>
        </is>
      </c>
    </row>
    <row r="34">
      <c r="A34" s="4" t="inlineStr">
        <is>
          <t>Contract assets</t>
        </is>
      </c>
      <c r="D34" s="5" t="n">
        <v>960000</v>
      </c>
    </row>
    <row r="35">
      <c r="A35" s="4" t="inlineStr">
        <is>
          <t>Accumulated deficit</t>
        </is>
      </c>
      <c r="D35" s="6" t="n">
        <v>960000</v>
      </c>
    </row>
    <row r="36">
      <c r="A36" s="4" t="inlineStr">
        <is>
          <t>Bad debt expenses</t>
        </is>
      </c>
      <c r="D36" s="5" t="n">
        <v>960000</v>
      </c>
    </row>
    <row r="37">
      <c r="A37" s="4" t="inlineStr">
        <is>
          <t>Minimum [Member]</t>
        </is>
      </c>
    </row>
    <row r="38">
      <c r="A38" s="4" t="inlineStr">
        <is>
          <t>Estimated useful lives</t>
        </is>
      </c>
      <c r="G38" s="4" t="inlineStr">
        <is>
          <t>3 years</t>
        </is>
      </c>
    </row>
    <row r="39">
      <c r="A39" s="4" t="inlineStr">
        <is>
          <t>Maximum [Member]</t>
        </is>
      </c>
    </row>
    <row r="40">
      <c r="A40" s="4" t="inlineStr">
        <is>
          <t>Estimated useful lives</t>
        </is>
      </c>
      <c r="G40" s="4" t="inlineStr">
        <is>
          <t>5 years</t>
        </is>
      </c>
    </row>
    <row r="41">
      <c r="A41" s="4" t="inlineStr">
        <is>
          <t>China [Member]</t>
        </is>
      </c>
    </row>
    <row r="42">
      <c r="A42" s="4" t="inlineStr">
        <is>
          <t>Revenues</t>
        </is>
      </c>
      <c r="H42" s="6" t="n">
        <v>4473534</v>
      </c>
    </row>
    <row r="43">
      <c r="A43" s="4" t="inlineStr">
        <is>
          <t>Product revenue</t>
        </is>
      </c>
      <c r="G43" s="5" t="n">
        <v>3100000</v>
      </c>
      <c r="H43" s="6" t="n">
        <v>4600000</v>
      </c>
    </row>
    <row r="44">
      <c r="A44" s="4" t="inlineStr">
        <is>
          <t>Equity Offering [Member]</t>
        </is>
      </c>
    </row>
    <row r="45">
      <c r="A45" s="4" t="inlineStr">
        <is>
          <t>Number of shares underwritten public offering, shares | shares</t>
        </is>
      </c>
      <c r="B45" s="6" t="n">
        <v>1868750</v>
      </c>
    </row>
    <row r="46">
      <c r="A46" s="4" t="inlineStr">
        <is>
          <t>Share price | $ / shares</t>
        </is>
      </c>
      <c r="B46" s="8" t="n">
        <v>18.5</v>
      </c>
    </row>
    <row r="47">
      <c r="A47" s="4" t="inlineStr">
        <is>
          <t>Number of shares underwritten public offering, value</t>
        </is>
      </c>
      <c r="B47" s="5" t="n">
        <v>34600000</v>
      </c>
    </row>
    <row r="48">
      <c r="A48" s="4" t="inlineStr">
        <is>
          <t>Outside United States [Member]</t>
        </is>
      </c>
    </row>
    <row r="49">
      <c r="A49" s="4" t="inlineStr">
        <is>
          <t>Accounts receivable</t>
        </is>
      </c>
      <c r="G49" s="6" t="n">
        <v>2200000</v>
      </c>
      <c r="H49" s="6" t="n">
        <v>2000000</v>
      </c>
    </row>
    <row r="50">
      <c r="A50" s="4" t="inlineStr">
        <is>
          <t>Past 90 Days Old [Member]</t>
        </is>
      </c>
    </row>
    <row r="51">
      <c r="A51" s="4" t="inlineStr">
        <is>
          <t>Accounts receivable</t>
        </is>
      </c>
      <c r="G51" s="6" t="n">
        <v>800000</v>
      </c>
    </row>
    <row r="52">
      <c r="A52" s="4" t="inlineStr">
        <is>
          <t>Over 90 Days [Member]</t>
        </is>
      </c>
    </row>
    <row r="53">
      <c r="A53" s="4" t="inlineStr">
        <is>
          <t>Accounts receivable</t>
        </is>
      </c>
      <c r="H53" s="4" t="inlineStr">
        <is>
          <t xml:space="preserve"> </t>
        </is>
      </c>
    </row>
    <row r="54">
      <c r="A54" s="4" t="inlineStr">
        <is>
          <t>Solsys Medical, LLC [Member]</t>
        </is>
      </c>
    </row>
    <row r="55">
      <c r="A55" s="4" t="inlineStr">
        <is>
          <t>Stock transaction</t>
        </is>
      </c>
      <c r="C55" s="5" t="n">
        <v>109000000</v>
      </c>
    </row>
    <row r="56">
      <c r="A56" s="4" t="inlineStr">
        <is>
          <t>Stock transaction issued shares | shares</t>
        </is>
      </c>
      <c r="C56" s="6" t="n">
        <v>5703082</v>
      </c>
    </row>
    <row r="57">
      <c r="A57" s="4" t="inlineStr">
        <is>
          <t>Transaction fees</t>
        </is>
      </c>
      <c r="C57" s="5" t="n">
        <v>4500000</v>
      </c>
      <c r="G57" s="5" t="n">
        <v>1800000</v>
      </c>
    </row>
    <row r="58">
      <c r="A58" s="4" t="inlineStr">
        <is>
          <t>Additional paid in capital</t>
        </is>
      </c>
      <c r="C58" s="5" t="n">
        <v>1400000</v>
      </c>
    </row>
    <row r="59">
      <c r="A59" s="4" t="inlineStr">
        <is>
          <t>Common stock, par value | $ / shares</t>
        </is>
      </c>
      <c r="C59" s="7" t="n">
        <v>0.0001</v>
      </c>
    </row>
    <row r="60">
      <c r="A60" s="4" t="inlineStr">
        <is>
          <t>Reclassification amount of common stock and additional paid in capital</t>
        </is>
      </c>
      <c r="F60" s="5" t="n">
        <v>151964</v>
      </c>
    </row>
    <row r="61">
      <c r="A61" s="4" t="inlineStr">
        <is>
          <t>Solsys Medical, LLC [Member] | Solsys Shareholders [Member]</t>
        </is>
      </c>
    </row>
    <row r="62">
      <c r="A62" s="4" t="inlineStr">
        <is>
          <t>Acquired percentage</t>
        </is>
      </c>
      <c r="C62" s="4" t="inlineStr">
        <is>
          <t>64.00%</t>
        </is>
      </c>
    </row>
    <row r="63">
      <c r="A63" s="4" t="inlineStr">
        <is>
          <t>Solsys Medical, LLC [Member] | Solsys Unitholders [Member]</t>
        </is>
      </c>
    </row>
    <row r="64">
      <c r="A64" s="4" t="inlineStr">
        <is>
          <t>Acquired percentage</t>
        </is>
      </c>
      <c r="C64" s="4" t="inlineStr">
        <is>
          <t>36.00%</t>
        </is>
      </c>
    </row>
    <row r="65">
      <c r="A65" s="4" t="inlineStr">
        <is>
          <t>Misonix Opco, Inc [Member]</t>
        </is>
      </c>
    </row>
    <row r="66">
      <c r="A66" s="4" t="inlineStr">
        <is>
          <t>Common stock, par value | $ / shares</t>
        </is>
      </c>
      <c r="C66" s="4" t="inlineStr">
        <is>
          <t>$ .01</t>
        </is>
      </c>
    </row>
    <row r="67">
      <c r="A67" s="4" t="inlineStr">
        <is>
          <t>SonaCare Medical, LLC [Member]</t>
        </is>
      </c>
    </row>
    <row r="68">
      <c r="A68" s="4" t="inlineStr">
        <is>
          <t>Proceeds from sale of intangible assets</t>
        </is>
      </c>
      <c r="E68" s="5" t="n">
        <v>5800000</v>
      </c>
    </row>
    <row r="69">
      <c r="A69" s="4" t="inlineStr">
        <is>
          <t>Gross revenues percentage</t>
        </is>
      </c>
      <c r="E69" s="4" t="inlineStr">
        <is>
          <t>7.00%</t>
        </is>
      </c>
    </row>
    <row r="70">
      <c r="A70" s="4" t="inlineStr">
        <is>
          <t>Received payments amount</t>
        </is>
      </c>
      <c r="E70" s="5" t="n">
        <v>3000000</v>
      </c>
    </row>
    <row r="71">
      <c r="A71" s="4" t="inlineStr">
        <is>
          <t>SonaCare Medical, LLC [Member] | ThereAfter [Member]</t>
        </is>
      </c>
    </row>
    <row r="72">
      <c r="A72" s="4" t="inlineStr">
        <is>
          <t>Gross revenues percentage</t>
        </is>
      </c>
      <c r="E72" s="4" t="inlineStr">
        <is>
          <t>5.00%</t>
        </is>
      </c>
    </row>
    <row r="73">
      <c r="A73" s="4" t="inlineStr">
        <is>
          <t>Annual Royalty</t>
        </is>
      </c>
      <c r="E73" s="5" t="n">
        <v>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asis of Presentation, Organization and Business and Summary of Significant Accounting Policies - Schedule of Classification and Geographic Location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4" t="inlineStr">
        <is>
          <t>Total</t>
        </is>
      </c>
      <c r="B3" s="5" t="n">
        <v>13713231</v>
      </c>
      <c r="C3" s="5" t="n">
        <v>17902512</v>
      </c>
      <c r="D3" s="5" t="n">
        <v>19721986</v>
      </c>
      <c r="E3" s="5" t="n">
        <v>11145922</v>
      </c>
      <c r="F3" s="5" t="n">
        <v>9754284</v>
      </c>
      <c r="G3" s="5" t="n">
        <v>9556590</v>
      </c>
      <c r="H3" s="5" t="n">
        <v>10176453</v>
      </c>
      <c r="I3" s="5" t="n">
        <v>9361164</v>
      </c>
      <c r="J3" s="5" t="n">
        <v>62483651</v>
      </c>
      <c r="K3" s="5" t="n">
        <v>38848491</v>
      </c>
    </row>
    <row r="4">
      <c r="A4" s="4" t="inlineStr">
        <is>
          <t>Domestic [Member]</t>
        </is>
      </c>
    </row>
    <row r="5">
      <c r="A5" s="4" t="inlineStr">
        <is>
          <t>Total</t>
        </is>
      </c>
      <c r="J5" s="6" t="n">
        <v>48552953</v>
      </c>
      <c r="K5" s="6" t="n">
        <v>22975708</v>
      </c>
    </row>
    <row r="6">
      <c r="A6" s="4" t="inlineStr">
        <is>
          <t>International [Member]</t>
        </is>
      </c>
    </row>
    <row r="7">
      <c r="A7" s="4" t="inlineStr">
        <is>
          <t>Total</t>
        </is>
      </c>
      <c r="J7" s="6" t="n">
        <v>13930698</v>
      </c>
      <c r="K7" s="6" t="n">
        <v>15872783</v>
      </c>
    </row>
    <row r="8">
      <c r="A8" s="4" t="inlineStr">
        <is>
          <t>Surgical [Member]</t>
        </is>
      </c>
    </row>
    <row r="9">
      <c r="A9" s="4" t="inlineStr">
        <is>
          <t>Total</t>
        </is>
      </c>
      <c r="J9" s="6" t="n">
        <v>34457631</v>
      </c>
      <c r="K9" s="6" t="n">
        <v>33415333</v>
      </c>
    </row>
    <row r="10">
      <c r="A10" s="4" t="inlineStr">
        <is>
          <t>Surgical [Member] | Domestic [Member]</t>
        </is>
      </c>
    </row>
    <row r="11">
      <c r="A11" s="4" t="inlineStr">
        <is>
          <t>Total</t>
        </is>
      </c>
      <c r="J11" s="6" t="n">
        <v>20874419</v>
      </c>
      <c r="K11" s="6" t="n">
        <v>18048956</v>
      </c>
    </row>
    <row r="12">
      <c r="A12" s="4" t="inlineStr">
        <is>
          <t>Surgical [Member] | International [Member]</t>
        </is>
      </c>
    </row>
    <row r="13">
      <c r="A13" s="4" t="inlineStr">
        <is>
          <t>Total</t>
        </is>
      </c>
      <c r="J13" s="6" t="n">
        <v>13583212</v>
      </c>
      <c r="K13" s="6" t="n">
        <v>15366377</v>
      </c>
    </row>
    <row r="14">
      <c r="A14" s="4" t="inlineStr">
        <is>
          <t>Wound [Member]</t>
        </is>
      </c>
    </row>
    <row r="15">
      <c r="A15" s="4" t="inlineStr">
        <is>
          <t>Total</t>
        </is>
      </c>
      <c r="J15" s="6" t="n">
        <v>28026020</v>
      </c>
      <c r="K15" s="6" t="n">
        <v>5433158</v>
      </c>
    </row>
    <row r="16">
      <c r="A16" s="4" t="inlineStr">
        <is>
          <t>Wound [Member] | Domestic [Member]</t>
        </is>
      </c>
    </row>
    <row r="17">
      <c r="A17" s="4" t="inlineStr">
        <is>
          <t>Total</t>
        </is>
      </c>
      <c r="J17" s="6" t="n">
        <v>27678534</v>
      </c>
      <c r="K17" s="6" t="n">
        <v>4926752</v>
      </c>
    </row>
    <row r="18">
      <c r="A18" s="4" t="inlineStr">
        <is>
          <t>Wound [Member] | International [Member]</t>
        </is>
      </c>
    </row>
    <row r="19">
      <c r="A19" s="4" t="inlineStr">
        <is>
          <t>Total</t>
        </is>
      </c>
      <c r="J19" s="5" t="n">
        <v>347486</v>
      </c>
      <c r="K19" s="5" t="n">
        <v>506406</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Organization and Business and Summary of Significant Accounting Policies - Schedule of Impacts of Adopting ASC Topic 606 (Details) - USD ($)</t>
        </is>
      </c>
      <c r="B1" s="2" t="inlineStr">
        <is>
          <t>Jun. 30, 2020</t>
        </is>
      </c>
      <c r="C1" s="2" t="inlineStr">
        <is>
          <t>Jun. 30, 2019</t>
        </is>
      </c>
      <c r="D1" s="2" t="inlineStr">
        <is>
          <t>Jun. 30, 2018</t>
        </is>
      </c>
    </row>
    <row r="2">
      <c r="A2" s="4" t="inlineStr">
        <is>
          <t>Long-term contract assets</t>
        </is>
      </c>
      <c r="B2" s="5" t="n">
        <v>0</v>
      </c>
      <c r="C2" s="5" t="n">
        <v>960000</v>
      </c>
    </row>
    <row r="3">
      <c r="A3" s="4" t="inlineStr">
        <is>
          <t>Total Shareholders' equity</t>
        </is>
      </c>
      <c r="B3" s="5" t="n">
        <v>146651570</v>
      </c>
      <c r="C3" s="6" t="n">
        <v>21704049</v>
      </c>
      <c r="D3" s="5" t="n">
        <v>24401178</v>
      </c>
    </row>
    <row r="4">
      <c r="A4" s="4" t="inlineStr">
        <is>
          <t>ASC 606 Adjustments [Member]</t>
        </is>
      </c>
    </row>
    <row r="5">
      <c r="A5" s="4" t="inlineStr">
        <is>
          <t>Long-term contract assets</t>
        </is>
      </c>
      <c r="C5" s="4" t="inlineStr">
        <is>
          <t xml:space="preserve"> </t>
        </is>
      </c>
    </row>
    <row r="6">
      <c r="A6" s="4" t="inlineStr">
        <is>
          <t>Total Shareholders' equity</t>
        </is>
      </c>
      <c r="C6" s="6" t="n">
        <v>24401178</v>
      </c>
    </row>
    <row r="7">
      <c r="A7" s="4" t="inlineStr">
        <is>
          <t>As Reported [Member]</t>
        </is>
      </c>
    </row>
    <row r="8">
      <c r="A8" s="4" t="inlineStr">
        <is>
          <t>Long-term contract assets</t>
        </is>
      </c>
      <c r="C8" s="6" t="n">
        <v>960000</v>
      </c>
    </row>
    <row r="9">
      <c r="A9" s="4" t="inlineStr">
        <is>
          <t>Total Shareholders' equity</t>
        </is>
      </c>
      <c r="C9" s="6" t="n">
        <v>960000</v>
      </c>
    </row>
    <row r="10">
      <c r="A10" s="4" t="inlineStr">
        <is>
          <t>As Adjusted Under ASC 606 [Member]</t>
        </is>
      </c>
    </row>
    <row r="11">
      <c r="A11" s="4" t="inlineStr">
        <is>
          <t>Long-term contract assets</t>
        </is>
      </c>
      <c r="C11" s="6" t="n">
        <v>960000</v>
      </c>
    </row>
    <row r="12">
      <c r="A12" s="4" t="inlineStr">
        <is>
          <t>Total Shareholders' equity</t>
        </is>
      </c>
      <c r="C12" s="5" t="n">
        <v>253611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Income Statement [Abstract]</t>
        </is>
      </c>
    </row>
    <row r="4">
      <c r="A4" s="4" t="inlineStr">
        <is>
          <t>Revenue</t>
        </is>
      </c>
      <c r="B4" s="5" t="n">
        <v>13713231</v>
      </c>
      <c r="C4" s="5" t="n">
        <v>17902512</v>
      </c>
      <c r="D4" s="5" t="n">
        <v>19721986</v>
      </c>
      <c r="E4" s="5" t="n">
        <v>11145922</v>
      </c>
      <c r="F4" s="5" t="n">
        <v>9754284</v>
      </c>
      <c r="G4" s="5" t="n">
        <v>9556590</v>
      </c>
      <c r="H4" s="5" t="n">
        <v>10176453</v>
      </c>
      <c r="I4" s="5" t="n">
        <v>9361164</v>
      </c>
      <c r="J4" s="5" t="n">
        <v>62483651</v>
      </c>
      <c r="K4" s="5" t="n">
        <v>38848491</v>
      </c>
    </row>
    <row r="5">
      <c r="A5" s="4" t="inlineStr">
        <is>
          <t>Cost of revenue</t>
        </is>
      </c>
      <c r="B5" s="6" t="n">
        <v>4280848</v>
      </c>
      <c r="C5" s="6" t="n">
        <v>5311565</v>
      </c>
      <c r="D5" s="6" t="n">
        <v>5945108</v>
      </c>
      <c r="E5" s="6" t="n">
        <v>3236647</v>
      </c>
      <c r="F5" s="6" t="n">
        <v>2968146</v>
      </c>
      <c r="G5" s="6" t="n">
        <v>2801571</v>
      </c>
      <c r="H5" s="6" t="n">
        <v>3048079</v>
      </c>
      <c r="I5" s="6" t="n">
        <v>2750543</v>
      </c>
      <c r="J5" s="6" t="n">
        <v>18774168</v>
      </c>
      <c r="K5" s="6" t="n">
        <v>11568339</v>
      </c>
    </row>
    <row r="6">
      <c r="A6" s="4" t="inlineStr">
        <is>
          <t>Gross profit</t>
        </is>
      </c>
      <c r="B6" s="6" t="n">
        <v>9432383</v>
      </c>
      <c r="C6" s="6" t="n">
        <v>12590947</v>
      </c>
      <c r="D6" s="6" t="n">
        <v>13776878</v>
      </c>
      <c r="E6" s="6" t="n">
        <v>7909275</v>
      </c>
      <c r="F6" s="6" t="n">
        <v>6786138</v>
      </c>
      <c r="G6" s="6" t="n">
        <v>6755019</v>
      </c>
      <c r="H6" s="6" t="n">
        <v>7128374</v>
      </c>
      <c r="I6" s="6" t="n">
        <v>6610621</v>
      </c>
      <c r="J6" s="6" t="n">
        <v>43709483</v>
      </c>
      <c r="K6" s="6" t="n">
        <v>27280152</v>
      </c>
    </row>
    <row r="7">
      <c r="A7" s="3" t="inlineStr">
        <is>
          <t>Operating expenses:</t>
        </is>
      </c>
    </row>
    <row r="8">
      <c r="A8" s="4" t="inlineStr">
        <is>
          <t>Selling expenses</t>
        </is>
      </c>
      <c r="B8" s="6" t="n">
        <v>11621461</v>
      </c>
      <c r="C8" s="6" t="n">
        <v>11609943</v>
      </c>
      <c r="D8" s="6" t="n">
        <v>11800565</v>
      </c>
      <c r="E8" s="6" t="n">
        <v>5200582</v>
      </c>
      <c r="F8" s="6" t="n">
        <v>4393479</v>
      </c>
      <c r="G8" s="6" t="n">
        <v>4414710</v>
      </c>
      <c r="H8" s="6" t="n">
        <v>4800643</v>
      </c>
      <c r="I8" s="6" t="n">
        <v>4735005</v>
      </c>
      <c r="J8" s="6" t="n">
        <v>40232551</v>
      </c>
      <c r="K8" s="6" t="n">
        <v>18343837</v>
      </c>
    </row>
    <row r="9">
      <c r="A9" s="4" t="inlineStr">
        <is>
          <t>General and administrative expenses</t>
        </is>
      </c>
      <c r="B9" s="6" t="n">
        <v>4133578</v>
      </c>
      <c r="C9" s="6" t="n">
        <v>4463467</v>
      </c>
      <c r="D9" s="6" t="n">
        <v>5149715</v>
      </c>
      <c r="E9" s="6" t="n">
        <v>4207807</v>
      </c>
      <c r="F9" s="6" t="n">
        <v>3835131</v>
      </c>
      <c r="G9" s="6" t="n">
        <v>2512510</v>
      </c>
      <c r="H9" s="6" t="n">
        <v>2347184</v>
      </c>
      <c r="I9" s="6" t="n">
        <v>3183384</v>
      </c>
      <c r="J9" s="6" t="n">
        <v>17954567</v>
      </c>
      <c r="K9" s="6" t="n">
        <v>11878209</v>
      </c>
    </row>
    <row r="10">
      <c r="A10" s="4" t="inlineStr">
        <is>
          <t>Research and development expenses</t>
        </is>
      </c>
      <c r="B10" s="6" t="n">
        <v>1214246</v>
      </c>
      <c r="C10" s="6" t="n">
        <v>1842837</v>
      </c>
      <c r="D10" s="6" t="n">
        <v>1087449</v>
      </c>
      <c r="E10" s="6" t="n">
        <v>771411</v>
      </c>
      <c r="F10" s="6" t="n">
        <v>897501</v>
      </c>
      <c r="G10" s="6" t="n">
        <v>1426483</v>
      </c>
      <c r="H10" s="6" t="n">
        <v>839219</v>
      </c>
      <c r="I10" s="6" t="n">
        <v>1304766</v>
      </c>
      <c r="J10" s="6" t="n">
        <v>4915943</v>
      </c>
      <c r="K10" s="6" t="n">
        <v>4467969</v>
      </c>
    </row>
    <row r="11">
      <c r="A11" s="4" t="inlineStr">
        <is>
          <t>Total operating expenses</t>
        </is>
      </c>
      <c r="B11" s="6" t="n">
        <v>16969285</v>
      </c>
      <c r="C11" s="6" t="n">
        <v>17916247</v>
      </c>
      <c r="D11" s="6" t="n">
        <v>18037729</v>
      </c>
      <c r="E11" s="6" t="n">
        <v>10179800</v>
      </c>
      <c r="F11" s="6" t="n">
        <v>9126111</v>
      </c>
      <c r="G11" s="6" t="n">
        <v>8353703</v>
      </c>
      <c r="H11" s="6" t="n">
        <v>7987046</v>
      </c>
      <c r="I11" s="6" t="n">
        <v>9223155</v>
      </c>
      <c r="J11" s="6" t="n">
        <v>63103061</v>
      </c>
      <c r="K11" s="6" t="n">
        <v>34690015</v>
      </c>
    </row>
    <row r="12">
      <c r="A12" s="4" t="inlineStr">
        <is>
          <t>Loss from operations</t>
        </is>
      </c>
      <c r="B12" s="6" t="n">
        <v>-7536902</v>
      </c>
      <c r="C12" s="6" t="n">
        <v>-5325300</v>
      </c>
      <c r="D12" s="6" t="n">
        <v>-4260851</v>
      </c>
      <c r="E12" s="6" t="n">
        <v>-2270525</v>
      </c>
      <c r="F12" s="6" t="n">
        <v>-2339973</v>
      </c>
      <c r="G12" s="6" t="n">
        <v>-1598684</v>
      </c>
      <c r="H12" s="6" t="n">
        <v>-858672</v>
      </c>
      <c r="I12" s="6" t="n">
        <v>-2612534</v>
      </c>
      <c r="J12" s="6" t="n">
        <v>-19393578</v>
      </c>
      <c r="K12" s="6" t="n">
        <v>-7409863</v>
      </c>
    </row>
    <row r="13">
      <c r="A13" s="3" t="inlineStr">
        <is>
          <t>Other income (expense):</t>
        </is>
      </c>
    </row>
    <row r="14">
      <c r="A14" s="4" t="inlineStr">
        <is>
          <t>Interest income</t>
        </is>
      </c>
      <c r="B14" s="6" t="n">
        <v>28830</v>
      </c>
      <c r="C14" s="6" t="n">
        <v>37785</v>
      </c>
      <c r="D14" s="6" t="n">
        <v>5293</v>
      </c>
      <c r="E14" s="6" t="n">
        <v>18877</v>
      </c>
      <c r="F14" s="6" t="n">
        <v>30148</v>
      </c>
      <c r="G14" s="6" t="n">
        <v>22653</v>
      </c>
      <c r="H14" s="6" t="n">
        <v>17242</v>
      </c>
      <c r="I14" s="6" t="n">
        <v>19813</v>
      </c>
      <c r="J14" s="6" t="n">
        <v>90785</v>
      </c>
      <c r="K14" s="6" t="n">
        <v>89856</v>
      </c>
    </row>
    <row r="15">
      <c r="A15" s="4" t="inlineStr">
        <is>
          <t>Interest expense</t>
        </is>
      </c>
      <c r="B15" s="6" t="n">
        <v>-995630</v>
      </c>
      <c r="C15" s="6" t="n">
        <v>-755528</v>
      </c>
      <c r="D15" s="6" t="n">
        <v>-833035</v>
      </c>
      <c r="E15" s="6" t="n">
        <v>-36097</v>
      </c>
      <c r="J15" s="6" t="n">
        <v>-2620290</v>
      </c>
      <c r="K15" s="4" t="inlineStr">
        <is>
          <t xml:space="preserve"> </t>
        </is>
      </c>
    </row>
    <row r="16">
      <c r="A16" s="4" t="inlineStr">
        <is>
          <t>Other</t>
        </is>
      </c>
      <c r="B16" s="6" t="n">
        <v>7708</v>
      </c>
      <c r="C16" s="6" t="n">
        <v>-434</v>
      </c>
      <c r="D16" s="6" t="n">
        <v>-380</v>
      </c>
      <c r="E16" s="6" t="n">
        <v>-763</v>
      </c>
      <c r="F16" s="6" t="n">
        <v>-7425</v>
      </c>
      <c r="G16" s="6" t="n">
        <v>-13650</v>
      </c>
      <c r="H16" s="6" t="n">
        <v>1097</v>
      </c>
      <c r="I16" s="6" t="n">
        <v>-18265</v>
      </c>
      <c r="J16" s="6" t="n">
        <v>6131</v>
      </c>
      <c r="K16" s="6" t="n">
        <v>-38243</v>
      </c>
    </row>
    <row r="17">
      <c r="A17" s="4" t="inlineStr">
        <is>
          <t>Total other income (expense)</t>
        </is>
      </c>
      <c r="B17" s="6" t="n">
        <v>-959092</v>
      </c>
      <c r="C17" s="6" t="n">
        <v>-718177</v>
      </c>
      <c r="D17" s="6" t="n">
        <v>-828122</v>
      </c>
      <c r="E17" s="6" t="n">
        <v>-17983</v>
      </c>
      <c r="F17" s="6" t="n">
        <v>22723</v>
      </c>
      <c r="G17" s="6" t="n">
        <v>9003</v>
      </c>
      <c r="H17" s="6" t="n">
        <v>18339</v>
      </c>
      <c r="I17" s="6" t="n">
        <v>1548</v>
      </c>
      <c r="J17" s="6" t="n">
        <v>-2523374</v>
      </c>
      <c r="K17" s="6" t="n">
        <v>51613</v>
      </c>
    </row>
    <row r="18">
      <c r="A18" s="4" t="inlineStr">
        <is>
          <t>Loss from operations before income taxes</t>
        </is>
      </c>
      <c r="B18" s="6" t="n">
        <v>-8495994</v>
      </c>
      <c r="C18" s="6" t="n">
        <v>-6043477</v>
      </c>
      <c r="D18" s="6" t="n">
        <v>-5088973</v>
      </c>
      <c r="E18" s="6" t="n">
        <v>-2288508</v>
      </c>
      <c r="F18" s="6" t="n">
        <v>-2317250</v>
      </c>
      <c r="G18" s="6" t="n">
        <v>-1589681</v>
      </c>
      <c r="H18" s="6" t="n">
        <v>-840333</v>
      </c>
      <c r="I18" s="6" t="n">
        <v>-2610986</v>
      </c>
      <c r="J18" s="6" t="n">
        <v>-21916952</v>
      </c>
      <c r="K18" s="6" t="n">
        <v>-7358250</v>
      </c>
    </row>
    <row r="19">
      <c r="A19" s="4" t="inlineStr">
        <is>
          <t>Income tax benefit (expense)</t>
        </is>
      </c>
      <c r="B19" s="6" t="n">
        <v>-41422</v>
      </c>
      <c r="C19" s="6" t="n">
        <v>455000</v>
      </c>
      <c r="D19" s="4" t="inlineStr">
        <is>
          <t xml:space="preserve"> </t>
        </is>
      </c>
      <c r="E19" s="6" t="n">
        <v>4085000</v>
      </c>
      <c r="F19" s="6" t="n">
        <v>28547</v>
      </c>
      <c r="G19" s="4" t="inlineStr">
        <is>
          <t xml:space="preserve"> </t>
        </is>
      </c>
      <c r="H19" s="4" t="inlineStr">
        <is>
          <t xml:space="preserve"> </t>
        </is>
      </c>
      <c r="I19" s="4" t="inlineStr">
        <is>
          <t xml:space="preserve"> </t>
        </is>
      </c>
      <c r="J19" s="6" t="n">
        <v>4498578</v>
      </c>
      <c r="K19" s="6" t="n">
        <v>-28547</v>
      </c>
    </row>
    <row r="20">
      <c r="A20" s="4" t="inlineStr">
        <is>
          <t>Net loss</t>
        </is>
      </c>
      <c r="B20" s="5" t="n">
        <v>-8537416</v>
      </c>
      <c r="C20" s="5" t="n">
        <v>-5588477</v>
      </c>
      <c r="D20" s="5" t="n">
        <v>-5088973</v>
      </c>
      <c r="E20" s="5" t="n">
        <v>1796492</v>
      </c>
      <c r="F20" s="5" t="n">
        <v>-2345797</v>
      </c>
      <c r="G20" s="5" t="n">
        <v>-1589681</v>
      </c>
      <c r="H20" s="5" t="n">
        <v>-840333</v>
      </c>
      <c r="I20" s="5" t="n">
        <v>-2610986</v>
      </c>
      <c r="J20" s="5" t="n">
        <v>-17418374</v>
      </c>
      <c r="K20" s="5" t="n">
        <v>-7386797</v>
      </c>
    </row>
    <row r="21">
      <c r="A21" s="3" t="inlineStr">
        <is>
          <t>Net loss per share:</t>
        </is>
      </c>
    </row>
    <row r="22">
      <c r="A22" s="4" t="inlineStr">
        <is>
          <t>Basic</t>
        </is>
      </c>
      <c r="B22" s="8" t="n">
        <v>-0.5</v>
      </c>
      <c r="C22" s="8" t="n">
        <v>-0.34</v>
      </c>
      <c r="D22" s="8" t="n">
        <v>-0.33</v>
      </c>
      <c r="E22" s="8" t="n">
        <v>0.18</v>
      </c>
      <c r="F22" s="8" t="n">
        <v>-0.25</v>
      </c>
      <c r="G22" s="8" t="n">
        <v>-0.17</v>
      </c>
      <c r="H22" s="8" t="n">
        <v>-0.09</v>
      </c>
      <c r="I22" s="8" t="n">
        <v>-0.29</v>
      </c>
      <c r="J22" s="8" t="n">
        <v>-1.19</v>
      </c>
      <c r="K22" s="8" t="n">
        <v>-0.79</v>
      </c>
    </row>
    <row r="23">
      <c r="A23" s="4" t="inlineStr">
        <is>
          <t>Diluted</t>
        </is>
      </c>
      <c r="B23" s="8" t="n">
        <v>-0.5</v>
      </c>
      <c r="C23" s="8" t="n">
        <v>-0.34</v>
      </c>
      <c r="D23" s="8" t="n">
        <v>-0.33</v>
      </c>
      <c r="E23" s="8" t="n">
        <v>0.17</v>
      </c>
      <c r="F23" s="8" t="n">
        <v>-0.25</v>
      </c>
      <c r="G23" s="8" t="n">
        <v>-0.17</v>
      </c>
      <c r="H23" s="8" t="n">
        <v>-0.09</v>
      </c>
      <c r="I23" s="8" t="n">
        <v>-0.29</v>
      </c>
      <c r="J23" s="8" t="n">
        <v>-1.19</v>
      </c>
      <c r="K23" s="8" t="n">
        <v>-0.79</v>
      </c>
    </row>
    <row r="24">
      <c r="A24" s="4" t="inlineStr">
        <is>
          <t>Weighted average shares - Basic</t>
        </is>
      </c>
      <c r="B24" s="6" t="n">
        <v>17177791</v>
      </c>
      <c r="C24" s="6" t="n">
        <v>16619981</v>
      </c>
      <c r="D24" s="6" t="n">
        <v>15222870</v>
      </c>
      <c r="E24" s="6" t="n">
        <v>9686402</v>
      </c>
      <c r="F24" s="6" t="n">
        <v>9428938</v>
      </c>
      <c r="G24" s="6" t="n">
        <v>9390665</v>
      </c>
      <c r="H24" s="6" t="n">
        <v>9322237</v>
      </c>
      <c r="I24" s="6" t="n">
        <v>9100123</v>
      </c>
      <c r="J24" s="6" t="n">
        <v>14670663</v>
      </c>
      <c r="K24" s="6" t="n">
        <v>9333117</v>
      </c>
    </row>
    <row r="25">
      <c r="A25" s="4" t="inlineStr">
        <is>
          <t>Weighted average shares - Diluted</t>
        </is>
      </c>
      <c r="B25" s="6" t="n">
        <v>17177791</v>
      </c>
      <c r="C25" s="6" t="n">
        <v>16619981</v>
      </c>
      <c r="D25" s="6" t="n">
        <v>15222870</v>
      </c>
      <c r="E25" s="6" t="n">
        <v>10213085</v>
      </c>
      <c r="F25" s="6" t="n">
        <v>9428938</v>
      </c>
      <c r="G25" s="6" t="n">
        <v>9390665</v>
      </c>
      <c r="H25" s="6" t="n">
        <v>9322237</v>
      </c>
      <c r="I25" s="6" t="n">
        <v>9100123</v>
      </c>
      <c r="J25" s="6" t="n">
        <v>14670663</v>
      </c>
      <c r="K25" s="6" t="n">
        <v>9333117</v>
      </c>
    </row>
  </sheetData>
  <mergeCells count="3">
    <mergeCell ref="A1:A2"/>
    <mergeCell ref="B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rganization and Business and Summary of Significant Accounting Policies - Schedule of Goodwill (Details) - USD ($)</t>
        </is>
      </c>
      <c r="B1" s="2" t="inlineStr">
        <is>
          <t>12 Months Ended</t>
        </is>
      </c>
    </row>
    <row r="2">
      <c r="B2" s="2" t="inlineStr">
        <is>
          <t>Jun. 30, 2020</t>
        </is>
      </c>
      <c r="C2" s="2" t="inlineStr">
        <is>
          <t>Jun. 30, 2019</t>
        </is>
      </c>
    </row>
    <row r="3">
      <c r="A3" s="4" t="inlineStr">
        <is>
          <t>Beginning balance, goodwill</t>
        </is>
      </c>
      <c r="B3" s="5" t="n">
        <v>1701094</v>
      </c>
      <c r="C3" s="5" t="n">
        <v>1701094</v>
      </c>
    </row>
    <row r="4">
      <c r="A4" s="4" t="inlineStr">
        <is>
          <t>Goodwill (gross)</t>
        </is>
      </c>
      <c r="B4" s="6" t="n">
        <v>108310350</v>
      </c>
      <c r="C4" s="4" t="inlineStr">
        <is>
          <t xml:space="preserve"> </t>
        </is>
      </c>
    </row>
    <row r="5">
      <c r="A5" s="4" t="inlineStr">
        <is>
          <t>Accumulated impairment losses</t>
        </is>
      </c>
      <c r="B5" s="4" t="inlineStr">
        <is>
          <t xml:space="preserve"> </t>
        </is>
      </c>
      <c r="C5" s="4" t="inlineStr">
        <is>
          <t xml:space="preserve"> </t>
        </is>
      </c>
    </row>
    <row r="6">
      <c r="A6" s="4" t="inlineStr">
        <is>
          <t>Acquisition of solsys</t>
        </is>
      </c>
      <c r="B6" s="6" t="n">
        <v>108833165</v>
      </c>
      <c r="C6" s="4" t="inlineStr">
        <is>
          <t xml:space="preserve"> </t>
        </is>
      </c>
    </row>
    <row r="7">
      <c r="A7" s="4" t="inlineStr">
        <is>
          <t>Purchase price accounting adjustments</t>
        </is>
      </c>
      <c r="B7" s="6" t="n">
        <v>-2223909</v>
      </c>
      <c r="C7" s="4" t="inlineStr">
        <is>
          <t xml:space="preserve"> </t>
        </is>
      </c>
    </row>
    <row r="8">
      <c r="A8" s="4" t="inlineStr">
        <is>
          <t>Ending balance, goodwill</t>
        </is>
      </c>
      <c r="B8" s="6" t="n">
        <v>108310350</v>
      </c>
      <c r="C8" s="6" t="n">
        <v>1701094</v>
      </c>
    </row>
    <row r="9">
      <c r="A9" s="4" t="inlineStr">
        <is>
          <t>Surgical [Member]</t>
        </is>
      </c>
    </row>
    <row r="10">
      <c r="A10" s="4" t="inlineStr">
        <is>
          <t>Beginning balance, goodwill</t>
        </is>
      </c>
      <c r="B10" s="4" t="inlineStr">
        <is>
          <t xml:space="preserve"> </t>
        </is>
      </c>
      <c r="C10" s="6" t="n">
        <v>1701094</v>
      </c>
    </row>
    <row r="11">
      <c r="A11" s="4" t="inlineStr">
        <is>
          <t>Goodwill (gross)</t>
        </is>
      </c>
      <c r="B11" s="6" t="n">
        <v>1701094</v>
      </c>
      <c r="C11" s="4" t="inlineStr">
        <is>
          <t xml:space="preserve"> </t>
        </is>
      </c>
    </row>
    <row r="12">
      <c r="A12" s="4" t="inlineStr">
        <is>
          <t>Accumulated impairment losses</t>
        </is>
      </c>
      <c r="B12" s="4" t="inlineStr">
        <is>
          <t xml:space="preserve"> </t>
        </is>
      </c>
      <c r="C12" s="4" t="inlineStr">
        <is>
          <t xml:space="preserve"> </t>
        </is>
      </c>
    </row>
    <row r="13">
      <c r="A13" s="4" t="inlineStr">
        <is>
          <t>Acquisition of solsys</t>
        </is>
      </c>
      <c r="B13" s="4" t="inlineStr">
        <is>
          <t xml:space="preserve"> </t>
        </is>
      </c>
      <c r="C13" s="4" t="inlineStr">
        <is>
          <t xml:space="preserve"> </t>
        </is>
      </c>
    </row>
    <row r="14">
      <c r="A14" s="4" t="inlineStr">
        <is>
          <t>Purchase price accounting adjustments</t>
        </is>
      </c>
      <c r="C14" s="4" t="inlineStr">
        <is>
          <t xml:space="preserve"> </t>
        </is>
      </c>
    </row>
    <row r="15">
      <c r="A15" s="4" t="inlineStr">
        <is>
          <t>Ending balance, goodwill</t>
        </is>
      </c>
      <c r="B15" s="6" t="n">
        <v>1701094</v>
      </c>
      <c r="C15" s="4" t="inlineStr">
        <is>
          <t xml:space="preserve"> </t>
        </is>
      </c>
    </row>
    <row r="16">
      <c r="A16" s="4" t="inlineStr">
        <is>
          <t>Wound [Member]</t>
        </is>
      </c>
    </row>
    <row r="17">
      <c r="A17" s="4" t="inlineStr">
        <is>
          <t>Beginning balance, goodwill</t>
        </is>
      </c>
      <c r="B17" s="4" t="inlineStr">
        <is>
          <t xml:space="preserve"> </t>
        </is>
      </c>
      <c r="C17" s="4" t="inlineStr">
        <is>
          <t xml:space="preserve"> </t>
        </is>
      </c>
    </row>
    <row r="18">
      <c r="A18" s="4" t="inlineStr">
        <is>
          <t>Goodwill (gross)</t>
        </is>
      </c>
      <c r="B18" s="6" t="n">
        <v>106609256</v>
      </c>
      <c r="C18" s="4" t="inlineStr">
        <is>
          <t xml:space="preserve"> </t>
        </is>
      </c>
    </row>
    <row r="19">
      <c r="A19" s="4" t="inlineStr">
        <is>
          <t>Accumulated impairment losses</t>
        </is>
      </c>
      <c r="B19" s="4" t="inlineStr">
        <is>
          <t xml:space="preserve"> </t>
        </is>
      </c>
      <c r="C19" s="4" t="inlineStr">
        <is>
          <t xml:space="preserve"> </t>
        </is>
      </c>
    </row>
    <row r="20">
      <c r="A20" s="4" t="inlineStr">
        <is>
          <t>Acquisition of solsys</t>
        </is>
      </c>
      <c r="B20" s="6" t="n">
        <v>108833165</v>
      </c>
      <c r="C20" s="4" t="inlineStr">
        <is>
          <t xml:space="preserve"> </t>
        </is>
      </c>
    </row>
    <row r="21">
      <c r="A21" s="4" t="inlineStr">
        <is>
          <t>Purchase price accounting adjustments</t>
        </is>
      </c>
      <c r="B21" s="6" t="n">
        <v>-2223909</v>
      </c>
      <c r="C21" s="4" t="inlineStr">
        <is>
          <t xml:space="preserve"> </t>
        </is>
      </c>
    </row>
    <row r="22">
      <c r="A22" s="4" t="inlineStr">
        <is>
          <t>Ending balance, goodwill</t>
        </is>
      </c>
      <c r="B22" s="5" t="n">
        <v>106609256</v>
      </c>
      <c r="C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rganization and Business and Summary of Significant Accounting Policies - Schedule of Estimated Future Patent Amortization Expense (Details) - USD ($)</t>
        </is>
      </c>
      <c r="B1" s="2" t="inlineStr">
        <is>
          <t>Jun. 30, 2020</t>
        </is>
      </c>
      <c r="C1" s="2" t="inlineStr">
        <is>
          <t>Jun. 30, 2019</t>
        </is>
      </c>
    </row>
    <row r="2">
      <c r="A2" s="3" t="inlineStr">
        <is>
          <t>Organization, Consolidation and Presentation of Financial Statements [Abstract]</t>
        </is>
      </c>
    </row>
    <row r="3">
      <c r="A3" s="4" t="inlineStr">
        <is>
          <t>2021</t>
        </is>
      </c>
      <c r="B3" s="5" t="n">
        <v>137281</v>
      </c>
    </row>
    <row r="4">
      <c r="A4" s="4" t="inlineStr">
        <is>
          <t>2022</t>
        </is>
      </c>
      <c r="B4" s="6" t="n">
        <v>86837</v>
      </c>
    </row>
    <row r="5">
      <c r="A5" s="4" t="inlineStr">
        <is>
          <t>2023</t>
        </is>
      </c>
      <c r="B5" s="6" t="n">
        <v>85705</v>
      </c>
    </row>
    <row r="6">
      <c r="A6" s="4" t="inlineStr">
        <is>
          <t>2024</t>
        </is>
      </c>
      <c r="B6" s="6" t="n">
        <v>77794</v>
      </c>
    </row>
    <row r="7">
      <c r="A7" s="4" t="inlineStr">
        <is>
          <t>2025</t>
        </is>
      </c>
      <c r="B7" s="6" t="n">
        <v>71687</v>
      </c>
    </row>
    <row r="8">
      <c r="A8" s="4" t="inlineStr">
        <is>
          <t>Thereafter</t>
        </is>
      </c>
      <c r="B8" s="6" t="n">
        <v>325014</v>
      </c>
    </row>
    <row r="9">
      <c r="A9" s="4" t="inlineStr">
        <is>
          <t>Total</t>
        </is>
      </c>
      <c r="B9" s="5" t="n">
        <v>784318</v>
      </c>
      <c r="C9" s="5" t="n">
        <v>779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asis of Presentation, Organization and Business and Summary of Significant Accounting Policies - Schedule of Weighted Average Shares Outstanding and Diluted Weighted Average Shares Outstanding (Details) - share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Organization, Consolidation and Presentation of Financial Statements [Abstract]</t>
        </is>
      </c>
    </row>
    <row r="4">
      <c r="A4" s="4" t="inlineStr">
        <is>
          <t>Basic weighted average shares outstanding</t>
        </is>
      </c>
      <c r="J4" s="6" t="n">
        <v>14670663</v>
      </c>
      <c r="K4" s="6" t="n">
        <v>9333117</v>
      </c>
    </row>
    <row r="5">
      <c r="A5" s="4" t="inlineStr">
        <is>
          <t>Dilutive effect of restricted stock awards (participating securities)</t>
        </is>
      </c>
      <c r="J5" s="4" t="inlineStr">
        <is>
          <t xml:space="preserve"> </t>
        </is>
      </c>
      <c r="K5" s="4" t="inlineStr">
        <is>
          <t xml:space="preserve"> </t>
        </is>
      </c>
    </row>
    <row r="6">
      <c r="A6" s="4" t="inlineStr">
        <is>
          <t>Denominator for basic earnings per share</t>
        </is>
      </c>
      <c r="B6" s="6" t="n">
        <v>17177791</v>
      </c>
      <c r="C6" s="6" t="n">
        <v>16619981</v>
      </c>
      <c r="D6" s="6" t="n">
        <v>15222870</v>
      </c>
      <c r="E6" s="6" t="n">
        <v>9686402</v>
      </c>
      <c r="F6" s="6" t="n">
        <v>9428938</v>
      </c>
      <c r="G6" s="6" t="n">
        <v>9390665</v>
      </c>
      <c r="H6" s="6" t="n">
        <v>9322237</v>
      </c>
      <c r="I6" s="6" t="n">
        <v>9100123</v>
      </c>
      <c r="J6" s="6" t="n">
        <v>14670663</v>
      </c>
      <c r="K6" s="6" t="n">
        <v>9333117</v>
      </c>
    </row>
    <row r="7">
      <c r="A7" s="4" t="inlineStr">
        <is>
          <t>Dilutive effect of stock options</t>
        </is>
      </c>
      <c r="J7" s="4" t="inlineStr">
        <is>
          <t xml:space="preserve"> </t>
        </is>
      </c>
      <c r="K7" s="4" t="inlineStr">
        <is>
          <t xml:space="preserve"> </t>
        </is>
      </c>
    </row>
    <row r="8">
      <c r="A8" s="4" t="inlineStr">
        <is>
          <t>Diluted weighted average shares outstanding</t>
        </is>
      </c>
      <c r="B8" s="6" t="n">
        <v>17177791</v>
      </c>
      <c r="C8" s="6" t="n">
        <v>16619981</v>
      </c>
      <c r="D8" s="6" t="n">
        <v>15222870</v>
      </c>
      <c r="E8" s="6" t="n">
        <v>10213085</v>
      </c>
      <c r="F8" s="6" t="n">
        <v>9428938</v>
      </c>
      <c r="G8" s="6" t="n">
        <v>9390665</v>
      </c>
      <c r="H8" s="6" t="n">
        <v>9322237</v>
      </c>
      <c r="I8" s="6" t="n">
        <v>9100123</v>
      </c>
      <c r="J8" s="6" t="n">
        <v>14670663</v>
      </c>
      <c r="K8" s="6" t="n">
        <v>9333117</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0</t>
        </is>
      </c>
      <c r="C1" s="2" t="inlineStr">
        <is>
          <t>Jun. 30, 2019</t>
        </is>
      </c>
    </row>
    <row r="2">
      <c r="A2" s="3" t="inlineStr">
        <is>
          <t>Inventory Disclosure [Abstract]</t>
        </is>
      </c>
    </row>
    <row r="3">
      <c r="A3" s="4" t="inlineStr">
        <is>
          <t>Raw material</t>
        </is>
      </c>
      <c r="B3" s="5" t="n">
        <v>7000453</v>
      </c>
      <c r="C3" s="5" t="n">
        <v>4830207</v>
      </c>
    </row>
    <row r="4">
      <c r="A4" s="4" t="inlineStr">
        <is>
          <t>Work-in-process</t>
        </is>
      </c>
      <c r="B4" s="6" t="n">
        <v>467037</v>
      </c>
      <c r="C4" s="6" t="n">
        <v>224252</v>
      </c>
    </row>
    <row r="5">
      <c r="A5" s="4" t="inlineStr">
        <is>
          <t>Finished goods</t>
        </is>
      </c>
      <c r="B5" s="6" t="n">
        <v>6813034</v>
      </c>
      <c r="C5" s="6" t="n">
        <v>2743361</v>
      </c>
    </row>
    <row r="6">
      <c r="A6" s="4" t="inlineStr">
        <is>
          <t>Inventory, gross</t>
        </is>
      </c>
      <c r="B6" s="6" t="n">
        <v>14280524</v>
      </c>
      <c r="C6" s="6" t="n">
        <v>7797820</v>
      </c>
    </row>
    <row r="7">
      <c r="A7" s="4" t="inlineStr">
        <is>
          <t>Less obsolescence reserve</t>
        </is>
      </c>
      <c r="B7" s="6" t="n">
        <v>-269840</v>
      </c>
      <c r="C7" s="6" t="n">
        <v>-444258</v>
      </c>
    </row>
    <row r="8">
      <c r="A8" s="4" t="inlineStr">
        <is>
          <t>Inventory, net</t>
        </is>
      </c>
      <c r="B8" s="5" t="n">
        <v>14010684</v>
      </c>
      <c r="C8" s="5" t="n">
        <v>73535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and amortization of property, plant and equipment</t>
        </is>
      </c>
      <c r="B4" s="5" t="n">
        <v>2200000</v>
      </c>
      <c r="C4" s="5" t="n">
        <v>1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Jun. 30, 2020</t>
        </is>
      </c>
      <c r="C1" s="2" t="inlineStr">
        <is>
          <t>Jun. 30, 2019</t>
        </is>
      </c>
    </row>
    <row r="2">
      <c r="A2" s="4" t="inlineStr">
        <is>
          <t>Property, plant and equipment, gross</t>
        </is>
      </c>
      <c r="B2" s="5" t="n">
        <v>20020175</v>
      </c>
      <c r="C2" s="5" t="n">
        <v>14744531</v>
      </c>
    </row>
    <row r="3">
      <c r="A3" s="4" t="inlineStr">
        <is>
          <t>Less: accumulated depreciation and amortization</t>
        </is>
      </c>
      <c r="B3" s="6" t="n">
        <v>-12715917</v>
      </c>
      <c r="C3" s="6" t="n">
        <v>-10545810</v>
      </c>
    </row>
    <row r="4">
      <c r="A4" s="4" t="inlineStr">
        <is>
          <t>Property, plant and equipment, net</t>
        </is>
      </c>
      <c r="B4" s="6" t="n">
        <v>7304258</v>
      </c>
      <c r="C4" s="6" t="n">
        <v>4198721</v>
      </c>
    </row>
    <row r="5">
      <c r="A5" s="4" t="inlineStr">
        <is>
          <t>Demonstration and Consignment Inventory [Member]</t>
        </is>
      </c>
    </row>
    <row r="6">
      <c r="A6" s="4" t="inlineStr">
        <is>
          <t>Property, plant and equipment, gross</t>
        </is>
      </c>
      <c r="B6" s="6" t="n">
        <v>13375692</v>
      </c>
      <c r="C6" s="6" t="n">
        <v>9076970</v>
      </c>
    </row>
    <row r="7">
      <c r="A7" s="4" t="inlineStr">
        <is>
          <t>Machinery and Equipment [Member]</t>
        </is>
      </c>
    </row>
    <row r="8">
      <c r="A8" s="4" t="inlineStr">
        <is>
          <t>Property, plant and equipment, gross</t>
        </is>
      </c>
      <c r="B8" s="6" t="n">
        <v>2942692</v>
      </c>
      <c r="C8" s="6" t="n">
        <v>2793908</v>
      </c>
    </row>
    <row r="9">
      <c r="A9" s="4" t="inlineStr">
        <is>
          <t>Furniture and Fixtures [Member]</t>
        </is>
      </c>
    </row>
    <row r="10">
      <c r="A10" s="4" t="inlineStr">
        <is>
          <t>Property, plant and equipment, gross</t>
        </is>
      </c>
      <c r="B10" s="6" t="n">
        <v>1563017</v>
      </c>
      <c r="C10" s="6" t="n">
        <v>1471371</v>
      </c>
    </row>
    <row r="11">
      <c r="A11" s="4" t="inlineStr">
        <is>
          <t>Leasehold Improvements [Member]</t>
        </is>
      </c>
    </row>
    <row r="12">
      <c r="A12" s="4" t="inlineStr">
        <is>
          <t>Property, plant and equipment, gross</t>
        </is>
      </c>
      <c r="B12" s="6" t="n">
        <v>734651</v>
      </c>
      <c r="C12" s="6" t="n">
        <v>691751</v>
      </c>
    </row>
    <row r="13">
      <c r="A13" s="4" t="inlineStr">
        <is>
          <t>Software Systems [Member]</t>
        </is>
      </c>
    </row>
    <row r="14">
      <c r="A14" s="4" t="inlineStr">
        <is>
          <t>Property, plant and equipment, gross</t>
        </is>
      </c>
      <c r="B14" s="6" t="n">
        <v>785773</v>
      </c>
      <c r="C14" s="6" t="n">
        <v>688203</v>
      </c>
    </row>
    <row r="15">
      <c r="A15" s="4" t="inlineStr">
        <is>
          <t>Freezers [Member]</t>
        </is>
      </c>
    </row>
    <row r="16">
      <c r="A16" s="4" t="inlineStr">
        <is>
          <t>Property, plant and equipment, gross</t>
        </is>
      </c>
      <c r="B16" s="6" t="n">
        <v>596022</v>
      </c>
      <c r="C16" s="4" t="inlineStr">
        <is>
          <t xml:space="preserve"> </t>
        </is>
      </c>
    </row>
    <row r="17">
      <c r="A17" s="4" t="inlineStr">
        <is>
          <t>Automobiles [Member]</t>
        </is>
      </c>
    </row>
    <row r="18">
      <c r="A18" s="4" t="inlineStr">
        <is>
          <t>Property, plant and equipment, gross</t>
        </is>
      </c>
      <c r="B18" s="5" t="n">
        <v>22328</v>
      </c>
      <c r="C18" s="5" t="n">
        <v>223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Jun. 30, 2020</t>
        </is>
      </c>
      <c r="C2" s="2" t="inlineStr">
        <is>
          <t>Jun. 30, 2019</t>
        </is>
      </c>
    </row>
    <row r="3">
      <c r="A3" s="3" t="inlineStr">
        <is>
          <t>Goodwill and Intangible Assets Disclosure [Abstract]</t>
        </is>
      </c>
    </row>
    <row r="4">
      <c r="A4" s="4" t="inlineStr">
        <is>
          <t>Amortization expense</t>
        </is>
      </c>
      <c r="B4" s="5" t="n">
        <v>120000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Schedule of Intangible Assets (Details) - USD ($)</t>
        </is>
      </c>
      <c r="B1" s="2" t="inlineStr">
        <is>
          <t>12 Months Ended</t>
        </is>
      </c>
    </row>
    <row r="2">
      <c r="B2" s="2" t="inlineStr">
        <is>
          <t>Jun. 30, 2020</t>
        </is>
      </c>
      <c r="C2" s="2" t="inlineStr">
        <is>
          <t>Jun. 30, 2019</t>
        </is>
      </c>
    </row>
    <row r="3">
      <c r="A3" s="4" t="inlineStr">
        <is>
          <t>Less accumulated amortization</t>
        </is>
      </c>
      <c r="B3" s="5" t="n">
        <v>-1341976</v>
      </c>
      <c r="C3" s="5" t="n">
        <v>-1204589</v>
      </c>
    </row>
    <row r="4">
      <c r="A4" s="4" t="inlineStr">
        <is>
          <t>Net intangible assets</t>
        </is>
      </c>
      <c r="B4" s="6" t="n">
        <v>784318</v>
      </c>
      <c r="C4" s="6" t="n">
        <v>779100</v>
      </c>
    </row>
    <row r="5">
      <c r="A5" s="4" t="inlineStr">
        <is>
          <t>Solsys Acquisition [Member]</t>
        </is>
      </c>
    </row>
    <row r="6">
      <c r="A6" s="4" t="inlineStr">
        <is>
          <t>Total</t>
        </is>
      </c>
      <c r="B6" s="6" t="n">
        <v>22500000</v>
      </c>
      <c r="C6" s="4" t="inlineStr">
        <is>
          <t xml:space="preserve"> </t>
        </is>
      </c>
    </row>
    <row r="7">
      <c r="A7" s="4" t="inlineStr">
        <is>
          <t>Less accumulated amortization</t>
        </is>
      </c>
      <c r="B7" s="6" t="n">
        <v>-1218864</v>
      </c>
      <c r="C7" s="4" t="inlineStr">
        <is>
          <t xml:space="preserve"> </t>
        </is>
      </c>
    </row>
    <row r="8">
      <c r="A8" s="4" t="inlineStr">
        <is>
          <t>Net intangible assets</t>
        </is>
      </c>
      <c r="B8" s="6" t="n">
        <v>21281136</v>
      </c>
      <c r="C8" s="4" t="inlineStr">
        <is>
          <t xml:space="preserve"> </t>
        </is>
      </c>
    </row>
    <row r="9">
      <c r="A9" s="4" t="inlineStr">
        <is>
          <t>Solsys Acquisition [Member] | Customer Relationships [Member]</t>
        </is>
      </c>
    </row>
    <row r="10">
      <c r="A10" s="4" t="inlineStr">
        <is>
          <t>Total</t>
        </is>
      </c>
      <c r="B10" s="5" t="n">
        <v>9500000</v>
      </c>
      <c r="C10" s="4" t="inlineStr">
        <is>
          <t xml:space="preserve"> </t>
        </is>
      </c>
    </row>
    <row r="11">
      <c r="A11" s="4" t="inlineStr">
        <is>
          <t>Amortization period</t>
        </is>
      </c>
      <c r="B11" s="4" t="inlineStr">
        <is>
          <t>15 years</t>
        </is>
      </c>
    </row>
    <row r="12">
      <c r="A12" s="4" t="inlineStr">
        <is>
          <t>Solsys Acquisition [Member] | Trade Names [Member]</t>
        </is>
      </c>
    </row>
    <row r="13">
      <c r="A13" s="4" t="inlineStr">
        <is>
          <t>Total</t>
        </is>
      </c>
      <c r="B13" s="5" t="n">
        <v>12800000</v>
      </c>
      <c r="C13" s="4" t="inlineStr">
        <is>
          <t xml:space="preserve"> </t>
        </is>
      </c>
    </row>
    <row r="14">
      <c r="A14" s="4" t="inlineStr">
        <is>
          <t>Amortization period</t>
        </is>
      </c>
      <c r="B14" s="4" t="inlineStr">
        <is>
          <t>15 years</t>
        </is>
      </c>
    </row>
    <row r="15">
      <c r="A15" s="4" t="inlineStr">
        <is>
          <t>Solsys Acquisition [Member] | Non-Competition Agreements [Member]</t>
        </is>
      </c>
    </row>
    <row r="16">
      <c r="A16" s="4" t="inlineStr">
        <is>
          <t>Total</t>
        </is>
      </c>
      <c r="B16" s="5" t="n">
        <v>200000</v>
      </c>
      <c r="C16" s="4" t="inlineStr">
        <is>
          <t xml:space="preserve"> </t>
        </is>
      </c>
    </row>
    <row r="17">
      <c r="A17" s="4" t="inlineStr">
        <is>
          <t>Amortization period</t>
        </is>
      </c>
      <c r="B17"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Intangible Asset Amortization Expense (Details) - USD ($)</t>
        </is>
      </c>
      <c r="B1" s="2" t="inlineStr">
        <is>
          <t>Jun. 30, 2020</t>
        </is>
      </c>
      <c r="C1" s="2" t="inlineStr">
        <is>
          <t>Jun. 30, 2019</t>
        </is>
      </c>
    </row>
    <row r="2">
      <c r="A2" s="4" t="inlineStr">
        <is>
          <t>2021</t>
        </is>
      </c>
      <c r="B2" s="5" t="n">
        <v>137281</v>
      </c>
    </row>
    <row r="3">
      <c r="A3" s="4" t="inlineStr">
        <is>
          <t>2022</t>
        </is>
      </c>
      <c r="B3" s="6" t="n">
        <v>86837</v>
      </c>
    </row>
    <row r="4">
      <c r="A4" s="4" t="inlineStr">
        <is>
          <t>2023</t>
        </is>
      </c>
      <c r="B4" s="6" t="n">
        <v>85705</v>
      </c>
    </row>
    <row r="5">
      <c r="A5" s="4" t="inlineStr">
        <is>
          <t>2024</t>
        </is>
      </c>
      <c r="B5" s="6" t="n">
        <v>77794</v>
      </c>
    </row>
    <row r="6">
      <c r="A6" s="4" t="inlineStr">
        <is>
          <t>2025</t>
        </is>
      </c>
      <c r="B6" s="6" t="n">
        <v>71687</v>
      </c>
    </row>
    <row r="7">
      <c r="A7" s="4" t="inlineStr">
        <is>
          <t>Thereafter</t>
        </is>
      </c>
      <c r="B7" s="6" t="n">
        <v>325014</v>
      </c>
    </row>
    <row r="8">
      <c r="A8" s="4" t="inlineStr">
        <is>
          <t>Total</t>
        </is>
      </c>
      <c r="B8" s="6" t="n">
        <v>784318</v>
      </c>
      <c r="C8" s="5" t="n">
        <v>779100</v>
      </c>
    </row>
    <row r="9">
      <c r="A9" s="4" t="inlineStr">
        <is>
          <t>Solsys Acquisition [Member]</t>
        </is>
      </c>
    </row>
    <row r="10">
      <c r="A10" s="4" t="inlineStr">
        <is>
          <t>2021</t>
        </is>
      </c>
      <c r="B10" s="6" t="n">
        <v>1539848</v>
      </c>
    </row>
    <row r="11">
      <c r="A11" s="4" t="inlineStr">
        <is>
          <t>2022</t>
        </is>
      </c>
      <c r="B11" s="6" t="n">
        <v>1489848</v>
      </c>
    </row>
    <row r="12">
      <c r="A12" s="4" t="inlineStr">
        <is>
          <t>2023</t>
        </is>
      </c>
      <c r="B12" s="6" t="n">
        <v>1489848</v>
      </c>
    </row>
    <row r="13">
      <c r="A13" s="4" t="inlineStr">
        <is>
          <t>2024</t>
        </is>
      </c>
      <c r="B13" s="6" t="n">
        <v>1489848</v>
      </c>
    </row>
    <row r="14">
      <c r="A14" s="4" t="inlineStr">
        <is>
          <t>2025</t>
        </is>
      </c>
      <c r="B14" s="6" t="n">
        <v>1489848</v>
      </c>
    </row>
    <row r="15">
      <c r="A15" s="4" t="inlineStr">
        <is>
          <t>Thereafter</t>
        </is>
      </c>
      <c r="B15" s="6" t="n">
        <v>13781896</v>
      </c>
    </row>
    <row r="16">
      <c r="A16" s="4" t="inlineStr">
        <is>
          <t>Total</t>
        </is>
      </c>
      <c r="B16" s="5" t="n">
        <v>21281136</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Jun. 30, 2020</t>
        </is>
      </c>
      <c r="C1" s="2" t="inlineStr">
        <is>
          <t>Jun. 30, 2019</t>
        </is>
      </c>
    </row>
    <row r="2">
      <c r="A2" s="3" t="inlineStr">
        <is>
          <t>Payables and Accruals [Abstract]</t>
        </is>
      </c>
    </row>
    <row r="3">
      <c r="A3" s="4" t="inlineStr">
        <is>
          <t>Accrued payroll, payroll taxes and vacation</t>
        </is>
      </c>
      <c r="B3" s="5" t="n">
        <v>2277752</v>
      </c>
      <c r="C3" s="5" t="n">
        <v>488339</v>
      </c>
    </row>
    <row r="4">
      <c r="A4" s="4" t="inlineStr">
        <is>
          <t>Accrued bonus</t>
        </is>
      </c>
      <c r="B4" s="6" t="n">
        <v>417000</v>
      </c>
      <c r="C4" s="6" t="n">
        <v>622115</v>
      </c>
    </row>
    <row r="5">
      <c r="A5" s="4" t="inlineStr">
        <is>
          <t>Accrued commissions</t>
        </is>
      </c>
      <c r="B5" s="6" t="n">
        <v>1678966</v>
      </c>
      <c r="C5" s="6" t="n">
        <v>662007</v>
      </c>
    </row>
    <row r="6">
      <c r="A6" s="4" t="inlineStr">
        <is>
          <t>Professional fees</t>
        </is>
      </c>
      <c r="B6" s="6" t="n">
        <v>355145</v>
      </c>
      <c r="C6" s="6" t="n">
        <v>181313</v>
      </c>
    </row>
    <row r="7">
      <c r="A7" s="4" t="inlineStr">
        <is>
          <t>Vendor, tax and other accruals</t>
        </is>
      </c>
      <c r="B7" s="6" t="n">
        <v>2786888</v>
      </c>
      <c r="C7" s="6" t="n">
        <v>534740</v>
      </c>
    </row>
    <row r="8">
      <c r="A8" s="4" t="inlineStr">
        <is>
          <t>Accrued expenses and other current liabilities</t>
        </is>
      </c>
      <c r="B8" s="5" t="n">
        <v>7515751</v>
      </c>
      <c r="C8" s="5" t="n">
        <v>24885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22" customWidth="1" min="2" max="2"/>
    <col width="36" customWidth="1" min="3" max="3"/>
    <col width="29" customWidth="1" min="4" max="4"/>
    <col width="14" customWidth="1" min="5" max="5"/>
  </cols>
  <sheetData>
    <row r="1">
      <c r="A1" s="1" t="inlineStr">
        <is>
          <t>Consolidated Statements of Shareholders' Equity - USD ($)</t>
        </is>
      </c>
      <c r="B1" s="2" t="inlineStr">
        <is>
          <t>Common Stock [Member]</t>
        </is>
      </c>
      <c r="C1" s="2" t="inlineStr">
        <is>
          <t>Additional Paid-in Capital [Member]</t>
        </is>
      </c>
      <c r="D1" s="2" t="inlineStr">
        <is>
          <t>Accumulated Deficit [Member]</t>
        </is>
      </c>
      <c r="E1" s="2" t="inlineStr">
        <is>
          <t>Total</t>
        </is>
      </c>
    </row>
    <row r="2">
      <c r="A2" s="4" t="inlineStr">
        <is>
          <t>Balance at beginning at Jun. 30, 2018</t>
        </is>
      </c>
      <c r="B2" s="5" t="n">
        <v>94305</v>
      </c>
      <c r="C2" s="5" t="n">
        <v>39772973</v>
      </c>
      <c r="D2" s="5" t="n">
        <v>-15466100</v>
      </c>
      <c r="E2" s="5" t="n">
        <v>24401178</v>
      </c>
    </row>
    <row r="3">
      <c r="A3" s="4" t="inlineStr">
        <is>
          <t>Balance at beginning, shares at Jun. 30, 2018</t>
        </is>
      </c>
      <c r="B3" s="6" t="n">
        <v>9430466</v>
      </c>
    </row>
    <row r="4">
      <c r="A4" s="4" t="inlineStr">
        <is>
          <t>Cumulative effect of the adoption of ASC 606 - revenue recognition</t>
        </is>
      </c>
      <c r="B4" s="4" t="inlineStr">
        <is>
          <t xml:space="preserve"> </t>
        </is>
      </c>
      <c r="C4" s="4" t="inlineStr">
        <is>
          <t xml:space="preserve"> </t>
        </is>
      </c>
      <c r="D4" s="6" t="n">
        <v>960000</v>
      </c>
      <c r="E4" s="6" t="n">
        <v>960000</v>
      </c>
    </row>
    <row r="5">
      <c r="A5" s="4" t="inlineStr">
        <is>
          <t>Net loss</t>
        </is>
      </c>
      <c r="B5" s="4" t="inlineStr">
        <is>
          <t xml:space="preserve"> </t>
        </is>
      </c>
      <c r="C5" s="4" t="inlineStr">
        <is>
          <t xml:space="preserve"> </t>
        </is>
      </c>
      <c r="D5" s="6" t="n">
        <v>-7386797</v>
      </c>
      <c r="E5" s="6" t="n">
        <v>-7386797</v>
      </c>
    </row>
    <row r="6">
      <c r="A6" s="4" t="inlineStr">
        <is>
          <t>Proceeds from exercise of stock options</t>
        </is>
      </c>
      <c r="B6" s="5" t="n">
        <v>2163</v>
      </c>
      <c r="C6" s="6" t="n">
        <v>1391366</v>
      </c>
      <c r="D6" s="4" t="inlineStr">
        <is>
          <t xml:space="preserve"> </t>
        </is>
      </c>
      <c r="E6" s="6" t="n">
        <v>1393529</v>
      </c>
    </row>
    <row r="7">
      <c r="A7" s="4" t="inlineStr">
        <is>
          <t>Proceeds from exercise of stock options, shares</t>
        </is>
      </c>
      <c r="B7" s="6" t="n">
        <v>216262</v>
      </c>
    </row>
    <row r="8">
      <c r="A8" s="4" t="inlineStr">
        <is>
          <t>Stock-based compensation</t>
        </is>
      </c>
      <c r="B8" s="4" t="inlineStr">
        <is>
          <t xml:space="preserve"> </t>
        </is>
      </c>
      <c r="C8" s="6" t="n">
        <v>2336139</v>
      </c>
      <c r="D8" s="4" t="inlineStr">
        <is>
          <t xml:space="preserve"> </t>
        </is>
      </c>
      <c r="E8" s="6" t="n">
        <v>2336139</v>
      </c>
    </row>
    <row r="9">
      <c r="A9" s="4" t="inlineStr">
        <is>
          <t>Balance at ending at Jun. 30, 2019</t>
        </is>
      </c>
      <c r="B9" s="5" t="n">
        <v>96468</v>
      </c>
      <c r="C9" s="6" t="n">
        <v>43500478</v>
      </c>
      <c r="D9" s="6" t="n">
        <v>-21892897</v>
      </c>
      <c r="E9" s="6" t="n">
        <v>21704049</v>
      </c>
    </row>
    <row r="10">
      <c r="A10" s="4" t="inlineStr">
        <is>
          <t>Balance at ending, shares at Jun. 30, 2019</t>
        </is>
      </c>
      <c r="B10" s="6" t="n">
        <v>9646728</v>
      </c>
    </row>
    <row r="11">
      <c r="A11" s="4" t="inlineStr">
        <is>
          <t>Net loss</t>
        </is>
      </c>
      <c r="B11" s="4" t="inlineStr">
        <is>
          <t xml:space="preserve"> </t>
        </is>
      </c>
      <c r="C11" s="4" t="inlineStr">
        <is>
          <t xml:space="preserve"> </t>
        </is>
      </c>
      <c r="D11" s="6" t="n">
        <v>-17418374</v>
      </c>
      <c r="E11" s="6" t="n">
        <v>-17418374</v>
      </c>
    </row>
    <row r="12">
      <c r="A12" s="4" t="inlineStr">
        <is>
          <t>Proceeds from exercise of stock options</t>
        </is>
      </c>
      <c r="B12" s="5" t="n">
        <v>15</v>
      </c>
      <c r="C12" s="6" t="n">
        <v>1246516</v>
      </c>
      <c r="D12" s="4" t="inlineStr">
        <is>
          <t xml:space="preserve"> </t>
        </is>
      </c>
      <c r="E12" s="6" t="n">
        <v>1246531</v>
      </c>
    </row>
    <row r="13">
      <c r="A13" s="4" t="inlineStr">
        <is>
          <t>Proceeds from exercise of stock options, shares</t>
        </is>
      </c>
      <c r="B13" s="6" t="n">
        <v>150875</v>
      </c>
    </row>
    <row r="14">
      <c r="A14" s="4" t="inlineStr">
        <is>
          <t>Stock-based compensation</t>
        </is>
      </c>
      <c r="B14" s="4" t="inlineStr">
        <is>
          <t xml:space="preserve"> </t>
        </is>
      </c>
      <c r="C14" s="6" t="n">
        <v>1762628</v>
      </c>
      <c r="D14" s="4" t="inlineStr">
        <is>
          <t xml:space="preserve"> </t>
        </is>
      </c>
      <c r="E14" s="6" t="n">
        <v>1762628</v>
      </c>
    </row>
    <row r="15">
      <c r="A15" s="4" t="inlineStr">
        <is>
          <t>Equity restructuring</t>
        </is>
      </c>
      <c r="B15" s="5" t="n">
        <v>-151964</v>
      </c>
      <c r="C15" s="6" t="n">
        <v>151964</v>
      </c>
      <c r="D15" s="4" t="inlineStr">
        <is>
          <t xml:space="preserve"> </t>
        </is>
      </c>
      <c r="E15" s="4" t="inlineStr">
        <is>
          <t xml:space="preserve"> </t>
        </is>
      </c>
    </row>
    <row r="16">
      <c r="A16" s="4" t="inlineStr">
        <is>
          <t>Equity restructuring, shares</t>
        </is>
      </c>
      <c r="B16" s="4" t="inlineStr">
        <is>
          <t xml:space="preserve"> </t>
        </is>
      </c>
    </row>
    <row r="17">
      <c r="A17" s="4" t="inlineStr">
        <is>
          <t>Issuance of shares for acquisition of Solsys</t>
        </is>
      </c>
      <c r="B17" s="5" t="n">
        <v>57031</v>
      </c>
      <c r="C17" s="6" t="n">
        <v>108586679</v>
      </c>
      <c r="D17" s="4" t="inlineStr">
        <is>
          <t xml:space="preserve"> </t>
        </is>
      </c>
      <c r="E17" s="6" t="n">
        <v>108643710</v>
      </c>
    </row>
    <row r="18">
      <c r="A18" s="4" t="inlineStr">
        <is>
          <t>Issuance of shares for acquisition of Solsys, shares</t>
        </is>
      </c>
      <c r="B18" s="6" t="n">
        <v>5703082</v>
      </c>
    </row>
    <row r="19">
      <c r="A19" s="4" t="inlineStr">
        <is>
          <t>Stock registration and investment bank fees</t>
        </is>
      </c>
      <c r="B19" s="4" t="inlineStr">
        <is>
          <t xml:space="preserve"> </t>
        </is>
      </c>
      <c r="C19" s="6" t="n">
        <v>-3859036</v>
      </c>
      <c r="D19" s="4" t="inlineStr">
        <is>
          <t xml:space="preserve"> </t>
        </is>
      </c>
      <c r="E19" s="6" t="n">
        <v>-3859036</v>
      </c>
    </row>
    <row r="20">
      <c r="A20" s="4" t="inlineStr">
        <is>
          <t>Equity offering</t>
        </is>
      </c>
      <c r="B20" s="5" t="n">
        <v>187</v>
      </c>
      <c r="C20" s="6" t="n">
        <v>34571875</v>
      </c>
      <c r="D20" s="4" t="inlineStr">
        <is>
          <t xml:space="preserve"> </t>
        </is>
      </c>
      <c r="E20" s="6" t="n">
        <v>34572062</v>
      </c>
    </row>
    <row r="21">
      <c r="A21" s="4" t="inlineStr">
        <is>
          <t>Equity offering, shares</t>
        </is>
      </c>
      <c r="B21" s="6" t="n">
        <v>1868750</v>
      </c>
    </row>
    <row r="22">
      <c r="A22" s="4" t="inlineStr">
        <is>
          <t>Balance at ending at Jun. 30, 2020</t>
        </is>
      </c>
      <c r="B22" s="5" t="n">
        <v>1737</v>
      </c>
      <c r="C22" s="5" t="n">
        <v>185961104</v>
      </c>
      <c r="D22" s="5" t="n">
        <v>-39311271</v>
      </c>
      <c r="E22" s="5" t="n">
        <v>146651570</v>
      </c>
    </row>
    <row r="23">
      <c r="A23" s="4" t="inlineStr">
        <is>
          <t>Balance at ending, shares at Jun. 30, 2020</t>
        </is>
      </c>
      <c r="B23" s="6" t="n">
        <v>173694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4" customWidth="1" min="2" max="2"/>
    <col width="24" customWidth="1" min="3" max="3"/>
    <col width="25" customWidth="1" min="4" max="4"/>
  </cols>
  <sheetData>
    <row r="1">
      <c r="A1" s="1" t="inlineStr">
        <is>
          <t>Stock-based Compensation Plans (Details Narrative) - USD ($)</t>
        </is>
      </c>
      <c r="B1" s="2" t="inlineStr">
        <is>
          <t>Dec. 15, 2016</t>
        </is>
      </c>
      <c r="C1" s="2" t="inlineStr">
        <is>
          <t>Jun. 30, 2020</t>
        </is>
      </c>
      <c r="D1" s="2" t="inlineStr">
        <is>
          <t>Jun. 30, 2019</t>
        </is>
      </c>
    </row>
    <row r="2">
      <c r="A2" s="4" t="inlineStr">
        <is>
          <t>Compensation cost for restricted stock</t>
        </is>
      </c>
      <c r="C2" s="5" t="n">
        <v>1762628</v>
      </c>
      <c r="D2" s="5" t="n">
        <v>1221233</v>
      </c>
    </row>
    <row r="3">
      <c r="A3" s="4" t="inlineStr">
        <is>
          <t>Unrecognized compensation cost</t>
        </is>
      </c>
      <c r="C3" s="5" t="n">
        <v>7456441</v>
      </c>
    </row>
    <row r="4">
      <c r="A4" s="4" t="inlineStr">
        <is>
          <t>Weighted-average grant-date fair value of vested stock options</t>
        </is>
      </c>
      <c r="C4" s="4" t="inlineStr">
        <is>
          <t>3 years</t>
        </is>
      </c>
    </row>
    <row r="5">
      <c r="A5" s="4" t="inlineStr">
        <is>
          <t>Weighted average fair value granted</t>
        </is>
      </c>
      <c r="C5" s="8" t="n">
        <v>13.51</v>
      </c>
      <c r="D5" s="8" t="n">
        <v>16.64</v>
      </c>
    </row>
    <row r="6">
      <c r="A6" s="4" t="inlineStr">
        <is>
          <t>Fair value of shares vested</t>
        </is>
      </c>
      <c r="C6" s="5" t="n">
        <v>1098780</v>
      </c>
      <c r="D6" s="5" t="n">
        <v>2351268</v>
      </c>
    </row>
    <row r="7">
      <c r="A7" s="4" t="inlineStr">
        <is>
          <t>Purchase of common stock option granted</t>
        </is>
      </c>
      <c r="C7" s="6" t="n">
        <v>829839</v>
      </c>
      <c r="D7" s="6" t="n">
        <v>255000</v>
      </c>
    </row>
    <row r="8">
      <c r="A8" s="4" t="inlineStr">
        <is>
          <t>Expected term</t>
        </is>
      </c>
      <c r="C8" s="4" t="inlineStr">
        <is>
          <t>6 years 11 days</t>
        </is>
      </c>
      <c r="D8" s="4" t="inlineStr">
        <is>
          <t>6 years 2 months 30 days</t>
        </is>
      </c>
    </row>
    <row r="9">
      <c r="A9" s="4" t="inlineStr">
        <is>
          <t>Expected volatility rate</t>
        </is>
      </c>
      <c r="C9" s="4" t="inlineStr">
        <is>
          <t>57.53%</t>
        </is>
      </c>
      <c r="D9" s="4" t="inlineStr">
        <is>
          <t>56.01%</t>
        </is>
      </c>
    </row>
    <row r="10">
      <c r="A10" s="4" t="inlineStr">
        <is>
          <t>Share based compensation</t>
        </is>
      </c>
      <c r="C10" s="5" t="n">
        <v>1762628</v>
      </c>
      <c r="D10" s="5" t="n">
        <v>2336139</v>
      </c>
    </row>
    <row r="11">
      <c r="A11" s="4" t="inlineStr">
        <is>
          <t>Stock Option [Member]</t>
        </is>
      </c>
    </row>
    <row r="12">
      <c r="A12" s="4" t="inlineStr">
        <is>
          <t>Option expiration period</t>
        </is>
      </c>
      <c r="C12" s="4" t="inlineStr">
        <is>
          <t>10 years</t>
        </is>
      </c>
    </row>
    <row r="13">
      <c r="A13" s="4" t="inlineStr">
        <is>
          <t>Option vesting period</t>
        </is>
      </c>
      <c r="C13" s="4" t="inlineStr">
        <is>
          <t>4 years</t>
        </is>
      </c>
    </row>
    <row r="14">
      <c r="A14" s="4" t="inlineStr">
        <is>
          <t>Weighted average fair value granted</t>
        </is>
      </c>
      <c r="C14" s="8" t="n">
        <v>7.17</v>
      </c>
      <c r="D14" s="8" t="n">
        <v>16.64</v>
      </c>
    </row>
    <row r="15">
      <c r="A15" s="4" t="inlineStr">
        <is>
          <t>Weighted-average grant-date fair value of non-vested stock options</t>
        </is>
      </c>
      <c r="C15" s="6" t="n">
        <v>179087</v>
      </c>
      <c r="D15" s="6" t="n">
        <v>240624</v>
      </c>
    </row>
    <row r="16">
      <c r="A16" s="4" t="inlineStr">
        <is>
          <t>Weighted-average grant-date fair value of non-vested stock options</t>
        </is>
      </c>
      <c r="C16" s="8" t="n">
        <v>6.14</v>
      </c>
      <c r="D16" s="8" t="n">
        <v>5.14</v>
      </c>
    </row>
    <row r="17">
      <c r="A17" s="4" t="inlineStr">
        <is>
          <t>Non-Vested Stock Options [Member]</t>
        </is>
      </c>
    </row>
    <row r="18">
      <c r="A18" s="4" t="inlineStr">
        <is>
          <t>Weighted-average grant-date fair value of non-vested stock options</t>
        </is>
      </c>
      <c r="C18" s="6" t="n">
        <v>1094628</v>
      </c>
      <c r="D18" s="6" t="n">
        <v>648877</v>
      </c>
    </row>
    <row r="19">
      <c r="A19" s="4" t="inlineStr">
        <is>
          <t>Weighted-average grant-date fair value of non-vested stock options</t>
        </is>
      </c>
      <c r="C19" s="8" t="n">
        <v>7.21</v>
      </c>
      <c r="D19" s="8" t="n">
        <v>5.08</v>
      </c>
    </row>
    <row r="20">
      <c r="A20" s="4" t="inlineStr">
        <is>
          <t>Restricted Stock [Member]</t>
        </is>
      </c>
    </row>
    <row r="21">
      <c r="A21" s="4" t="inlineStr">
        <is>
          <t>Unrecognized compensation cost</t>
        </is>
      </c>
      <c r="C21" s="5" t="n">
        <v>641794</v>
      </c>
    </row>
    <row r="22">
      <c r="A22" s="4" t="inlineStr">
        <is>
          <t>Fair value of shares vested</t>
        </is>
      </c>
      <c r="C22" s="6" t="n">
        <v>3600000</v>
      </c>
    </row>
    <row r="23">
      <c r="A23" s="4" t="inlineStr">
        <is>
          <t>Stock price</t>
        </is>
      </c>
      <c r="B23" s="8" t="n">
        <v>9.6</v>
      </c>
    </row>
    <row r="24">
      <c r="A24" s="4" t="inlineStr">
        <is>
          <t>Risk free interest rate, minimum</t>
        </is>
      </c>
      <c r="B24" s="4" t="inlineStr">
        <is>
          <t>1.60%</t>
        </is>
      </c>
    </row>
    <row r="25">
      <c r="A25" s="4" t="inlineStr">
        <is>
          <t>Risk free interest rate, maximum</t>
        </is>
      </c>
      <c r="B25" s="4" t="inlineStr">
        <is>
          <t>2.10%</t>
        </is>
      </c>
    </row>
    <row r="26">
      <c r="A26" s="4" t="inlineStr">
        <is>
          <t>Expected volatility rate</t>
        </is>
      </c>
      <c r="B26" s="4" t="inlineStr">
        <is>
          <t>66.50%</t>
        </is>
      </c>
    </row>
    <row r="27">
      <c r="A27" s="4" t="inlineStr">
        <is>
          <t>Share based compensation</t>
        </is>
      </c>
      <c r="C27" s="5" t="n">
        <v>491950</v>
      </c>
      <c r="D27" s="5" t="n">
        <v>1114906</v>
      </c>
    </row>
    <row r="28">
      <c r="A28" s="4" t="inlineStr">
        <is>
          <t>Weighted average period recognized</t>
        </is>
      </c>
      <c r="C28" s="4" t="inlineStr">
        <is>
          <t>1 year 3 months 19 days</t>
        </is>
      </c>
    </row>
    <row r="29">
      <c r="A29" s="4" t="inlineStr">
        <is>
          <t>Additional amortization of restricted stock awards</t>
        </is>
      </c>
      <c r="D29" s="5" t="n">
        <v>475286</v>
      </c>
    </row>
    <row r="30">
      <c r="A30" s="4" t="inlineStr">
        <is>
          <t>Number of restricted stock awards vested</t>
        </is>
      </c>
      <c r="D30" s="6" t="n">
        <v>133333</v>
      </c>
    </row>
    <row r="31">
      <c r="A31" s="4" t="inlineStr">
        <is>
          <t>Restricted Stock [Member] | Minimum [Member]</t>
        </is>
      </c>
    </row>
    <row r="32">
      <c r="A32" s="4" t="inlineStr">
        <is>
          <t>Expected term</t>
        </is>
      </c>
      <c r="B32" s="4" t="inlineStr">
        <is>
          <t>3 years</t>
        </is>
      </c>
    </row>
    <row r="33">
      <c r="A33" s="4" t="inlineStr">
        <is>
          <t>Restricted Stock [Member] | Maximum [Member]</t>
        </is>
      </c>
    </row>
    <row r="34">
      <c r="A34" s="4" t="inlineStr">
        <is>
          <t>Expected term</t>
        </is>
      </c>
      <c r="B34" s="4" t="inlineStr">
        <is>
          <t>5 years</t>
        </is>
      </c>
    </row>
    <row r="35">
      <c r="A35" s="4" t="inlineStr">
        <is>
          <t>Restricted Stock [Member] | Chief Executive Officer [Member]</t>
        </is>
      </c>
    </row>
    <row r="36">
      <c r="A36" s="4" t="inlineStr">
        <is>
          <t>Issuance of common stock restricted</t>
        </is>
      </c>
      <c r="B36" s="6" t="n">
        <v>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s>
  <sheetData>
    <row r="1">
      <c r="A1" s="1" t="inlineStr">
        <is>
          <t>Stock-based Compensation Plans - Schedule of Stock-based Compensation Plans (Details) - shares</t>
        </is>
      </c>
      <c r="C1" s="2" t="inlineStr">
        <is>
          <t>12 Months Ended</t>
        </is>
      </c>
    </row>
    <row r="2">
      <c r="C2" s="2" t="inlineStr">
        <is>
          <t>Jun. 30, 2020</t>
        </is>
      </c>
      <c r="D2" s="2" t="inlineStr">
        <is>
          <t>Jun. 30, 2019</t>
        </is>
      </c>
    </row>
    <row r="3">
      <c r="A3" s="4" t="inlineStr">
        <is>
          <t>Outstanding Shares, Outstanding, Beginning balance</t>
        </is>
      </c>
      <c r="C3" s="6" t="n">
        <v>1163856</v>
      </c>
      <c r="D3" s="6" t="n">
        <v>1330193</v>
      </c>
    </row>
    <row r="4">
      <c r="A4" s="4" t="inlineStr">
        <is>
          <t>Granted</t>
        </is>
      </c>
      <c r="C4" s="6" t="n">
        <v>829839</v>
      </c>
      <c r="D4" s="6" t="n">
        <v>255000</v>
      </c>
    </row>
    <row r="5">
      <c r="A5" s="4" t="inlineStr">
        <is>
          <t>Outstanding Shares, Outstanding, Ending balance</t>
        </is>
      </c>
      <c r="C5" s="6" t="n">
        <v>1778070</v>
      </c>
      <c r="D5" s="6" t="n">
        <v>1163856</v>
      </c>
    </row>
    <row r="6">
      <c r="A6" s="4" t="inlineStr">
        <is>
          <t>Available for Issuance</t>
        </is>
      </c>
      <c r="C6" s="6" t="n">
        <v>996463</v>
      </c>
    </row>
    <row r="7">
      <c r="A7" s="4" t="inlineStr">
        <is>
          <t>2001 Employee Stock Option Plan [Member]</t>
        </is>
      </c>
    </row>
    <row r="8">
      <c r="A8" s="4" t="inlineStr">
        <is>
          <t>Outstanding Shares, Outstanding, Beginning balance</t>
        </is>
      </c>
      <c r="C8" s="6" t="n">
        <v>1000000</v>
      </c>
    </row>
    <row r="9">
      <c r="A9" s="4" t="inlineStr">
        <is>
          <t>Granted</t>
        </is>
      </c>
      <c r="C9" s="6" t="n">
        <v>1251261</v>
      </c>
    </row>
    <row r="10">
      <c r="A10" s="4" t="inlineStr">
        <is>
          <t>Exercised</t>
        </is>
      </c>
      <c r="C10" s="6" t="n">
        <v>376368</v>
      </c>
    </row>
    <row r="11">
      <c r="A11" s="4" t="inlineStr">
        <is>
          <t>Expired / Forfeited</t>
        </is>
      </c>
      <c r="C11" s="6" t="n">
        <v>869455</v>
      </c>
    </row>
    <row r="12">
      <c r="A12" s="4" t="inlineStr">
        <is>
          <t>Outstanding Shares, Outstanding, Ending balance</t>
        </is>
      </c>
      <c r="C12" s="6" t="n">
        <v>5438</v>
      </c>
      <c r="D12" s="6" t="n">
        <v>1000000</v>
      </c>
    </row>
    <row r="13">
      <c r="A13" s="4" t="inlineStr">
        <is>
          <t>Available for Issuance</t>
        </is>
      </c>
      <c r="C13" s="4" t="inlineStr">
        <is>
          <t xml:space="preserve"> </t>
        </is>
      </c>
    </row>
    <row r="14">
      <c r="A14" s="4" t="inlineStr">
        <is>
          <t>2005 Employee Equity Incentive Plan [Member]</t>
        </is>
      </c>
    </row>
    <row r="15">
      <c r="A15" s="4" t="inlineStr">
        <is>
          <t>Outstanding Shares, Outstanding, Beginning balance</t>
        </is>
      </c>
      <c r="C15" s="6" t="n">
        <v>500000</v>
      </c>
    </row>
    <row r="16">
      <c r="A16" s="4" t="inlineStr">
        <is>
          <t>Granted</t>
        </is>
      </c>
      <c r="C16" s="6" t="n">
        <v>547125</v>
      </c>
    </row>
    <row r="17">
      <c r="A17" s="4" t="inlineStr">
        <is>
          <t>Exercised</t>
        </is>
      </c>
      <c r="C17" s="6" t="n">
        <v>497200</v>
      </c>
    </row>
    <row r="18">
      <c r="A18" s="4" t="inlineStr">
        <is>
          <t>Expired / Forfeited</t>
        </is>
      </c>
      <c r="C18" s="6" t="n">
        <v>48925</v>
      </c>
    </row>
    <row r="19">
      <c r="A19" s="4" t="inlineStr">
        <is>
          <t>Outstanding Shares, Outstanding, Ending balance</t>
        </is>
      </c>
      <c r="C19" s="6" t="n">
        <v>1000</v>
      </c>
      <c r="D19" s="6" t="n">
        <v>500000</v>
      </c>
    </row>
    <row r="20">
      <c r="A20" s="4" t="inlineStr">
        <is>
          <t>Available for Issuance</t>
        </is>
      </c>
      <c r="C20" s="4" t="inlineStr">
        <is>
          <t xml:space="preserve"> </t>
        </is>
      </c>
    </row>
    <row r="21">
      <c r="A21" s="4" t="inlineStr">
        <is>
          <t>2009 Employee Equity Incentive Plan [Member]</t>
        </is>
      </c>
    </row>
    <row r="22">
      <c r="A22" s="4" t="inlineStr">
        <is>
          <t>Outstanding Shares, Outstanding, Beginning balance</t>
        </is>
      </c>
      <c r="C22" s="6" t="n">
        <v>500000</v>
      </c>
    </row>
    <row r="23">
      <c r="A23" s="4" t="inlineStr">
        <is>
          <t>Granted</t>
        </is>
      </c>
      <c r="C23" s="6" t="n">
        <v>624925</v>
      </c>
    </row>
    <row r="24">
      <c r="A24" s="4" t="inlineStr">
        <is>
          <t>Exercised</t>
        </is>
      </c>
      <c r="C24" s="6" t="n">
        <v>400782</v>
      </c>
    </row>
    <row r="25">
      <c r="A25" s="4" t="inlineStr">
        <is>
          <t>Expired / Forfeited</t>
        </is>
      </c>
      <c r="C25" s="6" t="n">
        <v>130225</v>
      </c>
    </row>
    <row r="26">
      <c r="A26" s="4" t="inlineStr">
        <is>
          <t>Outstanding Shares, Outstanding, Ending balance</t>
        </is>
      </c>
      <c r="C26" s="6" t="n">
        <v>93918</v>
      </c>
      <c r="D26" s="6" t="n">
        <v>500000</v>
      </c>
    </row>
    <row r="27">
      <c r="A27" s="4" t="inlineStr">
        <is>
          <t>Available for Issuance</t>
        </is>
      </c>
      <c r="C27" s="6" t="n">
        <v>5300</v>
      </c>
    </row>
    <row r="28">
      <c r="A28" s="4" t="inlineStr">
        <is>
          <t>2009 Non Employee Director Stock Option Plan [Member]</t>
        </is>
      </c>
    </row>
    <row r="29">
      <c r="A29" s="4" t="inlineStr">
        <is>
          <t>Outstanding Shares, Outstanding, Beginning balance</t>
        </is>
      </c>
      <c r="C29" s="6" t="n">
        <v>200000</v>
      </c>
    </row>
    <row r="30">
      <c r="A30" s="4" t="inlineStr">
        <is>
          <t>Granted</t>
        </is>
      </c>
      <c r="C30" s="6" t="n">
        <v>275000</v>
      </c>
    </row>
    <row r="31">
      <c r="A31" s="4" t="inlineStr">
        <is>
          <t>Exercised</t>
        </is>
      </c>
      <c r="C31" s="6" t="n">
        <v>131250</v>
      </c>
    </row>
    <row r="32">
      <c r="A32" s="4" t="inlineStr">
        <is>
          <t>Expired / Forfeited</t>
        </is>
      </c>
      <c r="C32" s="6" t="n">
        <v>90000</v>
      </c>
    </row>
    <row r="33">
      <c r="A33" s="4" t="inlineStr">
        <is>
          <t>Outstanding Shares, Outstanding, Ending balance</t>
        </is>
      </c>
      <c r="C33" s="6" t="n">
        <v>53750</v>
      </c>
      <c r="D33" s="6" t="n">
        <v>200000</v>
      </c>
    </row>
    <row r="34">
      <c r="A34" s="4" t="inlineStr">
        <is>
          <t>Available for Issuance</t>
        </is>
      </c>
      <c r="C34" s="6" t="n">
        <v>15000</v>
      </c>
    </row>
    <row r="35">
      <c r="A35" s="4" t="inlineStr">
        <is>
          <t>2012 Employee Equity Incentive Plan [Member]</t>
        </is>
      </c>
    </row>
    <row r="36">
      <c r="A36" s="4" t="inlineStr">
        <is>
          <t>Outstanding Shares, Outstanding, Beginning balance</t>
        </is>
      </c>
      <c r="C36" s="6" t="n">
        <v>500000</v>
      </c>
    </row>
    <row r="37">
      <c r="A37" s="4" t="inlineStr">
        <is>
          <t>Granted</t>
        </is>
      </c>
      <c r="C37" s="6" t="n">
        <v>750000</v>
      </c>
    </row>
    <row r="38">
      <c r="A38" s="4" t="inlineStr">
        <is>
          <t>Exercised</t>
        </is>
      </c>
      <c r="C38" s="6" t="n">
        <v>198499</v>
      </c>
    </row>
    <row r="39">
      <c r="A39" s="4" t="inlineStr">
        <is>
          <t>Expired / Forfeited</t>
        </is>
      </c>
      <c r="C39" s="6" t="n">
        <v>264251</v>
      </c>
    </row>
    <row r="40">
      <c r="A40" s="4" t="inlineStr">
        <is>
          <t>Outstanding Shares, Outstanding, Ending balance</t>
        </is>
      </c>
      <c r="C40" s="6" t="n">
        <v>287250</v>
      </c>
      <c r="D40" s="6" t="n">
        <v>500000</v>
      </c>
    </row>
    <row r="41">
      <c r="A41" s="4" t="inlineStr">
        <is>
          <t>Available for Issuance</t>
        </is>
      </c>
      <c r="C41" s="6" t="n">
        <v>14251</v>
      </c>
    </row>
    <row r="42">
      <c r="A42" s="4" t="inlineStr">
        <is>
          <t>2012 Non Employee Director Stock Option Plan [Member]</t>
        </is>
      </c>
    </row>
    <row r="43">
      <c r="A43" s="4" t="inlineStr">
        <is>
          <t>Outstanding Shares, Outstanding, Beginning balance</t>
        </is>
      </c>
      <c r="C43" s="6" t="n">
        <v>200000</v>
      </c>
    </row>
    <row r="44">
      <c r="A44" s="4" t="inlineStr">
        <is>
          <t>Granted</t>
        </is>
      </c>
      <c r="C44" s="6" t="n">
        <v>277500</v>
      </c>
    </row>
    <row r="45">
      <c r="A45" s="4" t="inlineStr">
        <is>
          <t>Exercised</t>
        </is>
      </c>
      <c r="C45" s="6" t="n">
        <v>110000</v>
      </c>
    </row>
    <row r="46">
      <c r="A46" s="4" t="inlineStr">
        <is>
          <t>Expired / Forfeited</t>
        </is>
      </c>
      <c r="C46" s="6" t="n">
        <v>78750</v>
      </c>
    </row>
    <row r="47">
      <c r="A47" s="4" t="inlineStr">
        <is>
          <t>Outstanding Shares, Outstanding, Ending balance</t>
        </is>
      </c>
      <c r="C47" s="6" t="n">
        <v>88750</v>
      </c>
      <c r="D47" s="6" t="n">
        <v>200000</v>
      </c>
    </row>
    <row r="48">
      <c r="A48" s="4" t="inlineStr">
        <is>
          <t>Available for Issuance</t>
        </is>
      </c>
      <c r="C48" s="6" t="n">
        <v>1250</v>
      </c>
    </row>
    <row r="49">
      <c r="A49" s="4" t="inlineStr">
        <is>
          <t>2014 Employee Equity Incentive Plan [Member]</t>
        </is>
      </c>
    </row>
    <row r="50">
      <c r="A50" s="4" t="inlineStr">
        <is>
          <t>Outstanding Shares, Outstanding, Beginning balance</t>
        </is>
      </c>
      <c r="C50" s="6" t="n">
        <v>750000</v>
      </c>
    </row>
    <row r="51">
      <c r="A51" s="4" t="inlineStr">
        <is>
          <t>Granted</t>
        </is>
      </c>
      <c r="B51" s="4" t="inlineStr">
        <is>
          <t>[1]</t>
        </is>
      </c>
      <c r="C51" s="6" t="n">
        <v>573500</v>
      </c>
    </row>
    <row r="52">
      <c r="A52" s="4" t="inlineStr">
        <is>
          <t>Exercised</t>
        </is>
      </c>
      <c r="C52" s="6" t="n">
        <v>88374</v>
      </c>
    </row>
    <row r="53">
      <c r="A53" s="4" t="inlineStr">
        <is>
          <t>Expired / Forfeited</t>
        </is>
      </c>
      <c r="C53" s="6" t="n">
        <v>228501</v>
      </c>
    </row>
    <row r="54">
      <c r="A54" s="4" t="inlineStr">
        <is>
          <t>Outstanding Shares, Outstanding, Ending balance</t>
        </is>
      </c>
      <c r="C54" s="6" t="n">
        <v>256625</v>
      </c>
      <c r="D54" s="6" t="n">
        <v>750000</v>
      </c>
    </row>
    <row r="55">
      <c r="A55" s="4" t="inlineStr">
        <is>
          <t>Available for Issuance</t>
        </is>
      </c>
      <c r="C55" s="6" t="n">
        <v>5001</v>
      </c>
    </row>
    <row r="56">
      <c r="A56" s="4" t="inlineStr">
        <is>
          <t>2017 Equity Incentive Plan [Member]</t>
        </is>
      </c>
    </row>
    <row r="57">
      <c r="A57" s="4" t="inlineStr">
        <is>
          <t>Outstanding Shares, Outstanding, Beginning balance</t>
        </is>
      </c>
      <c r="C57" s="6" t="n">
        <v>1950000</v>
      </c>
    </row>
    <row r="58">
      <c r="A58" s="4" t="inlineStr">
        <is>
          <t>Granted</t>
        </is>
      </c>
      <c r="C58" s="6" t="n">
        <v>1028339</v>
      </c>
    </row>
    <row r="59">
      <c r="A59" s="4" t="inlineStr">
        <is>
          <t>Exercised</t>
        </is>
      </c>
      <c r="C59" s="6" t="n">
        <v>3000</v>
      </c>
    </row>
    <row r="60">
      <c r="A60" s="4" t="inlineStr">
        <is>
          <t>Expired / Forfeited</t>
        </is>
      </c>
      <c r="C60" s="6" t="n">
        <v>34000</v>
      </c>
    </row>
    <row r="61">
      <c r="A61" s="4" t="inlineStr">
        <is>
          <t>Outstanding Shares, Outstanding, Ending balance</t>
        </is>
      </c>
      <c r="C61" s="6" t="n">
        <v>991339</v>
      </c>
      <c r="D61" s="6" t="n">
        <v>1950000</v>
      </c>
    </row>
    <row r="62">
      <c r="A62" s="4" t="inlineStr">
        <is>
          <t>Available for Issuance</t>
        </is>
      </c>
      <c r="C62" s="6" t="n">
        <v>955661</v>
      </c>
    </row>
    <row r="63"/>
    <row r="64">
      <c r="A64" s="4" t="inlineStr">
        <is>
          <t>[1]</t>
        </is>
      </c>
      <c r="B64" s="4" t="inlineStr">
        <is>
          <t>Excludes grant of 400,000 shares of restricted stock</t>
        </is>
      </c>
    </row>
  </sheetData>
  <mergeCells count="4">
    <mergeCell ref="A1:B2"/>
    <mergeCell ref="C1:D1"/>
    <mergeCell ref="A63:C63"/>
    <mergeCell ref="B64:C6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Schedule of Stock-based Compensation Plans (Details) (Parenthetical)</t>
        </is>
      </c>
      <c r="B1" s="2" t="inlineStr">
        <is>
          <t>12 Months Ended</t>
        </is>
      </c>
    </row>
    <row r="2">
      <c r="B2" s="2" t="inlineStr">
        <is>
          <t>Jun. 30, 2020shares</t>
        </is>
      </c>
    </row>
    <row r="3">
      <c r="A3" s="4" t="inlineStr">
        <is>
          <t>2014 Employee Equity Incentive Plan [Member]</t>
        </is>
      </c>
    </row>
    <row r="4">
      <c r="A4" s="4" t="inlineStr">
        <is>
          <t>Granted shares of restricted stock</t>
        </is>
      </c>
      <c r="B4" s="6" t="n">
        <v>4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Plans - Schedule of Weighted Average Fair Value at Date of Grant for Options (Details)</t>
        </is>
      </c>
      <c r="B1" s="2" t="inlineStr">
        <is>
          <t>12 Months Ended</t>
        </is>
      </c>
    </row>
    <row r="2">
      <c r="B2" s="2" t="inlineStr">
        <is>
          <t>Jun. 30, 2020</t>
        </is>
      </c>
      <c r="C2" s="2" t="inlineStr">
        <is>
          <t>Jun. 30, 2019</t>
        </is>
      </c>
    </row>
    <row r="3">
      <c r="A3" s="3" t="inlineStr">
        <is>
          <t>Equity [Abstract]</t>
        </is>
      </c>
    </row>
    <row r="4">
      <c r="A4" s="4" t="inlineStr">
        <is>
          <t>Risk-free interest rates</t>
        </is>
      </c>
      <c r="B4" s="4" t="inlineStr">
        <is>
          <t>0.68%</t>
        </is>
      </c>
      <c r="C4" s="4" t="inlineStr">
        <is>
          <t>2.80%</t>
        </is>
      </c>
    </row>
    <row r="5">
      <c r="A5" s="4" t="inlineStr">
        <is>
          <t>Expected option life in years</t>
        </is>
      </c>
      <c r="B5" s="4" t="inlineStr">
        <is>
          <t>6 years 11 days</t>
        </is>
      </c>
      <c r="C5" s="4" t="inlineStr">
        <is>
          <t>6 years 2 months 30 days</t>
        </is>
      </c>
    </row>
    <row r="6">
      <c r="A6" s="4" t="inlineStr">
        <is>
          <t>Expected stock price volatility</t>
        </is>
      </c>
      <c r="B6" s="4" t="inlineStr">
        <is>
          <t>57.53%</t>
        </is>
      </c>
      <c r="C6" s="4" t="inlineStr">
        <is>
          <t>56.01%</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Option Activity (Details) - USD ($)</t>
        </is>
      </c>
      <c r="B1" s="2" t="inlineStr">
        <is>
          <t>12 Months Ended</t>
        </is>
      </c>
    </row>
    <row r="2">
      <c r="B2" s="2" t="inlineStr">
        <is>
          <t>Jun. 30, 2020</t>
        </is>
      </c>
      <c r="C2" s="2" t="inlineStr">
        <is>
          <t>Jun. 30, 2019</t>
        </is>
      </c>
    </row>
    <row r="3">
      <c r="A3" s="3" t="inlineStr">
        <is>
          <t>Equity [Abstract]</t>
        </is>
      </c>
    </row>
    <row r="4">
      <c r="A4" s="4" t="inlineStr">
        <is>
          <t>Outstanding Shares, Outstanding, Beginning balance</t>
        </is>
      </c>
      <c r="B4" s="6" t="n">
        <v>1163856</v>
      </c>
      <c r="C4" s="6" t="n">
        <v>1330193</v>
      </c>
    </row>
    <row r="5">
      <c r="A5" s="4" t="inlineStr">
        <is>
          <t>Outstanding Shares, Vested and exercisable, Beginning balance</t>
        </is>
      </c>
      <c r="B5" s="6" t="n">
        <v>656730</v>
      </c>
      <c r="C5" s="6" t="n">
        <v>681316</v>
      </c>
    </row>
    <row r="6">
      <c r="A6" s="4" t="inlineStr">
        <is>
          <t>Outstanding Shares, Granted</t>
        </is>
      </c>
      <c r="B6" s="6" t="n">
        <v>829839</v>
      </c>
      <c r="C6" s="6" t="n">
        <v>255000</v>
      </c>
    </row>
    <row r="7">
      <c r="A7" s="4" t="inlineStr">
        <is>
          <t>Outstanding Shares, Exercised</t>
        </is>
      </c>
      <c r="B7" s="6" t="n">
        <v>-150875</v>
      </c>
      <c r="C7" s="6" t="n">
        <v>-245835</v>
      </c>
    </row>
    <row r="8">
      <c r="A8" s="4" t="inlineStr">
        <is>
          <t>Outstanding Shares, Forfeited</t>
        </is>
      </c>
      <c r="B8" s="6" t="n">
        <v>-64750</v>
      </c>
      <c r="C8" s="6" t="n">
        <v>-160502</v>
      </c>
    </row>
    <row r="9">
      <c r="A9" s="4" t="inlineStr">
        <is>
          <t>Outstanding Shares, Expired</t>
        </is>
      </c>
      <c r="B9" s="4" t="inlineStr">
        <is>
          <t xml:space="preserve"> </t>
        </is>
      </c>
      <c r="C9" s="6" t="n">
        <v>-15000</v>
      </c>
    </row>
    <row r="10">
      <c r="A10" s="4" t="inlineStr">
        <is>
          <t>Outstanding Shares, Outstanding, Ending balance</t>
        </is>
      </c>
      <c r="B10" s="6" t="n">
        <v>1778070</v>
      </c>
      <c r="C10" s="6" t="n">
        <v>1163856</v>
      </c>
    </row>
    <row r="11">
      <c r="A11" s="4" t="inlineStr">
        <is>
          <t>Outstanding Shares, Vested and exercisable, Ending balance</t>
        </is>
      </c>
      <c r="B11" s="6" t="n">
        <v>683442</v>
      </c>
      <c r="C11" s="6" t="n">
        <v>656730</v>
      </c>
    </row>
    <row r="12">
      <c r="A12" s="4" t="inlineStr">
        <is>
          <t>Weighted Average Exercise Price, Outstanding, Beginning balance</t>
        </is>
      </c>
      <c r="B12" s="8" t="n">
        <v>10.28</v>
      </c>
      <c r="C12" s="8" t="n">
        <v>8.470000000000001</v>
      </c>
    </row>
    <row r="13">
      <c r="A13" s="4" t="inlineStr">
        <is>
          <t>Weighted Average Exercise Price, Vested and exercisable, Beginning balance</t>
        </is>
      </c>
      <c r="B13" s="9" t="n">
        <v>8.42</v>
      </c>
      <c r="C13" s="9" t="n">
        <v>7.67</v>
      </c>
    </row>
    <row r="14">
      <c r="A14" s="4" t="inlineStr">
        <is>
          <t>Weighted Average Exercise Price, Granted</t>
        </is>
      </c>
      <c r="B14" s="9" t="n">
        <v>13.51</v>
      </c>
      <c r="C14" s="9" t="n">
        <v>16.64</v>
      </c>
    </row>
    <row r="15">
      <c r="A15" s="4" t="inlineStr">
        <is>
          <t>Weighted Average Exercise Price, Exercised</t>
        </is>
      </c>
      <c r="B15" s="9" t="n">
        <v>8.26</v>
      </c>
      <c r="C15" s="9" t="n">
        <v>7.96</v>
      </c>
    </row>
    <row r="16">
      <c r="A16" s="4" t="inlineStr">
        <is>
          <t>Weighted Average Exercise Price, Forfeited</t>
        </is>
      </c>
      <c r="B16" s="9" t="n">
        <v>14.61</v>
      </c>
      <c r="C16" s="9" t="n">
        <v>10.15</v>
      </c>
    </row>
    <row r="17">
      <c r="A17" s="4" t="inlineStr">
        <is>
          <t>Weighted Average Exercise Price, Expired</t>
        </is>
      </c>
      <c r="B17" s="4" t="inlineStr">
        <is>
          <t xml:space="preserve"> </t>
        </is>
      </c>
      <c r="C17" s="9" t="n">
        <v>2.66</v>
      </c>
    </row>
    <row r="18">
      <c r="A18" s="4" t="inlineStr">
        <is>
          <t>Weighted Average Exercise Price, Outstanding, Ending balance</t>
        </is>
      </c>
      <c r="B18" s="9" t="n">
        <v>11.81</v>
      </c>
      <c r="C18" s="9" t="n">
        <v>10.28</v>
      </c>
    </row>
    <row r="19">
      <c r="A19" s="4" t="inlineStr">
        <is>
          <t>Weighted Average Exercise Price, Vested and exercisable, Ending balance</t>
        </is>
      </c>
      <c r="B19" s="8" t="n">
        <v>9.16</v>
      </c>
      <c r="C19" s="8" t="n">
        <v>8.42</v>
      </c>
    </row>
    <row r="20">
      <c r="A20" s="4" t="inlineStr">
        <is>
          <t>Aggregate Intrinsic Value, Outstanding, Beginning balance</t>
        </is>
      </c>
      <c r="B20" s="5" t="n">
        <v>17617231</v>
      </c>
      <c r="C20" s="5" t="n">
        <v>5369557</v>
      </c>
    </row>
    <row r="21">
      <c r="A21" s="4" t="inlineStr">
        <is>
          <t>Aggregate Intrinsic Value, Vested and exercisable, Beginning balance</t>
        </is>
      </c>
      <c r="B21" s="6" t="n">
        <v>11162650</v>
      </c>
      <c r="C21" s="6" t="n">
        <v>3355240</v>
      </c>
    </row>
    <row r="22">
      <c r="A22" s="4" t="inlineStr">
        <is>
          <t>Aggregate Intrinsic Value, Outstanding, Ending balance</t>
        </is>
      </c>
      <c r="B22" s="6" t="n">
        <v>5164938</v>
      </c>
      <c r="C22" s="6" t="n">
        <v>17617231</v>
      </c>
    </row>
    <row r="23">
      <c r="A23" s="4" t="inlineStr">
        <is>
          <t>Aggregate Intrinsic Value, Vested and exercisable, Ending balance</t>
        </is>
      </c>
      <c r="B23" s="5" t="n">
        <v>3156051</v>
      </c>
      <c r="C23" s="5" t="n">
        <v>111626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tock-based Compensation Plans - Schedule of Stock Options Outstanding and Exercisable (Details) - $ / shares</t>
        </is>
      </c>
      <c r="B1" s="2" t="inlineStr">
        <is>
          <t>12 Months Ended</t>
        </is>
      </c>
    </row>
    <row r="2">
      <c r="B2" s="2" t="inlineStr">
        <is>
          <t>Jun. 30, 2020</t>
        </is>
      </c>
      <c r="C2" s="2" t="inlineStr">
        <is>
          <t>Jun. 30, 2019</t>
        </is>
      </c>
      <c r="D2" s="2" t="inlineStr">
        <is>
          <t>Jun. 30, 2018</t>
        </is>
      </c>
    </row>
    <row r="3">
      <c r="A3" s="4" t="inlineStr">
        <is>
          <t>Options Outstanding, Number</t>
        </is>
      </c>
      <c r="B3" s="6" t="n">
        <v>1778070</v>
      </c>
      <c r="C3" s="6" t="n">
        <v>1163856</v>
      </c>
      <c r="D3" s="6" t="n">
        <v>1330193</v>
      </c>
    </row>
    <row r="4">
      <c r="A4" s="4" t="inlineStr">
        <is>
          <t>Options Outstanding, Weighted Average Contractual Life (Yrs.)</t>
        </is>
      </c>
      <c r="B4" s="4" t="inlineStr">
        <is>
          <t>7 years 9 months 18 days</t>
        </is>
      </c>
      <c r="C4" s="4" t="inlineStr">
        <is>
          <t>6 years 10 months 25 days</t>
        </is>
      </c>
    </row>
    <row r="5">
      <c r="A5" s="4" t="inlineStr">
        <is>
          <t>Options Outstanding, Weighted Average Exercise Price</t>
        </is>
      </c>
      <c r="B5" s="8" t="n">
        <v>11.81</v>
      </c>
      <c r="C5" s="8" t="n">
        <v>10.28</v>
      </c>
      <c r="D5" s="8" t="n">
        <v>8.470000000000001</v>
      </c>
    </row>
    <row r="6">
      <c r="A6" s="4" t="inlineStr">
        <is>
          <t>Options Exercisable, Number</t>
        </is>
      </c>
      <c r="B6" s="6" t="n">
        <v>683442</v>
      </c>
      <c r="C6" s="6" t="n">
        <v>656730</v>
      </c>
    </row>
    <row r="7">
      <c r="A7" s="4" t="inlineStr">
        <is>
          <t>Options Exercisable, Weighted Average Exercise Price</t>
        </is>
      </c>
      <c r="B7" s="8" t="n">
        <v>9.16</v>
      </c>
      <c r="C7" s="8" t="n">
        <v>8.42</v>
      </c>
    </row>
    <row r="8">
      <c r="A8" s="4" t="inlineStr">
        <is>
          <t>Range 1 [Member]</t>
        </is>
      </c>
    </row>
    <row r="9">
      <c r="A9" s="4" t="inlineStr">
        <is>
          <t>Range of Exercise Prices, Low</t>
        </is>
      </c>
      <c r="B9" s="9" t="n">
        <v>1.82</v>
      </c>
      <c r="C9" s="9" t="n">
        <v>1.82</v>
      </c>
    </row>
    <row r="10">
      <c r="A10" s="4" t="inlineStr">
        <is>
          <t>Range of Exercise Prices, High</t>
        </is>
      </c>
      <c r="B10" s="8" t="n">
        <v>9.449999999999999</v>
      </c>
      <c r="C10" s="8" t="n">
        <v>6.98</v>
      </c>
    </row>
    <row r="11">
      <c r="A11" s="4" t="inlineStr">
        <is>
          <t>Options Outstanding, Number</t>
        </is>
      </c>
      <c r="B11" s="6" t="n">
        <v>369981</v>
      </c>
      <c r="C11" s="6" t="n">
        <v>225106</v>
      </c>
    </row>
    <row r="12">
      <c r="A12" s="4" t="inlineStr">
        <is>
          <t>Options Outstanding, Weighted Average Contractual Life (Yrs.)</t>
        </is>
      </c>
      <c r="B12" s="4" t="inlineStr">
        <is>
          <t>4 years 4 months 24 days</t>
        </is>
      </c>
      <c r="C12" s="4" t="inlineStr">
        <is>
          <t>4 years 7 months 6 days</t>
        </is>
      </c>
    </row>
    <row r="13">
      <c r="A13" s="4" t="inlineStr">
        <is>
          <t>Options Outstanding, Weighted Average Exercise Price</t>
        </is>
      </c>
      <c r="B13" s="8" t="n">
        <v>6.77</v>
      </c>
      <c r="C13" s="8" t="n">
        <v>4.89</v>
      </c>
    </row>
    <row r="14">
      <c r="A14" s="4" t="inlineStr">
        <is>
          <t>Options Exercisable, Number</t>
        </is>
      </c>
      <c r="B14" s="6" t="n">
        <v>351605</v>
      </c>
      <c r="C14" s="6" t="n">
        <v>183606</v>
      </c>
    </row>
    <row r="15">
      <c r="A15" s="4" t="inlineStr">
        <is>
          <t>Options Exercisable, Weighted Average Exercise Price</t>
        </is>
      </c>
      <c r="B15" s="8" t="n">
        <v>6.77</v>
      </c>
      <c r="C15" s="8" t="n">
        <v>4.47</v>
      </c>
    </row>
    <row r="16">
      <c r="A16" s="4" t="inlineStr">
        <is>
          <t>Range 2 [Member]</t>
        </is>
      </c>
    </row>
    <row r="17">
      <c r="A17" s="4" t="inlineStr">
        <is>
          <t>Range of Exercise Prices, Low</t>
        </is>
      </c>
      <c r="B17" s="9" t="n">
        <v>9.460000000000001</v>
      </c>
      <c r="C17" s="9" t="n">
        <v>6.99</v>
      </c>
    </row>
    <row r="18">
      <c r="A18" s="4" t="inlineStr">
        <is>
          <t>Range of Exercise Prices, High</t>
        </is>
      </c>
      <c r="B18" s="8" t="n">
        <v>10.01</v>
      </c>
      <c r="C18" s="8" t="n">
        <v>9.449999999999999</v>
      </c>
    </row>
    <row r="19">
      <c r="A19" s="4" t="inlineStr">
        <is>
          <t>Options Outstanding, Number</t>
        </is>
      </c>
      <c r="B19" s="6" t="n">
        <v>508250</v>
      </c>
      <c r="C19" s="6" t="n">
        <v>237125</v>
      </c>
    </row>
    <row r="20">
      <c r="A20" s="4" t="inlineStr">
        <is>
          <t>Options Outstanding, Weighted Average Contractual Life (Yrs.)</t>
        </is>
      </c>
      <c r="B20" s="4" t="inlineStr">
        <is>
          <t>9 years 2 months 12 days</t>
        </is>
      </c>
      <c r="C20" s="4" t="inlineStr">
        <is>
          <t>5 years 10 months 25 days</t>
        </is>
      </c>
    </row>
    <row r="21">
      <c r="A21" s="4" t="inlineStr">
        <is>
          <t>Options Outstanding, Weighted Average Exercise Price</t>
        </is>
      </c>
      <c r="B21" s="8" t="n">
        <v>9.76</v>
      </c>
      <c r="C21" s="8" t="n">
        <v>8.210000000000001</v>
      </c>
    </row>
    <row r="22">
      <c r="A22" s="4" t="inlineStr">
        <is>
          <t>Options Exercisable, Number</t>
        </is>
      </c>
      <c r="B22" s="6" t="n">
        <v>93587</v>
      </c>
      <c r="C22" s="6" t="n">
        <v>197249</v>
      </c>
    </row>
    <row r="23">
      <c r="A23" s="4" t="inlineStr">
        <is>
          <t>Options Exercisable, Weighted Average Exercise Price</t>
        </is>
      </c>
      <c r="B23" s="8" t="n">
        <v>9.59</v>
      </c>
      <c r="C23" s="8" t="n">
        <v>8.140000000000001</v>
      </c>
    </row>
    <row r="24">
      <c r="A24" s="4" t="inlineStr">
        <is>
          <t>Range 3 [Member]</t>
        </is>
      </c>
    </row>
    <row r="25">
      <c r="A25" s="4" t="inlineStr">
        <is>
          <t>Range of Exercise Prices, Low</t>
        </is>
      </c>
      <c r="B25" s="9" t="n">
        <v>10.02</v>
      </c>
      <c r="C25" s="9" t="n">
        <v>9.460000000000001</v>
      </c>
    </row>
    <row r="26">
      <c r="A26" s="4" t="inlineStr">
        <is>
          <t>Range of Exercise Prices, High</t>
        </is>
      </c>
      <c r="B26" s="8" t="n">
        <v>13.54</v>
      </c>
      <c r="C26" s="8" t="n">
        <v>10.23</v>
      </c>
    </row>
    <row r="27">
      <c r="A27" s="4" t="inlineStr">
        <is>
          <t>Options Outstanding, Number</t>
        </is>
      </c>
      <c r="B27" s="6" t="n">
        <v>307000</v>
      </c>
      <c r="C27" s="6" t="n">
        <v>246125</v>
      </c>
    </row>
    <row r="28">
      <c r="A28" s="4" t="inlineStr">
        <is>
          <t>Options Outstanding, Weighted Average Contractual Life (Yrs.)</t>
        </is>
      </c>
      <c r="B28" s="4" t="inlineStr">
        <is>
          <t>6 years 6 months</t>
        </is>
      </c>
      <c r="C28" s="4" t="inlineStr">
        <is>
          <t>7 years 10 months 25 days</t>
        </is>
      </c>
    </row>
    <row r="29">
      <c r="A29" s="4" t="inlineStr">
        <is>
          <t>Options Outstanding, Weighted Average Exercise Price</t>
        </is>
      </c>
      <c r="B29" s="8" t="n">
        <v>11.25</v>
      </c>
      <c r="C29" s="8" t="n">
        <v>9.84</v>
      </c>
    </row>
    <row r="30">
      <c r="A30" s="4" t="inlineStr">
        <is>
          <t>Options Exercisable, Number</t>
        </is>
      </c>
      <c r="B30" s="6" t="n">
        <v>196000</v>
      </c>
      <c r="C30" s="6" t="n">
        <v>124625</v>
      </c>
    </row>
    <row r="31">
      <c r="A31" s="4" t="inlineStr">
        <is>
          <t>Options Exercisable, Weighted Average Exercise Price</t>
        </is>
      </c>
      <c r="B31" s="8" t="n">
        <v>11.57</v>
      </c>
      <c r="C31" s="8" t="n">
        <v>9.74</v>
      </c>
    </row>
    <row r="32">
      <c r="A32" s="4" t="inlineStr">
        <is>
          <t>Range 4 [Member]</t>
        </is>
      </c>
    </row>
    <row r="33">
      <c r="A33" s="4" t="inlineStr">
        <is>
          <t>Range of Exercise Prices, Low</t>
        </is>
      </c>
      <c r="B33" s="9" t="n">
        <v>13.55</v>
      </c>
      <c r="C33" s="9" t="n">
        <v>10.24</v>
      </c>
    </row>
    <row r="34">
      <c r="A34" s="4" t="inlineStr">
        <is>
          <t>Range of Exercise Prices, High</t>
        </is>
      </c>
      <c r="B34" s="8" t="n">
        <v>15.43</v>
      </c>
      <c r="C34" s="8" t="n">
        <v>13.35</v>
      </c>
    </row>
    <row r="35">
      <c r="A35" s="4" t="inlineStr">
        <is>
          <t>Options Outstanding, Number</t>
        </is>
      </c>
      <c r="B35" s="6" t="n">
        <v>261339</v>
      </c>
      <c r="C35" s="6" t="n">
        <v>223500</v>
      </c>
    </row>
    <row r="36">
      <c r="A36" s="4" t="inlineStr">
        <is>
          <t>Options Outstanding, Weighted Average Contractual Life (Yrs.)</t>
        </is>
      </c>
      <c r="B36" s="4" t="inlineStr">
        <is>
          <t>9 years 10 months 25 days</t>
        </is>
      </c>
      <c r="C36" s="4" t="inlineStr">
        <is>
          <t>6 years 10 months 25 days</t>
        </is>
      </c>
    </row>
    <row r="37">
      <c r="A37" s="4" t="inlineStr">
        <is>
          <t>Options Outstanding, Weighted Average Exercise Price</t>
        </is>
      </c>
      <c r="B37" s="8" t="n">
        <v>13.65</v>
      </c>
      <c r="C37" s="10" t="n">
        <v>11.8</v>
      </c>
    </row>
    <row r="38">
      <c r="A38" s="4" t="inlineStr">
        <is>
          <t>Options Exercisable, Number</t>
        </is>
      </c>
      <c r="B38" s="6" t="n">
        <v>5750</v>
      </c>
      <c r="C38" s="6" t="n">
        <v>149250</v>
      </c>
    </row>
    <row r="39">
      <c r="A39" s="4" t="inlineStr">
        <is>
          <t>Options Exercisable, Weighted Average Exercise Price</t>
        </is>
      </c>
      <c r="B39" s="8" t="n">
        <v>14.58</v>
      </c>
      <c r="C39" s="10" t="n">
        <v>12.5</v>
      </c>
    </row>
    <row r="40">
      <c r="A40" s="4" t="inlineStr">
        <is>
          <t>Range 5 [Member]</t>
        </is>
      </c>
    </row>
    <row r="41">
      <c r="A41" s="4" t="inlineStr">
        <is>
          <t>Range of Exercise Prices, Low</t>
        </is>
      </c>
      <c r="B41" s="9" t="n">
        <v>15.44</v>
      </c>
      <c r="C41" s="9" t="n">
        <v>13.36</v>
      </c>
    </row>
    <row r="42">
      <c r="A42" s="4" t="inlineStr">
        <is>
          <t>Range of Exercise Prices, High</t>
        </is>
      </c>
      <c r="B42" s="8" t="n">
        <v>21.41</v>
      </c>
      <c r="C42" s="8" t="n">
        <v>19.84</v>
      </c>
    </row>
    <row r="43">
      <c r="A43" s="4" t="inlineStr">
        <is>
          <t>Options Outstanding, Number</t>
        </is>
      </c>
      <c r="B43" s="6" t="n">
        <v>331500</v>
      </c>
      <c r="C43" s="6" t="n">
        <v>232000</v>
      </c>
    </row>
    <row r="44">
      <c r="A44" s="4" t="inlineStr">
        <is>
          <t>Options Outstanding, Weighted Average Contractual Life (Yrs.)</t>
        </is>
      </c>
      <c r="B44" s="4" t="inlineStr">
        <is>
          <t>8 years 10 months 25 days</t>
        </is>
      </c>
      <c r="C44" s="4" t="inlineStr">
        <is>
          <t>9 years 3 months 19 days</t>
        </is>
      </c>
    </row>
    <row r="45">
      <c r="A45" s="4" t="inlineStr">
        <is>
          <t>Options Outstanding, Weighted Average Exercise Price</t>
        </is>
      </c>
      <c r="B45" s="8" t="n">
        <v>19.62</v>
      </c>
      <c r="C45" s="10" t="n">
        <v>16.7</v>
      </c>
    </row>
    <row r="46">
      <c r="A46" s="4" t="inlineStr">
        <is>
          <t>Options Exercisable, Number</t>
        </is>
      </c>
      <c r="B46" s="6" t="n">
        <v>36500</v>
      </c>
      <c r="C46" s="6" t="n">
        <v>2000</v>
      </c>
    </row>
    <row r="47">
      <c r="A47" s="4" t="inlineStr">
        <is>
          <t>Options Exercisable, Weighted Average Exercise Price</t>
        </is>
      </c>
      <c r="B47" s="8" t="n">
        <v>17.35</v>
      </c>
      <c r="C47" s="10" t="n">
        <v>1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Mar. 24, 2017</t>
        </is>
      </c>
      <c r="C1" s="2" t="inlineStr">
        <is>
          <t>Jun. 30, 2020</t>
        </is>
      </c>
      <c r="D1" s="2" t="inlineStr">
        <is>
          <t>Jul. 02, 2019</t>
        </is>
      </c>
      <c r="E1" s="2" t="inlineStr">
        <is>
          <t>Jun. 30, 2019</t>
        </is>
      </c>
    </row>
    <row r="2">
      <c r="A2" s="4" t="inlineStr">
        <is>
          <t>Operating lease right-of-use assets</t>
        </is>
      </c>
      <c r="C2" s="5" t="n">
        <v>1098830</v>
      </c>
      <c r="D2" s="5" t="n">
        <v>400000</v>
      </c>
      <c r="E2" s="4" t="inlineStr">
        <is>
          <t xml:space="preserve"> </t>
        </is>
      </c>
    </row>
    <row r="3">
      <c r="A3" s="4" t="inlineStr">
        <is>
          <t>Lease costs</t>
        </is>
      </c>
      <c r="C3" s="5" t="n">
        <v>561809</v>
      </c>
    </row>
    <row r="4">
      <c r="A4" s="4" t="inlineStr">
        <is>
          <t>Incremental borrowing rate</t>
        </is>
      </c>
      <c r="C4" s="4" t="inlineStr">
        <is>
          <t>10.50%</t>
        </is>
      </c>
    </row>
    <row r="5">
      <c r="A5" s="4" t="inlineStr">
        <is>
          <t>Purchase and inventory</t>
        </is>
      </c>
      <c r="C5" s="5" t="n">
        <v>4500000</v>
      </c>
      <c r="E5" s="5" t="n">
        <v>5500000</v>
      </c>
    </row>
    <row r="6">
      <c r="A6" s="4" t="inlineStr">
        <is>
          <t>Scalfani and Another Individual Shareholder [Member]</t>
        </is>
      </c>
    </row>
    <row r="7">
      <c r="A7" s="4" t="inlineStr">
        <is>
          <t>Litigation settlement</t>
        </is>
      </c>
      <c r="B7" s="5" t="n">
        <v>500000</v>
      </c>
    </row>
    <row r="8">
      <c r="A8" s="4" t="inlineStr">
        <is>
          <t>Insurance retention</t>
        </is>
      </c>
      <c r="B8" s="5" t="n">
        <v>250000</v>
      </c>
    </row>
    <row r="9">
      <c r="A9" s="4" t="inlineStr">
        <is>
          <t>Operating Lease Liabilities [Member]</t>
        </is>
      </c>
    </row>
    <row r="10">
      <c r="A10" s="4" t="inlineStr">
        <is>
          <t>Operating lease liabilities</t>
        </is>
      </c>
      <c r="C10" s="5" t="n">
        <v>1137611</v>
      </c>
      <c r="D10" s="5" t="n">
        <v>400000</v>
      </c>
    </row>
    <row r="11">
      <c r="A11" s="4" t="inlineStr">
        <is>
          <t>Minimum [Member]</t>
        </is>
      </c>
    </row>
    <row r="12">
      <c r="A12" s="4" t="inlineStr">
        <is>
          <t>Lease term</t>
        </is>
      </c>
      <c r="C12" s="4" t="inlineStr">
        <is>
          <t>1 year</t>
        </is>
      </c>
    </row>
    <row r="13">
      <c r="A13" s="4" t="inlineStr">
        <is>
          <t>Maximum [Member]</t>
        </is>
      </c>
    </row>
    <row r="14">
      <c r="A14" s="4" t="inlineStr">
        <is>
          <t>Lease term</t>
        </is>
      </c>
      <c r="C14" s="4" t="inlineStr">
        <is>
          <t>6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chedule of Information Related to Right-of-use Assets and Related Lease Liabilities (Details)</t>
        </is>
      </c>
      <c r="B1" s="2" t="inlineStr">
        <is>
          <t>12 Months Ended</t>
        </is>
      </c>
    </row>
    <row r="2">
      <c r="B2" s="2" t="inlineStr">
        <is>
          <t>Jun. 30, 2020USD ($)</t>
        </is>
      </c>
    </row>
    <row r="3">
      <c r="A3" s="3" t="inlineStr">
        <is>
          <t>Commitments and Contingencies Disclosure [Abstract]</t>
        </is>
      </c>
    </row>
    <row r="4">
      <c r="A4" s="4" t="inlineStr">
        <is>
          <t>Cash paid for operating lease liabilities</t>
        </is>
      </c>
      <c r="B4" s="5" t="n">
        <v>501651</v>
      </c>
    </row>
    <row r="5">
      <c r="A5" s="4" t="inlineStr">
        <is>
          <t>Right of use assets obtained in exchange for new operating lease obligations</t>
        </is>
      </c>
      <c r="B5" s="5" t="n">
        <v>1541727</v>
      </c>
    </row>
    <row r="6">
      <c r="A6" s="4" t="inlineStr">
        <is>
          <t>Weighted-average remaining lease term</t>
        </is>
      </c>
      <c r="B6" s="4" t="inlineStr">
        <is>
          <t>3 years 7 months 2 days</t>
        </is>
      </c>
    </row>
    <row r="7">
      <c r="A7" s="4" t="inlineStr">
        <is>
          <t>Weighted-average discount rate</t>
        </is>
      </c>
      <c r="B7" s="4" t="inlineStr">
        <is>
          <t>10.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Operating Lease Liabilities [Member] - USD ($)</t>
        </is>
      </c>
      <c r="B1" s="2" t="inlineStr">
        <is>
          <t>Jun. 30, 2020</t>
        </is>
      </c>
      <c r="C1" s="2" t="inlineStr">
        <is>
          <t>Jul. 02, 2019</t>
        </is>
      </c>
    </row>
    <row r="2">
      <c r="A2" s="4" t="inlineStr">
        <is>
          <t>2021</t>
        </is>
      </c>
      <c r="B2" s="5" t="n">
        <v>510406</v>
      </c>
    </row>
    <row r="3">
      <c r="A3" s="4" t="inlineStr">
        <is>
          <t>2022</t>
        </is>
      </c>
      <c r="B3" s="6" t="n">
        <v>247359</v>
      </c>
    </row>
    <row r="4">
      <c r="A4" s="4" t="inlineStr">
        <is>
          <t>2023</t>
        </is>
      </c>
      <c r="B4" s="6" t="n">
        <v>254199</v>
      </c>
    </row>
    <row r="5">
      <c r="A5" s="4" t="inlineStr">
        <is>
          <t>2024</t>
        </is>
      </c>
      <c r="B5" s="6" t="n">
        <v>254794</v>
      </c>
    </row>
    <row r="6">
      <c r="A6" s="4" t="inlineStr">
        <is>
          <t>2025</t>
        </is>
      </c>
      <c r="B6" s="6" t="n">
        <v>109492</v>
      </c>
    </row>
    <row r="7">
      <c r="A7" s="4" t="inlineStr">
        <is>
          <t>Thereafter</t>
        </is>
      </c>
      <c r="B7" s="4" t="inlineStr">
        <is>
          <t xml:space="preserve"> </t>
        </is>
      </c>
    </row>
    <row r="8">
      <c r="A8" s="4" t="inlineStr">
        <is>
          <t>Total payments</t>
        </is>
      </c>
      <c r="B8" s="6" t="n">
        <v>1376250</v>
      </c>
    </row>
    <row r="9">
      <c r="A9" s="4" t="inlineStr">
        <is>
          <t>Less imputed interest</t>
        </is>
      </c>
      <c r="B9" s="6" t="n">
        <v>-238639</v>
      </c>
    </row>
    <row r="10">
      <c r="A10" s="4" t="inlineStr">
        <is>
          <t>Total lease liabilities</t>
        </is>
      </c>
      <c r="B10" s="5" t="n">
        <v>1137611</v>
      </c>
      <c r="C10" s="5" t="n">
        <v>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80" customWidth="1" min="5" max="5"/>
    <col width="54" customWidth="1" min="6" max="6"/>
    <col width="16" customWidth="1" min="7" max="7"/>
    <col width="14" customWidth="1" min="8" max="8"/>
    <col width="14" customWidth="1" min="9" max="9"/>
    <col width="14" customWidth="1" min="10" max="10"/>
  </cols>
  <sheetData>
    <row r="1">
      <c r="A1" s="1" t="inlineStr">
        <is>
          <t>Financing Arrangements (Details Narrative) - USD ($)</t>
        </is>
      </c>
      <c r="B1" s="2" t="inlineStr">
        <is>
          <t>Sep. 27, 2020</t>
        </is>
      </c>
      <c r="C1" s="2" t="inlineStr">
        <is>
          <t>Apr. 05, 2020</t>
        </is>
      </c>
      <c r="D1" s="2" t="inlineStr">
        <is>
          <t>Dec. 26, 2019</t>
        </is>
      </c>
      <c r="E1" s="2" t="inlineStr">
        <is>
          <t>Dec. 23, 2019</t>
        </is>
      </c>
      <c r="F1" s="2" t="inlineStr">
        <is>
          <t>Sep. 27, 2019</t>
        </is>
      </c>
      <c r="G1" s="2" t="inlineStr">
        <is>
          <t>Jan. 22, 2019</t>
        </is>
      </c>
      <c r="H1" s="2" t="inlineStr">
        <is>
          <t>Mar. 31, 2021</t>
        </is>
      </c>
      <c r="I1" s="2" t="inlineStr">
        <is>
          <t>Jun. 30, 2020</t>
        </is>
      </c>
      <c r="J1" s="2" t="inlineStr">
        <is>
          <t>Apr. 10, 2020</t>
        </is>
      </c>
    </row>
    <row r="2">
      <c r="A2" s="4" t="inlineStr">
        <is>
          <t>SWK Credit Agreement [Member] | Notes Payable [Member]</t>
        </is>
      </c>
    </row>
    <row r="3">
      <c r="A3" s="4" t="inlineStr">
        <is>
          <t>Principal payments</t>
        </is>
      </c>
      <c r="F3" s="5" t="n">
        <v>20100000</v>
      </c>
      <c r="I3" s="5" t="n">
        <v>30100000</v>
      </c>
    </row>
    <row r="4">
      <c r="A4" s="4" t="inlineStr">
        <is>
          <t>Debt instrument maturity date</t>
        </is>
      </c>
      <c r="E4" s="4" t="inlineStr">
        <is>
          <t>Jun. 30,
		2023</t>
        </is>
      </c>
      <c r="F4" s="4" t="inlineStr">
        <is>
          <t>Jun. 30,
		2023</t>
        </is>
      </c>
    </row>
    <row r="5">
      <c r="A5" s="4" t="inlineStr">
        <is>
          <t>Debt instument description</t>
        </is>
      </c>
      <c r="E5" s="4" t="inlineStr">
        <is>
          <t>On December 23, 2019 (the "Amendment Date") the parties amended the SWK Credit Agreement (as so amended, the "Amended SWK Credit Agreement") to, among other things, provide an additional $5 million of term loans, for total aggregate borrowings of up to approximately $30.1 million, to modify the interest payable thereunder, which now varies between LIBOR plus 7.50% and LIBOR plus 10.25%, depending on the Company's consolidated EBITDA or market capitalization, and to amend the financial covenants thereunder. The maturity date of the Amended SWK Credit Agreement remains June 30, 2023.</t>
        </is>
      </c>
    </row>
    <row r="6">
      <c r="A6" s="4" t="inlineStr">
        <is>
          <t>Additional line of credit</t>
        </is>
      </c>
      <c r="E6" s="5" t="n">
        <v>5000000</v>
      </c>
      <c r="F6" s="5" t="n">
        <v>5000000</v>
      </c>
    </row>
    <row r="7">
      <c r="A7" s="4" t="inlineStr">
        <is>
          <t>Line of credit</t>
        </is>
      </c>
      <c r="E7" s="5" t="n">
        <v>30100000</v>
      </c>
      <c r="F7" s="5" t="n">
        <v>25100000</v>
      </c>
    </row>
    <row r="8">
      <c r="A8" s="4" t="inlineStr">
        <is>
          <t>Interest rate varies</t>
        </is>
      </c>
      <c r="E8" s="4" t="inlineStr">
        <is>
          <t>Varies between LIBOR plus 7.50% and LIBOR plus 10.25%</t>
        </is>
      </c>
      <c r="F8" s="4" t="inlineStr">
        <is>
          <t>Varied between LIBOR plus 7.00% and LIBOR plus 10.25%</t>
        </is>
      </c>
    </row>
    <row r="9">
      <c r="A9" s="4" t="inlineStr">
        <is>
          <t>SWK Credit Agreement [Member] | Notes Payable [Member] | Forecast [Member]</t>
        </is>
      </c>
    </row>
    <row r="10">
      <c r="A10" s="4" t="inlineStr">
        <is>
          <t>Principal payments</t>
        </is>
      </c>
      <c r="H10" s="5" t="n">
        <v>1250000</v>
      </c>
    </row>
    <row r="11">
      <c r="A11" s="4" t="inlineStr">
        <is>
          <t>Prepayment description</t>
        </is>
      </c>
      <c r="B11" s="4" t="inlineStr">
        <is>
          <t>On and after September 27, 2020, the Company may prepay the loans subject to a prepayment fee of (a) $800,000 if such prepayment is made prior to September 27, 2021, (b) 1.00% of the amount prepaid if such prepayment is on or after September 27, 2021 and prior to September 27, 2022 and (c) $0 if such prepayment is made on or after September 27, 2022.</t>
        </is>
      </c>
    </row>
    <row r="12">
      <c r="A12" s="4" t="inlineStr">
        <is>
          <t>PPP Loan [Member] | Promissory Note [Member]</t>
        </is>
      </c>
    </row>
    <row r="13">
      <c r="A13" s="4" t="inlineStr">
        <is>
          <t>Debt instrument maturity date</t>
        </is>
      </c>
      <c r="C13" s="4" t="inlineStr">
        <is>
          <t>Apr. 4,
		2022</t>
        </is>
      </c>
    </row>
    <row r="14">
      <c r="A14" s="4" t="inlineStr">
        <is>
          <t>Debt instrument face amount</t>
        </is>
      </c>
      <c r="C14" s="5" t="n">
        <v>5200000</v>
      </c>
      <c r="J14" s="5" t="n">
        <v>5200000</v>
      </c>
    </row>
    <row r="15">
      <c r="A15" s="4" t="inlineStr">
        <is>
          <t>Debt instrument interest rate</t>
        </is>
      </c>
      <c r="C15" s="4" t="inlineStr">
        <is>
          <t>0.98%</t>
        </is>
      </c>
    </row>
    <row r="16">
      <c r="A16" s="4" t="inlineStr">
        <is>
          <t>Revolving Credit Facility [Member] | Solsys Acquisition [Member] | Prior Solsys Credit Agreement [Member]</t>
        </is>
      </c>
    </row>
    <row r="17">
      <c r="A17" s="4" t="inlineStr">
        <is>
          <t>Principal payments</t>
        </is>
      </c>
      <c r="G17" s="5" t="n">
        <v>5000000</v>
      </c>
    </row>
    <row r="18">
      <c r="A18" s="4" t="inlineStr">
        <is>
          <t>Debt instrument maturity date</t>
        </is>
      </c>
      <c r="G18" s="4" t="inlineStr">
        <is>
          <t>Jan. 22,
		2021</t>
        </is>
      </c>
    </row>
    <row r="19">
      <c r="A19" s="4" t="inlineStr">
        <is>
          <t>Revolving Credit Facility [Member] | Solsys Acquisition [Member] | Loan and Security Agreement [Member]</t>
        </is>
      </c>
    </row>
    <row r="20">
      <c r="A20" s="4" t="inlineStr">
        <is>
          <t>Debt instrument maturity date</t>
        </is>
      </c>
      <c r="D20" s="4" t="inlineStr">
        <is>
          <t>Dec. 26,
		2022</t>
        </is>
      </c>
    </row>
    <row r="21">
      <c r="A21" s="4" t="inlineStr">
        <is>
          <t>Maximum borrowing capacity</t>
        </is>
      </c>
      <c r="D21" s="5" t="n">
        <v>20000000</v>
      </c>
    </row>
    <row r="22">
      <c r="A22" s="4" t="inlineStr">
        <is>
          <t>Amount repay to borrowings outstanding</t>
        </is>
      </c>
      <c r="D22" s="5" t="n">
        <v>3750000</v>
      </c>
    </row>
    <row r="23">
      <c r="A23" s="4" t="inlineStr">
        <is>
          <t>Interest on outstanding indebtedness</t>
        </is>
      </c>
      <c r="D23" s="4" t="inlineStr">
        <is>
          <t>Rate equal to the greater of the "Prime Rate" and 5.25%.</t>
        </is>
      </c>
    </row>
    <row r="24">
      <c r="A24" s="4" t="inlineStr">
        <is>
          <t>Anniversary fee</t>
        </is>
      </c>
      <c r="D24" s="5" t="n">
        <v>100000</v>
      </c>
    </row>
    <row r="25">
      <c r="A25" s="4" t="inlineStr">
        <is>
          <t>Termination fee</t>
        </is>
      </c>
      <c r="D25" s="4" t="inlineStr">
        <is>
          <t>1.00%</t>
        </is>
      </c>
    </row>
    <row r="26">
      <c r="A26" s="4" t="inlineStr">
        <is>
          <t>Debt instument description</t>
        </is>
      </c>
      <c r="D26" s="4" t="inlineStr">
        <is>
          <t>The termination fee would not apply if the New Credit Facility or the New Loan and Security Agreement terminates before the maturity date for either of the following reasons: (1) the New Credit Facility is replaced with another new credit facility from Silicon Valley Bank or (2) Silicon Valley Bank sells, transfers, assigns or negotiates its obligations, rights and benefits under the New Loan and Security Agreement and related loan documentation to another person or entity that is not an affiliate of Silicon Valley Bank and the Company terminates the New Loan and Security Agreement or the New Credit Facility within sixty days thereof (unless the Company consented to that sale, transfer, assignment or negotiation).</t>
        </is>
      </c>
    </row>
    <row r="27">
      <c r="A27" s="4" t="inlineStr">
        <is>
          <t>New Credit Facility [Member]</t>
        </is>
      </c>
    </row>
    <row r="28">
      <c r="A28" s="4" t="inlineStr">
        <is>
          <t>Principal payments</t>
        </is>
      </c>
      <c r="I28" s="5" t="n">
        <v>8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Operating activities</t>
        </is>
      </c>
    </row>
    <row r="4">
      <c r="A4" s="4" t="inlineStr">
        <is>
          <t>Net loss</t>
        </is>
      </c>
      <c r="B4" s="5" t="n">
        <v>-17418374</v>
      </c>
      <c r="C4" s="5" t="n">
        <v>-7386797</v>
      </c>
    </row>
    <row r="5">
      <c r="A5" s="3" t="inlineStr">
        <is>
          <t>Adjustments to reconcile net loss to net cash and cash equivalents used in operating activities:</t>
        </is>
      </c>
    </row>
    <row r="6">
      <c r="A6" s="4" t="inlineStr">
        <is>
          <t>Depreciation and amortization</t>
        </is>
      </c>
      <c r="B6" s="6" t="n">
        <v>3526359</v>
      </c>
      <c r="C6" s="6" t="n">
        <v>1663771</v>
      </c>
    </row>
    <row r="7">
      <c r="A7" s="4" t="inlineStr">
        <is>
          <t>Rent expense from operating lease right-of-use asset</t>
        </is>
      </c>
      <c r="B7" s="6" t="n">
        <v>561809</v>
      </c>
      <c r="C7" s="4" t="inlineStr">
        <is>
          <t xml:space="preserve"> </t>
        </is>
      </c>
    </row>
    <row r="8">
      <c r="A8" s="4" t="inlineStr">
        <is>
          <t>Bad debt expense</t>
        </is>
      </c>
      <c r="B8" s="6" t="n">
        <v>2473968</v>
      </c>
      <c r="C8" s="6" t="n">
        <v>61676</v>
      </c>
    </row>
    <row r="9">
      <c r="A9" s="4" t="inlineStr">
        <is>
          <t>Reserve for contract asset</t>
        </is>
      </c>
      <c r="B9" s="6" t="n">
        <v>960000</v>
      </c>
      <c r="C9" s="4" t="inlineStr">
        <is>
          <t xml:space="preserve"> </t>
        </is>
      </c>
    </row>
    <row r="10">
      <c r="A10" s="4" t="inlineStr">
        <is>
          <t>Stock-based compensation</t>
        </is>
      </c>
      <c r="B10" s="6" t="n">
        <v>1762628</v>
      </c>
      <c r="C10" s="6" t="n">
        <v>2336139</v>
      </c>
    </row>
    <row r="11">
      <c r="A11" s="4" t="inlineStr">
        <is>
          <t>Release of valuation allowance on deferred tax assets</t>
        </is>
      </c>
      <c r="B11" s="6" t="n">
        <v>-4575507</v>
      </c>
      <c r="C11" s="4" t="inlineStr">
        <is>
          <t xml:space="preserve"> </t>
        </is>
      </c>
    </row>
    <row r="12">
      <c r="A12" s="4" t="inlineStr">
        <is>
          <t>Deferred lease liability and income</t>
        </is>
      </c>
      <c r="B12" s="4" t="inlineStr">
        <is>
          <t xml:space="preserve"> </t>
        </is>
      </c>
      <c r="C12" s="6" t="n">
        <v>-13303</v>
      </c>
    </row>
    <row r="13">
      <c r="A13" s="3" t="inlineStr">
        <is>
          <t>Changes in operating assets and liabilities:</t>
        </is>
      </c>
    </row>
    <row r="14">
      <c r="A14" s="4" t="inlineStr">
        <is>
          <t>Accounts receivable</t>
        </is>
      </c>
      <c r="B14" s="6" t="n">
        <v>-1753174</v>
      </c>
      <c r="C14" s="6" t="n">
        <v>-176581</v>
      </c>
    </row>
    <row r="15">
      <c r="A15" s="4" t="inlineStr">
        <is>
          <t>Inventories</t>
        </is>
      </c>
      <c r="B15" s="6" t="n">
        <v>-10856933</v>
      </c>
      <c r="C15" s="6" t="n">
        <v>-3182768</v>
      </c>
    </row>
    <row r="16">
      <c r="A16" s="4" t="inlineStr">
        <is>
          <t>Prepaid expenses and other current assets</t>
        </is>
      </c>
      <c r="B16" s="6" t="n">
        <v>-594338</v>
      </c>
      <c r="C16" s="6" t="n">
        <v>-223397</v>
      </c>
    </row>
    <row r="17">
      <c r="A17" s="4" t="inlineStr">
        <is>
          <t>Lease and other assets</t>
        </is>
      </c>
      <c r="B17" s="6" t="n">
        <v>161710</v>
      </c>
      <c r="C17" s="6" t="n">
        <v>135374</v>
      </c>
    </row>
    <row r="18">
      <c r="A18" s="4" t="inlineStr">
        <is>
          <t>Accounts payable and accrued expenses</t>
        </is>
      </c>
      <c r="B18" s="6" t="n">
        <v>-963566</v>
      </c>
      <c r="C18" s="6" t="n">
        <v>3101980</v>
      </c>
    </row>
    <row r="19">
      <c r="A19" s="4" t="inlineStr">
        <is>
          <t>Deferred tax liabilities</t>
        </is>
      </c>
      <c r="B19" s="6" t="n">
        <v>33293</v>
      </c>
      <c r="C19" s="4" t="inlineStr">
        <is>
          <t xml:space="preserve"> </t>
        </is>
      </c>
    </row>
    <row r="20">
      <c r="A20" s="4" t="inlineStr">
        <is>
          <t>Net cash used in operating activities</t>
        </is>
      </c>
      <c r="B20" s="6" t="n">
        <v>-26682125</v>
      </c>
      <c r="C20" s="6" t="n">
        <v>-3683906</v>
      </c>
    </row>
    <row r="21">
      <c r="A21" s="3" t="inlineStr">
        <is>
          <t>Investing activities</t>
        </is>
      </c>
    </row>
    <row r="22">
      <c r="A22" s="4" t="inlineStr">
        <is>
          <t>Acquisition of property, plant and equipment</t>
        </is>
      </c>
      <c r="B22" s="6" t="n">
        <v>-303570</v>
      </c>
      <c r="C22" s="6" t="n">
        <v>-683826</v>
      </c>
    </row>
    <row r="23">
      <c r="A23" s="4" t="inlineStr">
        <is>
          <t>Additional patents</t>
        </is>
      </c>
      <c r="B23" s="6" t="n">
        <v>-142605</v>
      </c>
      <c r="C23" s="6" t="n">
        <v>-162849</v>
      </c>
    </row>
    <row r="24">
      <c r="A24" s="4" t="inlineStr">
        <is>
          <t>Cash from acquisition of Solsys Medical, LLC</t>
        </is>
      </c>
      <c r="B24" s="6" t="n">
        <v>5525601</v>
      </c>
      <c r="C24" s="4" t="inlineStr">
        <is>
          <t xml:space="preserve"> </t>
        </is>
      </c>
    </row>
    <row r="25">
      <c r="A25" s="4" t="inlineStr">
        <is>
          <t>Net cash provided by (used in) investing activities</t>
        </is>
      </c>
      <c r="B25" s="6" t="n">
        <v>5079426</v>
      </c>
      <c r="C25" s="6" t="n">
        <v>-846675</v>
      </c>
    </row>
    <row r="26">
      <c r="A26" s="3" t="inlineStr">
        <is>
          <t>Financing activities</t>
        </is>
      </c>
    </row>
    <row r="27">
      <c r="A27" s="4" t="inlineStr">
        <is>
          <t>Proceeds from notes payable</t>
        </is>
      </c>
      <c r="B27" s="6" t="n">
        <v>43349488</v>
      </c>
      <c r="C27" s="4" t="inlineStr">
        <is>
          <t xml:space="preserve"> </t>
        </is>
      </c>
    </row>
    <row r="28">
      <c r="A28" s="4" t="inlineStr">
        <is>
          <t>Repayments of notes payable</t>
        </is>
      </c>
      <c r="B28" s="6" t="n">
        <v>-23569940</v>
      </c>
      <c r="C28" s="4" t="inlineStr">
        <is>
          <t xml:space="preserve"> </t>
        </is>
      </c>
    </row>
    <row r="29">
      <c r="A29" s="4" t="inlineStr">
        <is>
          <t>Stock registration and investment bank fees</t>
        </is>
      </c>
      <c r="B29" s="6" t="n">
        <v>-3859036</v>
      </c>
      <c r="C29" s="4" t="inlineStr">
        <is>
          <t xml:space="preserve"> </t>
        </is>
      </c>
    </row>
    <row r="30">
      <c r="A30" s="4" t="inlineStr">
        <is>
          <t>Proceeds from equity offering</t>
        </is>
      </c>
      <c r="B30" s="6" t="n">
        <v>34572062</v>
      </c>
      <c r="C30" s="4" t="inlineStr">
        <is>
          <t xml:space="preserve"> </t>
        </is>
      </c>
    </row>
    <row r="31">
      <c r="A31" s="4" t="inlineStr">
        <is>
          <t>Proceeds from exercise of stock options</t>
        </is>
      </c>
      <c r="B31" s="6" t="n">
        <v>1246531</v>
      </c>
      <c r="C31" s="6" t="n">
        <v>1393529</v>
      </c>
    </row>
    <row r="32">
      <c r="A32" s="4" t="inlineStr">
        <is>
          <t>Net cash provided by financing activities</t>
        </is>
      </c>
      <c r="B32" s="6" t="n">
        <v>51739105</v>
      </c>
      <c r="C32" s="6" t="n">
        <v>1393529</v>
      </c>
    </row>
    <row r="33">
      <c r="A33" s="4" t="inlineStr">
        <is>
          <t>Net increase (decrease) in cash and cash equivalents</t>
        </is>
      </c>
      <c r="B33" s="6" t="n">
        <v>30136406</v>
      </c>
      <c r="C33" s="6" t="n">
        <v>-3137052</v>
      </c>
    </row>
    <row r="34">
      <c r="A34" s="4" t="inlineStr">
        <is>
          <t>Cash and cash equivalents at beginning of year</t>
        </is>
      </c>
      <c r="B34" s="6" t="n">
        <v>7842403</v>
      </c>
      <c r="C34" s="6" t="n">
        <v>10979455</v>
      </c>
    </row>
    <row r="35">
      <c r="A35" s="4" t="inlineStr">
        <is>
          <t>Cash and cash equivalents at end of year</t>
        </is>
      </c>
      <c r="B35" s="6" t="n">
        <v>37978809</v>
      </c>
      <c r="C35" s="6" t="n">
        <v>7842403</v>
      </c>
    </row>
    <row r="36">
      <c r="A36" s="3" t="inlineStr">
        <is>
          <t>Cash paid for:</t>
        </is>
      </c>
    </row>
    <row r="37">
      <c r="A37" s="4" t="inlineStr">
        <is>
          <t>Interest</t>
        </is>
      </c>
      <c r="B37" s="6" t="n">
        <v>2297697</v>
      </c>
      <c r="C37" s="4" t="inlineStr">
        <is>
          <t xml:space="preserve"> </t>
        </is>
      </c>
    </row>
    <row r="38">
      <c r="A38" s="4" t="inlineStr">
        <is>
          <t>Income taxes</t>
        </is>
      </c>
      <c r="B38" s="6" t="n">
        <v>550</v>
      </c>
      <c r="C38" s="6" t="n">
        <v>77576</v>
      </c>
    </row>
    <row r="39">
      <c r="A39" s="4" t="inlineStr">
        <is>
          <t>Transfer of inventory to property, plant and equipment for consignment of product</t>
        </is>
      </c>
      <c r="B39" s="6" t="n">
        <v>4298722</v>
      </c>
      <c r="C39" s="6" t="n">
        <v>849092</v>
      </c>
    </row>
    <row r="40">
      <c r="A40" s="4" t="inlineStr">
        <is>
          <t>Stock issued for the acquisition of Solsys Medical, LLC</t>
        </is>
      </c>
      <c r="B40" s="6" t="n">
        <v>108643710</v>
      </c>
      <c r="C40" s="4" t="inlineStr">
        <is>
          <t xml:space="preserve"> </t>
        </is>
      </c>
    </row>
    <row r="41">
      <c r="A41" s="4" t="inlineStr">
        <is>
          <t>Right-of-use assets obtained in exchange for new operating lease liabilities</t>
        </is>
      </c>
      <c r="B41" s="6" t="n">
        <v>1541727</v>
      </c>
      <c r="C41" s="4" t="inlineStr">
        <is>
          <t xml:space="preserve"> </t>
        </is>
      </c>
    </row>
    <row r="42">
      <c r="A42" s="4" t="inlineStr">
        <is>
          <t>Accrued but unpaid costs to register equity for acquisition</t>
        </is>
      </c>
      <c r="B42" s="4" t="inlineStr">
        <is>
          <t xml:space="preserve"> </t>
        </is>
      </c>
      <c r="C42" s="5" t="n">
        <v>53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ng Arrangements - Schedule of Note Payable (Details) - USD ($)</t>
        </is>
      </c>
      <c r="B1" s="2" t="inlineStr">
        <is>
          <t>Jun. 30, 2020</t>
        </is>
      </c>
      <c r="C1" s="2" t="inlineStr">
        <is>
          <t>Jun. 30, 2019</t>
        </is>
      </c>
    </row>
    <row r="2">
      <c r="A2" s="4" t="inlineStr">
        <is>
          <t>Total</t>
        </is>
      </c>
      <c r="B2" s="5" t="n">
        <v>43695249</v>
      </c>
      <c r="C2" s="4" t="inlineStr">
        <is>
          <t xml:space="preserve"> </t>
        </is>
      </c>
    </row>
    <row r="3">
      <c r="A3" s="4" t="inlineStr">
        <is>
          <t>Less current portion of notes payable</t>
        </is>
      </c>
      <c r="B3" s="6" t="n">
        <v>-5099744</v>
      </c>
      <c r="C3" s="4" t="inlineStr">
        <is>
          <t xml:space="preserve"> </t>
        </is>
      </c>
    </row>
    <row r="4">
      <c r="A4" s="4" t="inlineStr">
        <is>
          <t>Notes payable</t>
        </is>
      </c>
      <c r="B4" s="6" t="n">
        <v>38595505</v>
      </c>
      <c r="C4" s="4" t="inlineStr">
        <is>
          <t xml:space="preserve"> </t>
        </is>
      </c>
    </row>
    <row r="5">
      <c r="A5" s="4" t="inlineStr">
        <is>
          <t>Revolving Credit Facility [Member]</t>
        </is>
      </c>
    </row>
    <row r="6">
      <c r="A6" s="4" t="inlineStr">
        <is>
          <t>Total</t>
        </is>
      </c>
      <c r="B6" s="6" t="n">
        <v>8400000</v>
      </c>
      <c r="C6" s="4" t="inlineStr">
        <is>
          <t xml:space="preserve"> </t>
        </is>
      </c>
    </row>
    <row r="7">
      <c r="A7" s="4" t="inlineStr">
        <is>
          <t>PPP Note Payable [Member]</t>
        </is>
      </c>
    </row>
    <row r="8">
      <c r="A8" s="4" t="inlineStr">
        <is>
          <t>Total</t>
        </is>
      </c>
      <c r="B8" s="6" t="n">
        <v>5199487</v>
      </c>
      <c r="C8" s="4" t="inlineStr">
        <is>
          <t xml:space="preserve"> </t>
        </is>
      </c>
    </row>
    <row r="9">
      <c r="A9" s="4" t="inlineStr">
        <is>
          <t>Term Loans [Member]</t>
        </is>
      </c>
    </row>
    <row r="10">
      <c r="A10" s="4" t="inlineStr">
        <is>
          <t>Total</t>
        </is>
      </c>
      <c r="B10" s="5" t="n">
        <v>30095762</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Financing Arrangements - Scheduled Maturities of Notes Payable (Details)</t>
        </is>
      </c>
      <c r="B1" s="2" t="inlineStr">
        <is>
          <t>Jun. 30, 2020USD ($)</t>
        </is>
      </c>
    </row>
    <row r="2">
      <c r="A2" s="3" t="inlineStr">
        <is>
          <t>Notes Payable, Noncurrent [Abstract]</t>
        </is>
      </c>
    </row>
    <row r="3">
      <c r="A3" s="4" t="inlineStr">
        <is>
          <t>2021</t>
        </is>
      </c>
      <c r="B3" s="5" t="n">
        <v>5099744</v>
      </c>
    </row>
    <row r="4">
      <c r="A4" s="4" t="inlineStr">
        <is>
          <t>2022</t>
        </is>
      </c>
      <c r="B4" s="6" t="n">
        <v>7599743</v>
      </c>
    </row>
    <row r="5">
      <c r="A5" s="4" t="inlineStr">
        <is>
          <t>2023</t>
        </is>
      </c>
      <c r="B5" s="6" t="n">
        <v>30995762</v>
      </c>
    </row>
    <row r="6">
      <c r="A6" s="4" t="inlineStr">
        <is>
          <t>2024</t>
        </is>
      </c>
      <c r="B6" s="4" t="inlineStr">
        <is>
          <t xml:space="preserve"> </t>
        </is>
      </c>
    </row>
    <row r="7">
      <c r="A7" s="4" t="inlineStr">
        <is>
          <t>2025</t>
        </is>
      </c>
      <c r="B7" s="4" t="inlineStr">
        <is>
          <t xml:space="preserve"> </t>
        </is>
      </c>
    </row>
    <row r="8">
      <c r="A8" s="4" t="inlineStr">
        <is>
          <t>Total</t>
        </is>
      </c>
      <c r="B8" s="5" t="n">
        <v>436952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Net Sales and Accounts Receivables (Details) - USD ($)</t>
        </is>
      </c>
      <c r="B1" s="2" t="inlineStr">
        <is>
          <t>12 Months Ended</t>
        </is>
      </c>
    </row>
    <row r="2">
      <c r="B2" s="2" t="inlineStr">
        <is>
          <t>Jun. 30, 2020</t>
        </is>
      </c>
      <c r="C2" s="2" t="inlineStr">
        <is>
          <t>Jun. 30, 2019</t>
        </is>
      </c>
    </row>
    <row r="3">
      <c r="A3" s="3" t="inlineStr">
        <is>
          <t>Related Party Transactions [Abstract]</t>
        </is>
      </c>
    </row>
    <row r="4">
      <c r="A4" s="4" t="inlineStr">
        <is>
          <t>Sales</t>
        </is>
      </c>
      <c r="B4" s="5" t="n">
        <v>1689416</v>
      </c>
      <c r="C4" s="5" t="n">
        <v>1405430</v>
      </c>
    </row>
    <row r="5">
      <c r="A5" s="4" t="inlineStr">
        <is>
          <t>Accounts receivable</t>
        </is>
      </c>
      <c r="B5" s="5" t="n">
        <v>469124</v>
      </c>
      <c r="C5" s="5" t="n">
        <v>2212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75" customWidth="1" min="7" max="7"/>
    <col width="14" customWidth="1" min="8" max="8"/>
    <col width="14" customWidth="1" min="9" max="9"/>
  </cols>
  <sheetData>
    <row r="1">
      <c r="A1" s="1" t="inlineStr">
        <is>
          <t>Income Taxes (Details Narrative) - USD ($)</t>
        </is>
      </c>
      <c r="B1" s="2" t="inlineStr">
        <is>
          <t>Mar. 27, 2020</t>
        </is>
      </c>
      <c r="C1" s="2" t="inlineStr">
        <is>
          <t>Jun. 30, 2020</t>
        </is>
      </c>
      <c r="D1" s="2" t="inlineStr">
        <is>
          <t>Mar. 31, 2020</t>
        </is>
      </c>
      <c r="E1" s="2" t="inlineStr">
        <is>
          <t>Dec. 31, 2019</t>
        </is>
      </c>
      <c r="F1" s="2" t="inlineStr">
        <is>
          <t>Sep. 30, 2019</t>
        </is>
      </c>
      <c r="G1" s="2" t="inlineStr">
        <is>
          <t>Jun. 30, 2020</t>
        </is>
      </c>
      <c r="H1" s="2" t="inlineStr">
        <is>
          <t>Jun. 30, 2019</t>
        </is>
      </c>
      <c r="I1" s="2" t="inlineStr">
        <is>
          <t>Sep. 27, 2019</t>
        </is>
      </c>
    </row>
    <row r="2">
      <c r="A2" s="4" t="inlineStr">
        <is>
          <t>Interest expense</t>
        </is>
      </c>
      <c r="C2" s="5" t="n">
        <v>-995630</v>
      </c>
      <c r="D2" s="5" t="n">
        <v>-755528</v>
      </c>
      <c r="E2" s="5" t="n">
        <v>-833035</v>
      </c>
      <c r="F2" s="5" t="n">
        <v>-36097</v>
      </c>
      <c r="G2" s="5" t="n">
        <v>-2620290</v>
      </c>
      <c r="H2" s="4" t="inlineStr">
        <is>
          <t xml:space="preserve"> </t>
        </is>
      </c>
    </row>
    <row r="3">
      <c r="A3" s="4" t="inlineStr">
        <is>
          <t>Deferred tax assets on the interest expenses</t>
        </is>
      </c>
      <c r="C3" s="6" t="n">
        <v>595000</v>
      </c>
      <c r="G3" s="6" t="n">
        <v>595000</v>
      </c>
    </row>
    <row r="4">
      <c r="A4" s="4" t="inlineStr">
        <is>
          <t>Operating loss carryforwards</t>
        </is>
      </c>
      <c r="C4" s="6" t="n">
        <v>30199000</v>
      </c>
      <c r="G4" s="5" t="n">
        <v>30199000</v>
      </c>
    </row>
    <row r="5">
      <c r="A5" s="4" t="inlineStr">
        <is>
          <t>Operating loss carryforwards expiration description</t>
        </is>
      </c>
      <c r="G5" s="4" t="inlineStr">
        <is>
          <t>Expire in tax years between 2031 and 2037 and $19,695,000 will not expire.</t>
        </is>
      </c>
    </row>
    <row r="6">
      <c r="A6" s="4" t="inlineStr">
        <is>
          <t>Operating loss carryforwards related to exercised stock option</t>
        </is>
      </c>
      <c r="C6" s="6" t="n">
        <v>2592000</v>
      </c>
      <c r="G6" s="5" t="n">
        <v>2592000</v>
      </c>
    </row>
    <row r="7">
      <c r="A7" s="4" t="inlineStr">
        <is>
          <t>Tax credit carryforwards expiration date</t>
        </is>
      </c>
      <c r="G7" s="4" t="inlineStr">
        <is>
          <t>Expire in the tax years between 2026 and 2039</t>
        </is>
      </c>
    </row>
    <row r="8">
      <c r="A8" s="4" t="inlineStr">
        <is>
          <t>Research and Development [Member]</t>
        </is>
      </c>
    </row>
    <row r="9">
      <c r="A9" s="4" t="inlineStr">
        <is>
          <t>Tax credit carryforwards</t>
        </is>
      </c>
      <c r="C9" s="6" t="n">
        <v>830000</v>
      </c>
      <c r="G9" s="5" t="n">
        <v>830000</v>
      </c>
    </row>
    <row r="10">
      <c r="A10" s="4" t="inlineStr">
        <is>
          <t>Federal [Member]</t>
        </is>
      </c>
    </row>
    <row r="11">
      <c r="A11" s="4" t="inlineStr">
        <is>
          <t>Operating loss carryforwards</t>
        </is>
      </c>
      <c r="C11" s="6" t="n">
        <v>10504000</v>
      </c>
      <c r="G11" s="6" t="n">
        <v>10504000</v>
      </c>
    </row>
    <row r="12">
      <c r="A12" s="4" t="inlineStr">
        <is>
          <t>CARES Act [Member]</t>
        </is>
      </c>
    </row>
    <row r="13">
      <c r="A13" s="4" t="inlineStr">
        <is>
          <t>Modifications in income tax rate description</t>
        </is>
      </c>
      <c r="B13" s="4" t="inlineStr">
        <is>
          <t>On March 27, 2020, the Coronavirus Aid, Relief and Economic Security Act (the "CARES Act") was enacted in response to the COVID-19 pandemic. The CARES Act, among other things, contains modifications on the limitation of business interest for tax years beginning in 2019 and 2020, and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se provisions of the CARES Act but does not believe it will have a material effect on out estimated effective tax rate.</t>
        </is>
      </c>
    </row>
    <row r="14">
      <c r="A14" s="4" t="inlineStr">
        <is>
          <t>Solsys Medical, LLC [Member]</t>
        </is>
      </c>
    </row>
    <row r="15">
      <c r="A15" s="4" t="inlineStr">
        <is>
          <t>Deferred tax liabilities</t>
        </is>
      </c>
      <c r="I15" s="5" t="n">
        <v>4100000</v>
      </c>
    </row>
    <row r="16">
      <c r="A16" s="4" t="inlineStr">
        <is>
          <t>Additional deferred tax liabilities</t>
        </is>
      </c>
      <c r="I16" s="6" t="n">
        <v>475000</v>
      </c>
    </row>
    <row r="17">
      <c r="A17" s="4" t="inlineStr">
        <is>
          <t>Pre existing valuation allowance</t>
        </is>
      </c>
      <c r="I17" s="5" t="n">
        <v>4600000</v>
      </c>
    </row>
    <row r="18">
      <c r="A18" s="4" t="inlineStr">
        <is>
          <t>Valuation allowance on deferred tax assets</t>
        </is>
      </c>
      <c r="C18" s="5" t="n">
        <v>5535104</v>
      </c>
      <c r="G18" s="5" t="n">
        <v>5535104</v>
      </c>
      <c r="H18" s="5" t="n">
        <v>53751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un. 30, 2020</t>
        </is>
      </c>
      <c r="C1" s="2" t="inlineStr">
        <is>
          <t>Jun. 30, 2019</t>
        </is>
      </c>
    </row>
    <row r="2">
      <c r="A2" s="3" t="inlineStr">
        <is>
          <t>Income Tax Disclosure [Abstract]</t>
        </is>
      </c>
    </row>
    <row r="3">
      <c r="A3" s="4" t="inlineStr">
        <is>
          <t>Bad debt reserves</t>
        </is>
      </c>
      <c r="B3" s="5" t="n">
        <v>654493</v>
      </c>
      <c r="C3" s="5" t="n">
        <v>22977</v>
      </c>
    </row>
    <row r="4">
      <c r="A4" s="4" t="inlineStr">
        <is>
          <t>Inventory reserves</t>
        </is>
      </c>
      <c r="B4" s="6" t="n">
        <v>306633</v>
      </c>
      <c r="C4" s="6" t="n">
        <v>238430</v>
      </c>
    </row>
    <row r="5">
      <c r="A5" s="4" t="inlineStr">
        <is>
          <t>Accruals and allowances</t>
        </is>
      </c>
      <c r="B5" s="6" t="n">
        <v>599335</v>
      </c>
      <c r="C5" s="6" t="n">
        <v>195789</v>
      </c>
    </row>
    <row r="6">
      <c r="A6" s="4" t="inlineStr">
        <is>
          <t>Net operating loss carryforwards</t>
        </is>
      </c>
      <c r="B6" s="6" t="n">
        <v>6982938</v>
      </c>
      <c r="C6" s="6" t="n">
        <v>3875978</v>
      </c>
    </row>
    <row r="7">
      <c r="A7" s="4" t="inlineStr">
        <is>
          <t>Tax credits</t>
        </is>
      </c>
      <c r="B7" s="6" t="n">
        <v>829875</v>
      </c>
      <c r="C7" s="6" t="n">
        <v>683659</v>
      </c>
    </row>
    <row r="8">
      <c r="A8" s="4" t="inlineStr">
        <is>
          <t>Foreign tax credits</t>
        </is>
      </c>
      <c r="B8" s="4" t="inlineStr">
        <is>
          <t xml:space="preserve"> </t>
        </is>
      </c>
      <c r="C8" s="6" t="n">
        <v>401000</v>
      </c>
    </row>
    <row r="9">
      <c r="A9" s="4" t="inlineStr">
        <is>
          <t>Stock based compensation</t>
        </is>
      </c>
      <c r="B9" s="6" t="n">
        <v>609258</v>
      </c>
      <c r="C9" s="6" t="n">
        <v>572378</v>
      </c>
    </row>
    <row r="10">
      <c r="A10" s="4" t="inlineStr">
        <is>
          <t>Interest expense</t>
        </is>
      </c>
      <c r="B10" s="6" t="n">
        <v>594528</v>
      </c>
      <c r="C10" s="4" t="inlineStr">
        <is>
          <t xml:space="preserve"> </t>
        </is>
      </c>
    </row>
    <row r="11">
      <c r="A11" s="4" t="inlineStr">
        <is>
          <t>Amortization</t>
        </is>
      </c>
      <c r="B11" s="6" t="n">
        <v>-4855343</v>
      </c>
      <c r="C11" s="6" t="n">
        <v>-371940</v>
      </c>
    </row>
    <row r="12">
      <c r="A12" s="4" t="inlineStr">
        <is>
          <t>Depreciation</t>
        </is>
      </c>
      <c r="B12" s="6" t="n">
        <v>-281874</v>
      </c>
      <c r="C12" s="6" t="n">
        <v>-124305</v>
      </c>
    </row>
    <row r="13">
      <c r="A13" s="4" t="inlineStr">
        <is>
          <t>Long-term Contract</t>
        </is>
      </c>
      <c r="B13" s="4" t="inlineStr">
        <is>
          <t xml:space="preserve"> </t>
        </is>
      </c>
      <c r="C13" s="6" t="n">
        <v>-220583</v>
      </c>
    </row>
    <row r="14">
      <c r="A14" s="4" t="inlineStr">
        <is>
          <t>Other</t>
        </is>
      </c>
      <c r="B14" s="6" t="n">
        <v>61968</v>
      </c>
      <c r="C14" s="6" t="n">
        <v>101789</v>
      </c>
    </row>
    <row r="15">
      <c r="A15" s="4" t="inlineStr">
        <is>
          <t>Deferred tax assets / (liabilities)</t>
        </is>
      </c>
      <c r="B15" s="6" t="n">
        <v>5501811</v>
      </c>
      <c r="C15" s="6" t="n">
        <v>5375172</v>
      </c>
    </row>
    <row r="16">
      <c r="A16" s="4" t="inlineStr">
        <is>
          <t>Valuation Allowance</t>
        </is>
      </c>
      <c r="B16" s="6" t="n">
        <v>-5535104</v>
      </c>
      <c r="C16" s="6" t="n">
        <v>-5375172</v>
      </c>
    </row>
    <row r="17">
      <c r="A17" s="4" t="inlineStr">
        <is>
          <t>Total net deferred tax liabilities</t>
        </is>
      </c>
      <c r="B17" s="5" t="n">
        <v>-33293</v>
      </c>
      <c r="C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chedule of Significant Components of Income Tax Expense (Benefit)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Income Tax Disclosure [Abstract]</t>
        </is>
      </c>
    </row>
    <row r="4">
      <c r="A4" s="4" t="inlineStr">
        <is>
          <t>Current: Federal</t>
        </is>
      </c>
      <c r="J4" s="4" t="inlineStr">
        <is>
          <t xml:space="preserve"> </t>
        </is>
      </c>
      <c r="K4" s="4" t="inlineStr">
        <is>
          <t xml:space="preserve"> </t>
        </is>
      </c>
    </row>
    <row r="5">
      <c r="A5" s="4" t="inlineStr">
        <is>
          <t>Current: State</t>
        </is>
      </c>
      <c r="J5" s="6" t="n">
        <v>43636</v>
      </c>
      <c r="K5" s="6" t="n">
        <v>28547</v>
      </c>
    </row>
    <row r="6">
      <c r="A6" s="4" t="inlineStr">
        <is>
          <t>Current: Foreign</t>
        </is>
      </c>
      <c r="J6" s="4" t="inlineStr">
        <is>
          <t xml:space="preserve"> </t>
        </is>
      </c>
      <c r="K6" s="4" t="inlineStr">
        <is>
          <t xml:space="preserve"> </t>
        </is>
      </c>
    </row>
    <row r="7">
      <c r="A7" s="4" t="inlineStr">
        <is>
          <t>Total current</t>
        </is>
      </c>
      <c r="J7" s="6" t="n">
        <v>43636</v>
      </c>
      <c r="K7" s="6" t="n">
        <v>28547</v>
      </c>
    </row>
    <row r="8">
      <c r="A8" s="4" t="inlineStr">
        <is>
          <t>Deferred: Federal</t>
        </is>
      </c>
      <c r="J8" s="6" t="n">
        <v>-3929732</v>
      </c>
      <c r="K8" s="4" t="inlineStr">
        <is>
          <t xml:space="preserve"> </t>
        </is>
      </c>
    </row>
    <row r="9">
      <c r="A9" s="4" t="inlineStr">
        <is>
          <t>Deferred: State</t>
        </is>
      </c>
      <c r="J9" s="6" t="n">
        <v>-612482</v>
      </c>
      <c r="K9" s="4" t="inlineStr">
        <is>
          <t xml:space="preserve"> </t>
        </is>
      </c>
    </row>
    <row r="10">
      <c r="A10" s="4" t="inlineStr">
        <is>
          <t>Total deferred</t>
        </is>
      </c>
      <c r="J10" s="6" t="n">
        <v>-4542214</v>
      </c>
      <c r="K10" s="4" t="inlineStr">
        <is>
          <t xml:space="preserve"> </t>
        </is>
      </c>
    </row>
    <row r="11">
      <c r="A11" s="4" t="inlineStr">
        <is>
          <t>Income tax benefit (expense)</t>
        </is>
      </c>
      <c r="B11" s="5" t="n">
        <v>41422</v>
      </c>
      <c r="C11" s="5" t="n">
        <v>-455000</v>
      </c>
      <c r="D11" s="4" t="inlineStr">
        <is>
          <t xml:space="preserve"> </t>
        </is>
      </c>
      <c r="E11" s="5" t="n">
        <v>-4085000</v>
      </c>
      <c r="F11" s="5" t="n">
        <v>-28547</v>
      </c>
      <c r="G11" s="4" t="inlineStr">
        <is>
          <t xml:space="preserve"> </t>
        </is>
      </c>
      <c r="H11" s="4" t="inlineStr">
        <is>
          <t xml:space="preserve"> </t>
        </is>
      </c>
      <c r="I11" s="4" t="inlineStr">
        <is>
          <t xml:space="preserve"> </t>
        </is>
      </c>
      <c r="J11" s="5" t="n">
        <v>-4498578</v>
      </c>
      <c r="K11" s="5" t="n">
        <v>28547</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chedule of Reconciliation of Income Tax Expense (Benefit)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Income Tax Disclosure [Abstract]</t>
        </is>
      </c>
    </row>
    <row r="4">
      <c r="A4" s="4" t="inlineStr">
        <is>
          <t>Tax at federal statutory rates</t>
        </is>
      </c>
      <c r="J4" s="5" t="n">
        <v>-4600276</v>
      </c>
      <c r="K4" s="5" t="n">
        <v>-1541883</v>
      </c>
    </row>
    <row r="5">
      <c r="A5" s="4" t="inlineStr">
        <is>
          <t>State income taxes, net of federal benefit</t>
        </is>
      </c>
      <c r="J5" s="6" t="n">
        <v>-482344</v>
      </c>
      <c r="K5" s="6" t="n">
        <v>22552</v>
      </c>
    </row>
    <row r="6">
      <c r="A6" s="4" t="inlineStr">
        <is>
          <t>Research credit</t>
        </is>
      </c>
      <c r="J6" s="6" t="n">
        <v>-112468</v>
      </c>
      <c r="K6" s="6" t="n">
        <v>-186761</v>
      </c>
    </row>
    <row r="7">
      <c r="A7" s="4" t="inlineStr">
        <is>
          <t>Permanent differences</t>
        </is>
      </c>
      <c r="J7" s="6" t="n">
        <v>145107</v>
      </c>
      <c r="K7" s="6" t="n">
        <v>61039</v>
      </c>
    </row>
    <row r="8">
      <c r="A8" s="4" t="inlineStr">
        <is>
          <t>Transaction Costs</t>
        </is>
      </c>
      <c r="J8" s="6" t="n">
        <v>120401</v>
      </c>
      <c r="K8" s="6" t="n">
        <v>293256</v>
      </c>
    </row>
    <row r="9">
      <c r="A9" s="4" t="inlineStr">
        <is>
          <t>Long-term Contracts</t>
        </is>
      </c>
      <c r="J9" s="4" t="inlineStr">
        <is>
          <t xml:space="preserve"> </t>
        </is>
      </c>
      <c r="K9" s="6" t="n">
        <v>201600</v>
      </c>
    </row>
    <row r="10">
      <c r="A10" s="4" t="inlineStr">
        <is>
          <t>Valuation allowance</t>
        </is>
      </c>
      <c r="J10" s="6" t="n">
        <v>5006509</v>
      </c>
      <c r="K10" s="6" t="n">
        <v>1194917</v>
      </c>
    </row>
    <row r="11">
      <c r="A11" s="4" t="inlineStr">
        <is>
          <t>Solsys acquisition</t>
        </is>
      </c>
      <c r="J11" s="6" t="n">
        <v>-4575507</v>
      </c>
      <c r="K11" s="4" t="inlineStr">
        <is>
          <t xml:space="preserve"> </t>
        </is>
      </c>
    </row>
    <row r="12">
      <c r="A12" s="4" t="inlineStr">
        <is>
          <t>Other</t>
        </is>
      </c>
      <c r="J12" s="4" t="inlineStr">
        <is>
          <t xml:space="preserve"> </t>
        </is>
      </c>
      <c r="K12" s="6" t="n">
        <v>-16173</v>
      </c>
    </row>
    <row r="13">
      <c r="A13" s="4" t="inlineStr">
        <is>
          <t>Income tax benefit (expense)</t>
        </is>
      </c>
      <c r="B13" s="5" t="n">
        <v>41422</v>
      </c>
      <c r="C13" s="5" t="n">
        <v>-455000</v>
      </c>
      <c r="D13" s="4" t="inlineStr">
        <is>
          <t xml:space="preserve"> </t>
        </is>
      </c>
      <c r="E13" s="5" t="n">
        <v>-4085000</v>
      </c>
      <c r="F13" s="5" t="n">
        <v>-28547</v>
      </c>
      <c r="G13" s="4" t="inlineStr">
        <is>
          <t xml:space="preserve"> </t>
        </is>
      </c>
      <c r="H13" s="4" t="inlineStr">
        <is>
          <t xml:space="preserve"> </t>
        </is>
      </c>
      <c r="I13" s="4" t="inlineStr">
        <is>
          <t xml:space="preserve"> </t>
        </is>
      </c>
      <c r="J13" s="5" t="n">
        <v>-4498578</v>
      </c>
      <c r="K13" s="5" t="n">
        <v>28547</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Profit Sharing Plan (Details Narrative) - USD ($)</t>
        </is>
      </c>
      <c r="B1" s="2" t="inlineStr">
        <is>
          <t>12 Months Ended</t>
        </is>
      </c>
    </row>
    <row r="2">
      <c r="B2" s="2" t="inlineStr">
        <is>
          <t>Jun. 30, 2020</t>
        </is>
      </c>
      <c r="C2" s="2" t="inlineStr">
        <is>
          <t>Jun. 30, 2019</t>
        </is>
      </c>
    </row>
    <row r="3">
      <c r="A3" s="3" t="inlineStr">
        <is>
          <t>Retirement Benefits [Abstract]</t>
        </is>
      </c>
    </row>
    <row r="4">
      <c r="A4" s="4" t="inlineStr">
        <is>
          <t>Defined contribution plan, maximum annual contributions per employee, amount</t>
        </is>
      </c>
      <c r="B4" s="5" t="n">
        <v>25500</v>
      </c>
    </row>
    <row r="5">
      <c r="A5" s="4" t="inlineStr">
        <is>
          <t>Age limilt of the employee</t>
        </is>
      </c>
      <c r="B5" s="4" t="inlineStr">
        <is>
          <t>P50Y</t>
        </is>
      </c>
    </row>
    <row r="6">
      <c r="A6" s="4" t="inlineStr">
        <is>
          <t>Defined contribution plan, maximum annual contributions per employee, percent</t>
        </is>
      </c>
      <c r="B6" s="4" t="inlineStr">
        <is>
          <t>10.00%</t>
        </is>
      </c>
    </row>
    <row r="7">
      <c r="A7" s="4" t="inlineStr">
        <is>
          <t>Contribution amount</t>
        </is>
      </c>
      <c r="B7" s="5" t="n">
        <v>197895</v>
      </c>
      <c r="C7" s="5" t="n">
        <v>552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s>
  <sheetData>
    <row r="1">
      <c r="A1" s="1" t="inlineStr">
        <is>
          <t>Segment Reporting (Details Narrative)</t>
        </is>
      </c>
      <c r="B1" s="2" t="inlineStr">
        <is>
          <t>3 Months Ended</t>
        </is>
      </c>
      <c r="J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G2" s="2" t="inlineStr">
        <is>
          <t>Mar. 31, 2019USD ($)</t>
        </is>
      </c>
      <c r="H2" s="2" t="inlineStr">
        <is>
          <t>Dec. 31, 2018USD ($)</t>
        </is>
      </c>
      <c r="I2" s="2" t="inlineStr">
        <is>
          <t>Sep. 30, 2018USD ($)</t>
        </is>
      </c>
      <c r="J2" s="2" t="inlineStr">
        <is>
          <t>Jun. 30, 2020USD ($)Segments</t>
        </is>
      </c>
      <c r="K2" s="2" t="inlineStr">
        <is>
          <t>Jun. 30, 2019USD ($)</t>
        </is>
      </c>
    </row>
    <row r="3">
      <c r="A3" s="4" t="inlineStr">
        <is>
          <t>Number of reportable segments | Segments</t>
        </is>
      </c>
      <c r="J3" s="6" t="n">
        <v>2</v>
      </c>
    </row>
    <row r="4">
      <c r="A4" s="4" t="inlineStr">
        <is>
          <t>Revenue</t>
        </is>
      </c>
      <c r="B4" s="5" t="n">
        <v>13713231</v>
      </c>
      <c r="C4" s="5" t="n">
        <v>17902512</v>
      </c>
      <c r="D4" s="5" t="n">
        <v>19721986</v>
      </c>
      <c r="E4" s="5" t="n">
        <v>11145922</v>
      </c>
      <c r="F4" s="5" t="n">
        <v>9754284</v>
      </c>
      <c r="G4" s="5" t="n">
        <v>9556590</v>
      </c>
      <c r="H4" s="5" t="n">
        <v>10176453</v>
      </c>
      <c r="I4" s="5" t="n">
        <v>9361164</v>
      </c>
      <c r="J4" s="5" t="n">
        <v>62483651</v>
      </c>
      <c r="K4" s="5" t="n">
        <v>38848491</v>
      </c>
    </row>
    <row r="5">
      <c r="A5" s="4" t="inlineStr">
        <is>
          <t>China [Member]</t>
        </is>
      </c>
    </row>
    <row r="6">
      <c r="A6" s="4" t="inlineStr">
        <is>
          <t>Revenue</t>
        </is>
      </c>
      <c r="J6" s="5" t="n">
        <v>3100000</v>
      </c>
      <c r="K6" s="5" t="n">
        <v>4600000</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Reporting - Schedule of Segment Gross Profit and Gross Profit Margin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4" t="inlineStr">
        <is>
          <t>Total revenue</t>
        </is>
      </c>
      <c r="B3" s="5" t="n">
        <v>13713231</v>
      </c>
      <c r="C3" s="5" t="n">
        <v>17902512</v>
      </c>
      <c r="D3" s="5" t="n">
        <v>19721986</v>
      </c>
      <c r="E3" s="5" t="n">
        <v>11145922</v>
      </c>
      <c r="F3" s="5" t="n">
        <v>9754284</v>
      </c>
      <c r="G3" s="5" t="n">
        <v>9556590</v>
      </c>
      <c r="H3" s="5" t="n">
        <v>10176453</v>
      </c>
      <c r="I3" s="5" t="n">
        <v>9361164</v>
      </c>
      <c r="J3" s="5" t="n">
        <v>62483651</v>
      </c>
      <c r="K3" s="5" t="n">
        <v>38848491</v>
      </c>
    </row>
    <row r="4">
      <c r="A4" s="4" t="inlineStr">
        <is>
          <t>Gross profit</t>
        </is>
      </c>
      <c r="B4" s="5" t="n">
        <v>9432383</v>
      </c>
      <c r="C4" s="5" t="n">
        <v>12590947</v>
      </c>
      <c r="D4" s="5" t="n">
        <v>13776878</v>
      </c>
      <c r="E4" s="5" t="n">
        <v>7909275</v>
      </c>
      <c r="F4" s="5" t="n">
        <v>6786138</v>
      </c>
      <c r="G4" s="5" t="n">
        <v>6755019</v>
      </c>
      <c r="H4" s="5" t="n">
        <v>7128374</v>
      </c>
      <c r="I4" s="5" t="n">
        <v>6610621</v>
      </c>
      <c r="J4" s="6" t="n">
        <v>43709483</v>
      </c>
      <c r="K4" s="6" t="n">
        <v>27280152</v>
      </c>
    </row>
    <row r="5">
      <c r="A5" s="4" t="inlineStr">
        <is>
          <t>Surgical [Member]</t>
        </is>
      </c>
    </row>
    <row r="6">
      <c r="A6" s="4" t="inlineStr">
        <is>
          <t>Total revenue</t>
        </is>
      </c>
      <c r="J6" s="6" t="n">
        <v>34457631</v>
      </c>
      <c r="K6" s="6" t="n">
        <v>33415333</v>
      </c>
    </row>
    <row r="7">
      <c r="A7" s="4" t="inlineStr">
        <is>
          <t>Gross profit</t>
        </is>
      </c>
      <c r="J7" s="6" t="n">
        <v>23321792</v>
      </c>
      <c r="K7" s="6" t="n">
        <v>23129684</v>
      </c>
    </row>
    <row r="8">
      <c r="A8" s="4" t="inlineStr">
        <is>
          <t>Wound [Member]</t>
        </is>
      </c>
    </row>
    <row r="9">
      <c r="A9" s="4" t="inlineStr">
        <is>
          <t>Total revenue</t>
        </is>
      </c>
      <c r="J9" s="6" t="n">
        <v>28026020</v>
      </c>
      <c r="K9" s="6" t="n">
        <v>5433158</v>
      </c>
    </row>
    <row r="10">
      <c r="A10" s="4" t="inlineStr">
        <is>
          <t>Gross profit</t>
        </is>
      </c>
      <c r="J10" s="5" t="n">
        <v>20387691</v>
      </c>
      <c r="K10" s="5" t="n">
        <v>4150468</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Business and Summary of Significant Accounting Policies</t>
        </is>
      </c>
      <c r="B1" s="2" t="inlineStr">
        <is>
          <t>12 Months Ended</t>
        </is>
      </c>
    </row>
    <row r="2">
      <c r="B2" s="2" t="inlineStr">
        <is>
          <t>Jun. 30, 2020</t>
        </is>
      </c>
    </row>
    <row r="3">
      <c r="A3" s="3" t="inlineStr">
        <is>
          <t>Organization, Consolidation and Presentation of Financial Statements [Abstract]</t>
        </is>
      </c>
    </row>
    <row r="4">
      <c r="A4" s="4" t="inlineStr">
        <is>
          <t>Basis of Presentation, Organization and Business and Summary of Significant Accounting Policies</t>
        </is>
      </c>
      <c r="B4" s="4" t="inlineStr">
        <is>
          <t>1. Basis of
Presentation, Organization and Business and Summary of Significant Accounting Policies Basis of Presentation These consolidated financial statements of
Misonix, Inc. (“Misonix” or the “Company”) include the accounts of Misonix and its 100% owned subsidiaries.
All significant intercompany balances and transactions have been eliminated. Organization and Business Misonix designs, manufactures and markets minimally
invasive surgical ultrasonic medical devices and markets, sells and distributes TheraSkin® (“TheraSkin”), a biologically
active human skin allograft used to support healing of wounds which complements Misonix’s ultrasonic medical devices. Misonix’s
ultrasonic products are used for precise bone sculpting, removal of soft and hard tumors and tissue debridement, primarily in the
areas of neurosurgery, orthopedic surgery, plastic surgery, wound care and maxillo-facial surgery. In the United States, the Company sells its
products through its direct sales force, in addition to a network of commissioned agents assisted by Misonix personnel. Outside
of the United States, the Company generally sells to distributors who then resell the products to hospitals. The Company’s
sales force operates as two groups, Surgical and Wound Care, and these are also the Company’s two business segments. Risks and Uncertainties The Company’s business is subject to
material risks and uncertainties as a result of the coronavirus (“COVID-19”) pandemic. The extent of the impact of
the COVID-19 pandemic on the Company’s business is highly uncertain and difficult to predict, as the response to the pandemic
is rapidly evolving. The Company’s customers are diverting resources to treat COVID-19 patients and deferring elective surgical
procedures, both of which have and are likely to continue to impact demand for the Company’s products. Furthermore, capital
markets and economies worldwide have also been negatively impacted by the COVID-19 pandemic, and it is possible that it could cause
a local and/or global economic recession. Such economic disruption could have a material adverse effect on the Company’s
business as hospitals and surgery centers curtail and reduce capital and overall spending. Policymakers around the globe have responded
with fiscal policy actions to support the healthcare industry and economy as a whole. The magnitude and overall effectiveness of
these actions and the Company’s ability to benefit from them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materially and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solidated financial statements, the extent to which the COVID-19 pandemic may
materially impact the Company’s financial condition, liquidity, or results of operations is uncertain. Acquisition of Solsys Medical, LLC On September 27, 2019, the Company completed
the acquisition (the “Solsys Acquisition”) of Solsys Medical, LLC (“Solsys”), a privately held regenerative
medical company, in an all-stock transaction valued at approximately $109 million. Solsys is the exclusive marketer and distributor
of TheraSkin in the United States, through an agreement with LifeNet Health (“LifeNet”). Solsys owns the TheraSkin®
brand name, which was commercially launched in January 2010. TheraSkin is a biologically active human skin allograft which has
all of the relevant characteristics of human skin, including living cells, growth factors, and a collagen matrix, needed to heal
wounds. TheraSkin is derived from human skin tissue from consenting and highly screened donors and is manufactured by LifeNet Health.
As a result of the Solsys Acquisition, the Company became the parent public-reporting company of the combined entity; Misonix,
Inc., a New York corporation, now known as Misonix Opco, Inc., and Solsys became direct, wholly owned subsidiaries of the Company.
The acquisition of Solsys is expected to broaden the Company’s addressable market through wound care solutions that are complementary
to its existing products. After the completion of the Solsys Acquisition, the Company’s shareholders immediately prior to
the closing owned 64% of the combined entity, and Solsys unitholders immediately prior to the closing owned 36%. The Company issued
5,703,082 shares in connection with this transaction. Transaction fees were approximately $4.5 million, of which $1.4 million were
capitalized as additional paid in capital in connection with the registration of these shares. The Solsys assets, liabilities and
results of operations are included in the Company’s consolidated financial statements from the acquisition date. The Company’s common stock was created
with a par value per share of $.0001, whereas the par value of Misonix Opco, Inc. was $.01. Accordingly, the Company recorded a
reclassification of $151,964 between common stock and additional paid in capital during the three months ended September 30, 2019
to account for this change. High Intensity Focused Ultrasound Technology In May 2010, the Company sold its rights to
its former high intensity focused ultrasound technology to SonaCare Medical, LLC (“SonaCare”). The Company may receive
up to approximately $5.8 million in payment for the sale. SonaCare is requir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June 30, 2020 were approximately $2.5 million. Currently, SonaCare is in
default of its royalty payment due June 30, 2020 and 2019. Although the Company is in discussions with SonaCare regarding this
default, there can be no assurance that the payments will be received on a timely basis or at all. Due to this default, the Company
has not recorded any income relating to these payments due. Equity Offering On January 27, 2020, the Company completed
an underwritten public offering of 1,868,750 shares of its common stock at a price to the public of $18.50 per share. The gross
proceeds of the offering were $34.6 million. The Company intends to use the proceeds of the offering for general corporate purposes,
which may include investment in sales and marketing initiatives and funding growth opportunities such as collaborations and acquisitions
of complementary products or technologies. Cash and Cash Equivalents The Company considers all highly liquid debt
instruments purchased with a maturity of three months or less to be cash equivalents. All of the Company’s cash is maintained
in bank accounts and accordingly it does not have cash equivalents at June 30, 2020. The Company’s cash balances at June
30, 2020 and 2019 were $38.0 million and $7.8 million respectively. The Company maintains cash balances at various financial institutions.
At June 30, 2020 and 2019, these financial institutions held cash that was approximately $37.4 million and $4.4 million,
respectively, in excess of amounts insured by the Federal Deposit Insurance Corporation and other government agencies. Major Customers and Concentration of Credit
Risk No customers exceeded 10% of consolidated revenues
for the fiscal 2020. For fiscal 2019, revenues from the Company’s distributor of its BoneScalpel product in China was $4,473,534.
Accounts receivable from this customer was $493,784 at June 30, 2019. At June 30, 2020 and 2019, the Company’s
accounts receivable with customers outside the United States were approximately $2.0 million and $2.2 million, respectively.
At June 30, 2020, $0.8 million were past 90 days old and at June 30, 2019, none were over 90 day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consolidated financial
statements and the reported amounts of revenues and expenses during the reporting period. Significant estimates and assumptions
are used for but not limited to establishing the allowance for doubtful accounts, valuation of inventory, depreciation, intangible
amortization, asset impairment evaluations and establishing deferred tax assets and related valuation allowances, and stock-based
compensation. Actual results could differ from those estimates. Accounts Receivable Accounts receivable, principally trade, are
generally due within 30 to 90 days and are stated at amounts due from customers, net of an allowance for doubtful accounts. The
Company performs ongoing credit evaluations and adjusts credit limits based upon payment history and the customer’s current
credit worthines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become uncollectible. Inventories Inventories are stated at the lower of cost
(first-in, first-out) or net realizable value and consist of raw materials, work-in process and finished goods and include purchased
materials, direct labor and manufacturing overhead. Management evaluates the need to record adjustments to write down inventory
to the lower of cost or net realizable value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Inventory items used for demonstration purposes,
rentals or on consignment are classified as property, plant and equipment. Property, Plant and Equipment Property, plant and equipment are recorded
at cost. Minor replacements and maintenance and repair expenses are charged to expense as incurred. Depreciation of property and
equipment is provided using the straight-line method over estimated useful lives ranging from 3 to 5 years. Leasehold improvements
are amortized over the life of the lease or the useful life of the related asset, whichever is shorter. The Company’s policy
is to evaluate periodically the appropriateness of the lives assigned to property, plant and equipment and make adjustments if
necessary. Depreciation of BoneScalpel and SonicOne generators which are consigned to customers are depreciated over a 5- year
period, and depreciation is charged to selling expenses. See Note 4. Revenue Recognition The Company generates revenue from the sale
and leasing of medical equipment, from the sale of consumable products used with medical equipment in surgical procedures, from
the sale of TheraSkin, a regenerative skin product, and from product licensing arrangements. In the United States, the Company’s
products are marketed primarily through a hybrid sales approach that includes direct sales representatives, managed by regional
sales managers, along with independent distributors. Outside the United States, the Company sells BoneScalpel and SonaStar to specialty
distributors who purchase products to resell to their clinical customer bases. The Company sells to all major markets in the Americas,
Europe, Middle East, Asia Pacific, and Africa. Revenue is disaggregated from contracts between products under ship and bill arrangements
and licensing agreements, and by geography, which the Company believes best depicts how the nature, amount, timing and uncertainty
of revenues and cash flows are affected by economic factors.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related services identified in the contracts, purchase orders
or invoices. For each contract, the Company considers the obligation to transfer products or bundled products and services to the
customer, of which each is distinct in the context of the contract, to be performance obligations. The Company historically has
not made provisions for returns and allowances as they have not been material to the operations of the Company. Transaction Price and Allocation to Performance
Obligations Transaction prices of products are typically
based upon contracted rates as specified on the purchase order for the purchase of consumables. The Company’s contracted
rates represent the standalone selling price of a consumable which is generally determined through the sale of products and/or
bundled products or services separately in similar circumstances to similar customers. The Company determines the effects of variable
consideration, inclusive of any constraints, in determining the transaction price with regard to its contracts with customers. Recognition of Revenue The Company satisfies performance obligations
either over time, or at a point in time, upon which control transfers to the customer. Revenue derived from the shipping and billing
of product is recorded upon shipment, when transfer of control occurs for products shipped freight on board (“F.O.B.”)
shipping point. Products shipped F.O.B. destination point are recorded as revenue when received at the point of destination when
the transfer of control is completed. Shipments under agreements with distributors are not subject to return, and payment for these
shipments is not contingent on sales by the distributor. Accordingly, the Company recognizes revenue on shipments to distributors
in the same manner as with other customers under the ship and bill process. Revenue derived from the rental of equipment
is recorded on a monthly basis over the term of the lease. Shipments of consumable products to these rental customers is recorded
as orders are received and shipments are made F.O.B. destination or F.O.B. shipping point. Revenue derived from consignment agreements
is earned as consumables product orders are fulfilled. Therefore, revenue is recognized as shipments are made F.O.B. shipping point
or F.O.B destination. Revenue derived from service and maintenance
contracts is recognized as the services are performed. Contract Specific Performance Obligations
and Significant Judgements Product Placement/Consignment Agreements The Company’s product placement/consignment
agreements provide for the placement of a console or generator, at the customer’s place of business and set pricing related
to the purchase of consumables for use in conjunction with the console. These agreements do not require any minimum consumable
purchase quantities and do not have a stated term. The Company considers the transaction price in these arrangements to be fully
constrained variable consideration because it is dependent on future sales of consumables to the customer. The Company has determined
that the pattern of purchase of consumables by a customer is consistent with the benefit received by the customer for the use of
the generator and therefore the Company has a right to consideration based upon the pattern of consumable purchases placed through
purchase orders by the customer. The Company’s invoices to these customers have short-term payment terms and are aligned
with the transfer of goods and services to the customer and the Company recognizes revenue based upon its right to invoice customers. Selling Costs Incremental direct costs of obtaining a sales
contract primarily include sales commissions paid to sales personnel and outside sales representatives in connection with sales
of products under ship and bill scenarios or through product placement scenarios. The expected period of benefit of these costs
is one year or less and therefore the Company has elected the practical expedient to expense such costs in the period in which
they are incurred. Typically, costs in fulfilling a contract represent shipping and handling costs and the Company accounts for
these costs as fulfillment costs and they are expensed as incurred. Costs in fulfilling a contract are only capitalized as an asset
if they relate directly to an existing contract or specific anticipated contract, they generate or enhance resources of the entity
that will be used to satisfy performance obligations in the future, and they are expected to be recovered. The Company has not
identified any such costs. The following table disaggregates the Company’s
product revenue by sales channel and geographic location:
For the years ended
June 30,
2020 2019
Total
Surgical $ 34,457,631 $ 33,415,333
Wound 28,026,020 5,433,158
Total $ 62,483,651 $ 38,848,491
Domestic:
Surgical $ 20,874,419 $ 18,048,956
Wound 27,678,534 4,926,752
Total $ 48,552,953 $ 22,975,708
International:
Surgical $ 13,583,212 $ 15,366,377
Wound 347,486 506,406
Total $ 13,930,698 $ 15,872,783 Our international sales include a concentration
in China, aggregating $3.1 million and $4.6 million for fiscal 2020 and 2019, respectively. Beginning with the fiscal third quarter of
2020, Misonix adopted certain changes in its quarterly financial results related to the presentation of its sales performance supplemental
data to more accurately reflect the Company’s two separate sales channels - its Surgical and Wound product divisions. The
Surgical division includes the Company’s Nexus, BoneScalpel and SonaStar product lines, and the Wound division includes the
Company’s SonicOne, TheraSkin and Therion product lines. As a result, the Company presents total, domestic and international
sales performance supplemental data for its Surgical and Wound divisions and no longer presents total, domestic and international
sales performance supplemental data based on its consumables and equipment products. Further, in the Third Quarter of 2020, the
Company began operating in two business segments, and disclosing the Surgical and Wound businesses as its two segments. Contract Assets The timing of revenue recognition, customer
invoicing, and collections produces accounts receivable and contract assets on the Company’s consolidated balance sheet. The
Company does not have any contract liabilities as of June 30, 2020 and 2019. The Company invoices in accordance with contract
payment terms. Invoices to customers represent an unconditional right of the Company to receive consideration. When revenue is
recognized in advance of customer invoicing a contract asset is recorded. Unpaid customer invoices are reflected as accounts receivable.
Contract assets were 0$ and $1.0 million at June 30, 2020 and 2019. Upon the adoption of Accounting Standards Codification
(“ASC”) Topic 606 on July 1, 2018, the Company recorded a contract asset in the amount of $960,000 relating to royalties
to be received from its Chinese partner pursuant to its License and Exclusive Manufacturing Agreement. This resulted in a cumulative
prior period adjustment in the amount of $960,000 which was charged to accumulated deficit. When this contract asset was established,
the value of such asset was determined based upon the Company’s assessment of the most likely variable consideration to be
received by the Company as a result of the royalty provisions in the contract. As of June 30, 2020, the Company’s Chinese
partner was in default on its initial royalty payment obligations. Management determined that collection of this contract is unlikely,
and accordingly, recorded a full $960,000 allowance against such asset with a corresponding charge to bad debt expense, classified
as general and administrative expenses. The impacts of adopting ASC Topic 606 on the
Company’s consolidated balance sheets as of July 1, 2018 were as follows:
As
Adjusted
As ASC 606 Under
Reported Adjustments ASC 606
Long-term contract assets $ - $ 960,000 $ 960,000
Total Shareholders’ equity $ 24,401,178 $ 960,000 $ 25,361,178 Long-Lived Assets The carrying values of intangible and other
long-lived assets are periodically reviewed to determine if any impairment indicators are present. If it is determined that such
indicators are present and the review indicates that the assets will not be fully recoverable, based on undiscounted estimated
cash flows over the remaining amortization and depreciation period, their carrying values are reduced to estimated fair value.
Impairment indicators include, among other conditions, cash flow deficits, historic or anticipated decline in revenue or operating
profit, adverse legal or regulatory developments, accumulation of costs significantly in excess of amounts originally expected
to acquire the asset and a material decrease in the fair value of some or all of the assets. Assets are grouped at the lowest levels
for which there are identifiable cash flows that are largely independent of the cash flows generated by other asset groups. No
such impairment was deemed to exist in fiscal 2020 and 2019. Goodwill In connection with the acquisition of Solsys,
the Company recorded $106.6 million of Goodwill as of June 30, 2020, $12.7 million of which is expected to be deductible for tax
purposes. The Goodwill recognized from the Solsys acquisition represents the excess of the purchase price over aggregate fair value
of net assets acquired and is related to the benefits expected as a result of the acquisition, including sales, and a stronger
portfolio of Wound solutions that will drive growth in the would care market. Our Goodwill balance as of each reporting period
and by segment, includes:
Surgical Wound Total
Balance as of June 30, 2018 $ 1,701,094 $ - $ 1,701,094
Goodwill (gross) - - -
Accumulated impairment losses - - -
Balance as of June 30, 2019 $ 1,701,094 $ - $ 1,701,094
Acquisition of Solsys $ - $ 108,833,165 $ 108,833,165
Purchase price accounting adjustments (2,223,909 ) (2,223,909 )
Goodwill (gross) 1,701,094 106,609,256 108,310,350
Accumulated impairment losses - - -
Balance as of June 30, 2020 $ 1,701,094 $ 106,609,256 $ 108,310,350 Goodwill is not amortized. The Company reviews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is impairment test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also compares its market capitalization
to the value of its goodwill to view for evidence of impairment. The Company completed its annual goodwill impairment tests for
fiscal 2020 and 2019 as of March 31 of each year. No impairment of goodwill was deemed to exist in fiscal 2020 and 2019. Patents, net of accumulated amortization The cost of acquiring or processing patents
is capitalized at cost. This amount is being amortized using the straight-line method over the estimated useful lives of the underlying
assets, which is approximately 17 years. Patents totaled $784,318 and $779,100 at June 30, 2020 and 2019, respectively. Amortization
expense for the years ended June 30, 2020 and 2019 was approximately $137,387 and $141,200, respectively. The following is a schedule of estimated future
patent amortization expense as of June 30, 2020 during the following fiscal years:
2021 $ 137,281
2022 86,837
2023 85,705
2024 77,794
2025 71,687
Thereafter 325,014
$ 784,318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in those periods in which temporary differences become deductible. Should management
determine that it is more likely than not that some portion of the deferred tax asset will not be realized, a valuation allowance
against the deferred tax asset would be established in the period such determination was made. The Company recognizes a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 are measured based on the largest benefit that has a greater than fifty percent likelihood of being
realized upon ultimate settlement. The Company classifies income tax related interest and penalties as a component of income tax
expense. 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shares of restricted stock of the Company are considered participating
securities. The dilutive effect of options and their equivalents (including non-vested stock issued under stock-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years ended
June 30,
2020 2019
Basic weighted average shares outstanding 14,670,663 9,333,117
Dilutive effect of restricted stock awards (participating securities) - -
Denominator for basic earnings per share 14,670,663 9,333,117
Dilutive effect of stock options - -
Diluted weighted average shares outstanding 14,670,663 9,333,117 Diluted EPS for the years ended June 30, 2020
and 2019 as presented is the same as basic EPS as the inclusion of the effect of common share equivalents then outstanding would
be anti-dilutive. Accordingly, excluded from the calculation of diluted EPS are the dilutive effect of options to purchase 501,554
and 482,926 shares of common stock for the years ended June 30, 2020 and 2019, respectively. Also excluded from the calculation
of both basic and diluted earnings per share for the years ended June 30, 2020 and 2019 are 186,600 shares of restricted common
stock which were issued in December 2016. Research and Development All research and development expenses are expensed
as incurred and are included in operating expenses. Depreciation Expense for Consigned Inventory The Company typically provides to its United
States customers, on a consignment basis, the generators used to power its BoneScalpel and SonicOne products. Title to these generators
remains at all times with the Company. When these generators are deployed in the field at customer locations, the Company depreciates
these units over a five-year period and charges the depreciation to selling expenses. Depreciation expense relating to consigned
generators and for demonstration equipment for the years ended June 30, 2020 and 2019 was $1,586,000 and $1,093,000, respectively. Shipping and Handling Shipping and handling costs which were charged
to customers for the fiscal years ended June 30, 2020 and 2019 were approximately $71,000 and $83,000, respectively, and are
reported as a component of revenue. Shipping and handling costs which were not charged to customers for the fiscal
years ended June 30, 2020 and 2019 were approximately $3,769,000 and $563,000, respectively, and are reported as a component
of selling expenses. Stock-Based Compensation The Company measures compensation cost for
all share-based payments at fair value and recognizes the cost over the vesting period. The Company uses the Black-Scholes method
to value awards and utilizes the straight-line amortization method to recognize the expense associated with the awards with graded
vesting terms. Restricted Stock Awards The Company measures compensation cost for
all restricted stock awards at fair value and recognizes the cost over the vesting period. For awards that have market conditions,
the Company uses the Monte Carlo valuation method to value awards and utilizes the straight line amortization method to recognize
the expense associated with the awards with graded vesting terms. Where awards have performance conditions, the Company will determine
the probability of achieving those conditions and will record compensation expense when it is probable that the conditions will
be met. Recent Accounting Pronouncements In June 2016, the Financial Accounting Standards
Board (“FASB”) issued Accounting Standards Update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that ASU
2016-13 will have on the Company. 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consolidated balance sheet for all long-term leases. Leases will be classified as either
financing or operating, with classification affecting the pattern of expense recognition and classification in the consolidated
statement of operations. The Company adopted ASC 842 on July 1, 2019.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Entities have the option
to continue to apply historical accounting under Topic 840, including its disclosure requirements, in comparative periods presented
in the year of adoption. An entity that elects this option recognizes a cumulative effect adjustment to the opening balance of
accumulated deficit in the period of adoption instead of the earliest period presented. The Company adopted the optional 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Reporting - Schedule of Revenue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4" t="inlineStr">
        <is>
          <t>Total</t>
        </is>
      </c>
      <c r="B3" s="5" t="n">
        <v>13713231</v>
      </c>
      <c r="C3" s="5" t="n">
        <v>17902512</v>
      </c>
      <c r="D3" s="5" t="n">
        <v>19721986</v>
      </c>
      <c r="E3" s="5" t="n">
        <v>11145922</v>
      </c>
      <c r="F3" s="5" t="n">
        <v>9754284</v>
      </c>
      <c r="G3" s="5" t="n">
        <v>9556590</v>
      </c>
      <c r="H3" s="5" t="n">
        <v>10176453</v>
      </c>
      <c r="I3" s="5" t="n">
        <v>9361164</v>
      </c>
      <c r="J3" s="5" t="n">
        <v>62483651</v>
      </c>
      <c r="K3" s="5" t="n">
        <v>38848491</v>
      </c>
    </row>
    <row r="4">
      <c r="A4" s="4" t="inlineStr">
        <is>
          <t>Domestic [Member]</t>
        </is>
      </c>
    </row>
    <row r="5">
      <c r="A5" s="4" t="inlineStr">
        <is>
          <t>Total</t>
        </is>
      </c>
      <c r="J5" s="6" t="n">
        <v>48552953</v>
      </c>
      <c r="K5" s="6" t="n">
        <v>22975708</v>
      </c>
    </row>
    <row r="6">
      <c r="A6" s="4" t="inlineStr">
        <is>
          <t>International [Member]</t>
        </is>
      </c>
    </row>
    <row r="7">
      <c r="A7" s="4" t="inlineStr">
        <is>
          <t>Total</t>
        </is>
      </c>
      <c r="J7" s="6" t="n">
        <v>13930698</v>
      </c>
      <c r="K7" s="6" t="n">
        <v>15872783</v>
      </c>
    </row>
    <row r="8">
      <c r="A8" s="4" t="inlineStr">
        <is>
          <t>Surgical [Member]</t>
        </is>
      </c>
    </row>
    <row r="9">
      <c r="A9" s="4" t="inlineStr">
        <is>
          <t>Total</t>
        </is>
      </c>
      <c r="J9" s="6" t="n">
        <v>34457631</v>
      </c>
      <c r="K9" s="6" t="n">
        <v>33415333</v>
      </c>
    </row>
    <row r="10">
      <c r="A10" s="4" t="inlineStr">
        <is>
          <t>Surgical [Member] | Domestic [Member]</t>
        </is>
      </c>
    </row>
    <row r="11">
      <c r="A11" s="4" t="inlineStr">
        <is>
          <t>Total</t>
        </is>
      </c>
      <c r="J11" s="6" t="n">
        <v>20874419</v>
      </c>
      <c r="K11" s="6" t="n">
        <v>18048956</v>
      </c>
    </row>
    <row r="12">
      <c r="A12" s="4" t="inlineStr">
        <is>
          <t>Surgical [Member] | International [Member]</t>
        </is>
      </c>
    </row>
    <row r="13">
      <c r="A13" s="4" t="inlineStr">
        <is>
          <t>Total</t>
        </is>
      </c>
      <c r="J13" s="6" t="n">
        <v>13583212</v>
      </c>
      <c r="K13" s="6" t="n">
        <v>15366377</v>
      </c>
    </row>
    <row r="14">
      <c r="A14" s="4" t="inlineStr">
        <is>
          <t>Wound [Member]</t>
        </is>
      </c>
    </row>
    <row r="15">
      <c r="A15" s="4" t="inlineStr">
        <is>
          <t>Total</t>
        </is>
      </c>
      <c r="J15" s="6" t="n">
        <v>28026020</v>
      </c>
      <c r="K15" s="6" t="n">
        <v>5433158</v>
      </c>
    </row>
    <row r="16">
      <c r="A16" s="4" t="inlineStr">
        <is>
          <t>Wound [Member] | Domestic [Member]</t>
        </is>
      </c>
    </row>
    <row r="17">
      <c r="A17" s="4" t="inlineStr">
        <is>
          <t>Total</t>
        </is>
      </c>
      <c r="J17" s="6" t="n">
        <v>27678534</v>
      </c>
      <c r="K17" s="6" t="n">
        <v>4926752</v>
      </c>
    </row>
    <row r="18">
      <c r="A18" s="4" t="inlineStr">
        <is>
          <t>Wound [Member] | International [Member]</t>
        </is>
      </c>
    </row>
    <row r="19">
      <c r="A19" s="4" t="inlineStr">
        <is>
          <t>Total</t>
        </is>
      </c>
      <c r="J19" s="5" t="n">
        <v>347486</v>
      </c>
      <c r="K19" s="5" t="n">
        <v>506406</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s (Details Narrative) - Solsys Medical, LLC [Member] - USD ($)</t>
        </is>
      </c>
      <c r="B1" s="2" t="inlineStr">
        <is>
          <t>Sep. 27, 2019</t>
        </is>
      </c>
      <c r="C1" s="2" t="inlineStr">
        <is>
          <t>Jun. 30, 2020</t>
        </is>
      </c>
      <c r="D1" s="2" t="inlineStr">
        <is>
          <t>Jun. 30, 2019</t>
        </is>
      </c>
    </row>
    <row r="2">
      <c r="A2" s="4" t="inlineStr">
        <is>
          <t>Purchase price</t>
        </is>
      </c>
      <c r="B2" s="5" t="n">
        <v>108600000</v>
      </c>
    </row>
    <row r="3">
      <c r="A3" s="4" t="inlineStr">
        <is>
          <t>Stock transaction issued shares</t>
        </is>
      </c>
      <c r="B3" s="6" t="n">
        <v>5703082</v>
      </c>
    </row>
    <row r="4">
      <c r="A4" s="4" t="inlineStr">
        <is>
          <t>Acquisition share price</t>
        </is>
      </c>
      <c r="B4" s="8" t="n">
        <v>19.05</v>
      </c>
    </row>
    <row r="5">
      <c r="A5" s="4" t="inlineStr">
        <is>
          <t>Transaction costs</t>
        </is>
      </c>
      <c r="B5" s="5" t="n">
        <v>4500000</v>
      </c>
      <c r="C5" s="5" t="n">
        <v>1800000</v>
      </c>
    </row>
    <row r="6">
      <c r="A6" s="4" t="inlineStr">
        <is>
          <t>Additional paid in capital</t>
        </is>
      </c>
      <c r="B6" s="5" t="n">
        <v>1400000</v>
      </c>
    </row>
    <row r="7">
      <c r="A7" s="4" t="inlineStr">
        <is>
          <t>Decrease in goodwill</t>
        </is>
      </c>
      <c r="C7" s="6" t="n">
        <v>2217026</v>
      </c>
    </row>
    <row r="8">
      <c r="A8" s="4" t="inlineStr">
        <is>
          <t>Acquisition-related costs</t>
        </is>
      </c>
      <c r="C8" s="6" t="n">
        <v>3000000</v>
      </c>
      <c r="D8" s="5" t="n">
        <v>3000000</v>
      </c>
    </row>
    <row r="9">
      <c r="A9" s="4" t="inlineStr">
        <is>
          <t>Income tax benefit</t>
        </is>
      </c>
      <c r="C9" s="6" t="n">
        <v>4600000</v>
      </c>
      <c r="D9" s="6" t="n">
        <v>4600000</v>
      </c>
    </row>
    <row r="10">
      <c r="A10" s="4" t="inlineStr">
        <is>
          <t>Additional interest expense</t>
        </is>
      </c>
      <c r="C10" s="6" t="n">
        <v>200000</v>
      </c>
      <c r="D10" s="6" t="n">
        <v>700000</v>
      </c>
    </row>
    <row r="11">
      <c r="A11" s="4" t="inlineStr">
        <is>
          <t>Amortization expense</t>
        </is>
      </c>
      <c r="C11" s="5" t="n">
        <v>400000</v>
      </c>
      <c r="D11" s="5" t="n">
        <v>17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Solsys Purchase Price Allocation (Details) - USD ($)</t>
        </is>
      </c>
      <c r="B1" s="2" t="inlineStr">
        <is>
          <t>Jun. 30, 2020</t>
        </is>
      </c>
      <c r="C1" s="2" t="inlineStr">
        <is>
          <t>Jun. 30, 2019</t>
        </is>
      </c>
      <c r="D1" s="2" t="inlineStr">
        <is>
          <t>Jun. 30, 2018</t>
        </is>
      </c>
    </row>
    <row r="2">
      <c r="A2" s="4" t="inlineStr">
        <is>
          <t>Goodwill</t>
        </is>
      </c>
      <c r="B2" s="5" t="n">
        <v>108310350</v>
      </c>
      <c r="C2" s="5" t="n">
        <v>1701094</v>
      </c>
      <c r="D2" s="5" t="n">
        <v>1701094</v>
      </c>
    </row>
    <row r="3">
      <c r="A3" s="4" t="inlineStr">
        <is>
          <t>Solsys Acquisition [Member]</t>
        </is>
      </c>
    </row>
    <row r="4">
      <c r="A4" s="4" t="inlineStr">
        <is>
          <t>Cash</t>
        </is>
      </c>
      <c r="B4" s="6" t="n">
        <v>5525601</v>
      </c>
    </row>
    <row r="5">
      <c r="A5" s="4" t="inlineStr">
        <is>
          <t>Accounts receivable</t>
        </is>
      </c>
      <c r="B5" s="6" t="n">
        <v>6097685</v>
      </c>
    </row>
    <row r="6">
      <c r="A6" s="4" t="inlineStr">
        <is>
          <t>Inventory</t>
        </is>
      </c>
      <c r="B6" s="6" t="n">
        <v>98911</v>
      </c>
    </row>
    <row r="7">
      <c r="A7" s="4" t="inlineStr">
        <is>
          <t>Prepaid expenses</t>
        </is>
      </c>
      <c r="B7" s="6" t="n">
        <v>88863</v>
      </c>
    </row>
    <row r="8">
      <c r="A8" s="4" t="inlineStr">
        <is>
          <t>Indemnified asset - sales tax</t>
        </is>
      </c>
      <c r="B8" s="6" t="n">
        <v>150000</v>
      </c>
    </row>
    <row r="9">
      <c r="A9" s="4" t="inlineStr">
        <is>
          <t>Property and equipment</t>
        </is>
      </c>
      <c r="B9" s="6" t="n">
        <v>673353</v>
      </c>
    </row>
    <row r="10">
      <c r="A10" s="4" t="inlineStr">
        <is>
          <t>Lease assets</t>
        </is>
      </c>
      <c r="B10" s="6" t="n">
        <v>946617</v>
      </c>
    </row>
    <row r="11">
      <c r="A11" s="4" t="inlineStr">
        <is>
          <t>Customer relationships</t>
        </is>
      </c>
      <c r="B11" s="6" t="n">
        <v>9500000</v>
      </c>
    </row>
    <row r="12">
      <c r="A12" s="4" t="inlineStr">
        <is>
          <t>Trade names</t>
        </is>
      </c>
      <c r="B12" s="6" t="n">
        <v>12800000</v>
      </c>
    </row>
    <row r="13">
      <c r="A13" s="4" t="inlineStr">
        <is>
          <t>Non-competition agreements</t>
        </is>
      </c>
      <c r="B13" s="6" t="n">
        <v>200000</v>
      </c>
    </row>
    <row r="14">
      <c r="A14" s="4" t="inlineStr">
        <is>
          <t>Accounts payable and other current liabilities</t>
        </is>
      </c>
      <c r="B14" s="6" t="n">
        <v>-4694878</v>
      </c>
    </row>
    <row r="15">
      <c r="A15" s="4" t="inlineStr">
        <is>
          <t>Lease liabilities</t>
        </is>
      </c>
      <c r="B15" s="6" t="n">
        <v>-860490</v>
      </c>
    </row>
    <row r="16">
      <c r="A16" s="4" t="inlineStr">
        <is>
          <t>Deferred tax liability</t>
        </is>
      </c>
      <c r="B16" s="6" t="n">
        <v>-4575507</v>
      </c>
    </row>
    <row r="17">
      <c r="A17" s="4" t="inlineStr">
        <is>
          <t>Notes payable</t>
        </is>
      </c>
      <c r="B17" s="6" t="n">
        <v>-23915701</v>
      </c>
    </row>
    <row r="18">
      <c r="A18" s="4" t="inlineStr">
        <is>
          <t>Total identifiable net assets</t>
        </is>
      </c>
      <c r="B18" s="6" t="n">
        <v>2034454</v>
      </c>
    </row>
    <row r="19">
      <c r="A19" s="4" t="inlineStr">
        <is>
          <t>Goodwill</t>
        </is>
      </c>
      <c r="B19" s="6" t="n">
        <v>106609256</v>
      </c>
    </row>
    <row r="20">
      <c r="A20" s="4" t="inlineStr">
        <is>
          <t>Total consideration</t>
        </is>
      </c>
      <c r="B20" s="5" t="n">
        <v>1086437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quisitions - Schedule of Intangible Assets (Details) - USD ($)</t>
        </is>
      </c>
      <c r="B1" s="2" t="inlineStr">
        <is>
          <t>12 Months Ended</t>
        </is>
      </c>
    </row>
    <row r="2">
      <c r="B2" s="2" t="inlineStr">
        <is>
          <t>Jun. 30, 2020</t>
        </is>
      </c>
      <c r="C2" s="2" t="inlineStr">
        <is>
          <t>Jun. 30, 2019</t>
        </is>
      </c>
    </row>
    <row r="3">
      <c r="A3" s="4" t="inlineStr">
        <is>
          <t>Less accumulated amortization</t>
        </is>
      </c>
      <c r="B3" s="5" t="n">
        <v>-1341976</v>
      </c>
      <c r="C3" s="5" t="n">
        <v>-1204589</v>
      </c>
    </row>
    <row r="4">
      <c r="A4" s="4" t="inlineStr">
        <is>
          <t>Net intangible assets</t>
        </is>
      </c>
      <c r="B4" s="6" t="n">
        <v>784318</v>
      </c>
      <c r="C4" s="6" t="n">
        <v>779100</v>
      </c>
    </row>
    <row r="5">
      <c r="A5" s="4" t="inlineStr">
        <is>
          <t>Solsys Acquisition [Member]</t>
        </is>
      </c>
    </row>
    <row r="6">
      <c r="A6" s="4" t="inlineStr">
        <is>
          <t>Total</t>
        </is>
      </c>
      <c r="B6" s="6" t="n">
        <v>22500000</v>
      </c>
      <c r="C6" s="4" t="inlineStr">
        <is>
          <t xml:space="preserve"> </t>
        </is>
      </c>
    </row>
    <row r="7">
      <c r="A7" s="4" t="inlineStr">
        <is>
          <t>Less accumulated amortization</t>
        </is>
      </c>
      <c r="B7" s="6" t="n">
        <v>-1218864</v>
      </c>
      <c r="C7" s="4" t="inlineStr">
        <is>
          <t xml:space="preserve"> </t>
        </is>
      </c>
    </row>
    <row r="8">
      <c r="A8" s="4" t="inlineStr">
        <is>
          <t>Net intangible assets</t>
        </is>
      </c>
      <c r="B8" s="6" t="n">
        <v>21281136</v>
      </c>
      <c r="C8" s="4" t="inlineStr">
        <is>
          <t xml:space="preserve"> </t>
        </is>
      </c>
    </row>
    <row r="9">
      <c r="A9" s="4" t="inlineStr">
        <is>
          <t>Solsys Acquisition [Member] | Customer Relationships [Member]</t>
        </is>
      </c>
    </row>
    <row r="10">
      <c r="A10" s="4" t="inlineStr">
        <is>
          <t>Total</t>
        </is>
      </c>
      <c r="B10" s="5" t="n">
        <v>9500000</v>
      </c>
      <c r="C10" s="4" t="inlineStr">
        <is>
          <t xml:space="preserve"> </t>
        </is>
      </c>
    </row>
    <row r="11">
      <c r="A11" s="4" t="inlineStr">
        <is>
          <t>Amortization Period</t>
        </is>
      </c>
      <c r="B11" s="4" t="inlineStr">
        <is>
          <t>15 years</t>
        </is>
      </c>
    </row>
    <row r="12">
      <c r="A12" s="4" t="inlineStr">
        <is>
          <t>Solsys Acquisition [Member] | Trade Names [Member]</t>
        </is>
      </c>
    </row>
    <row r="13">
      <c r="A13" s="4" t="inlineStr">
        <is>
          <t>Total</t>
        </is>
      </c>
      <c r="B13" s="5" t="n">
        <v>12800000</v>
      </c>
      <c r="C13" s="4" t="inlineStr">
        <is>
          <t xml:space="preserve"> </t>
        </is>
      </c>
    </row>
    <row r="14">
      <c r="A14" s="4" t="inlineStr">
        <is>
          <t>Amortization Period</t>
        </is>
      </c>
      <c r="B14" s="4" t="inlineStr">
        <is>
          <t>15 years</t>
        </is>
      </c>
    </row>
    <row r="15">
      <c r="A15" s="4" t="inlineStr">
        <is>
          <t>Solsys Acquisition [Member] | Non-Competition Agreements [Member]</t>
        </is>
      </c>
    </row>
    <row r="16">
      <c r="A16" s="4" t="inlineStr">
        <is>
          <t>Total</t>
        </is>
      </c>
      <c r="B16" s="5" t="n">
        <v>200000</v>
      </c>
      <c r="C16" s="4" t="inlineStr">
        <is>
          <t xml:space="preserve"> </t>
        </is>
      </c>
    </row>
    <row r="17">
      <c r="A17" s="4" t="inlineStr">
        <is>
          <t>Amortization Period</t>
        </is>
      </c>
      <c r="B17" s="4"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Revenue and Net Loss, on Pro Forma Basis (Details) - USD ($)</t>
        </is>
      </c>
      <c r="B1" s="2" t="inlineStr">
        <is>
          <t>12 Months Ended</t>
        </is>
      </c>
    </row>
    <row r="2">
      <c r="B2" s="2" t="inlineStr">
        <is>
          <t>Jun. 30, 2020</t>
        </is>
      </c>
      <c r="C2" s="2" t="inlineStr">
        <is>
          <t>Jun. 30, 2019</t>
        </is>
      </c>
    </row>
    <row r="3">
      <c r="A3" s="3" t="inlineStr">
        <is>
          <t>Business Combinations [Abstract]</t>
        </is>
      </c>
    </row>
    <row r="4">
      <c r="A4" s="4" t="inlineStr">
        <is>
          <t>Revenue</t>
        </is>
      </c>
      <c r="B4" s="5" t="n">
        <v>70864847</v>
      </c>
      <c r="C4" s="5" t="n">
        <v>65229982</v>
      </c>
    </row>
    <row r="5">
      <c r="A5" s="4" t="inlineStr">
        <is>
          <t>Net loss</t>
        </is>
      </c>
      <c r="B5" s="5" t="n">
        <v>-21404463</v>
      </c>
      <c r="C5" s="5" t="n">
        <v>-186491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Unaudited) - Schedule of Quarterly Results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Quarterly Financial Information Disclosure [Abstract]</t>
        </is>
      </c>
    </row>
    <row r="4">
      <c r="A4" s="4" t="inlineStr">
        <is>
          <t>Revenue</t>
        </is>
      </c>
      <c r="B4" s="5" t="n">
        <v>13713231</v>
      </c>
      <c r="C4" s="5" t="n">
        <v>17902512</v>
      </c>
      <c r="D4" s="5" t="n">
        <v>19721986</v>
      </c>
      <c r="E4" s="5" t="n">
        <v>11145922</v>
      </c>
      <c r="F4" s="5" t="n">
        <v>9754284</v>
      </c>
      <c r="G4" s="5" t="n">
        <v>9556590</v>
      </c>
      <c r="H4" s="5" t="n">
        <v>10176453</v>
      </c>
      <c r="I4" s="5" t="n">
        <v>9361164</v>
      </c>
      <c r="J4" s="5" t="n">
        <v>62483651</v>
      </c>
      <c r="K4" s="5" t="n">
        <v>38848491</v>
      </c>
    </row>
    <row r="5">
      <c r="A5" s="4" t="inlineStr">
        <is>
          <t>Cost of revenue</t>
        </is>
      </c>
      <c r="B5" s="6" t="n">
        <v>4280848</v>
      </c>
      <c r="C5" s="6" t="n">
        <v>5311565</v>
      </c>
      <c r="D5" s="6" t="n">
        <v>5945108</v>
      </c>
      <c r="E5" s="6" t="n">
        <v>3236647</v>
      </c>
      <c r="F5" s="6" t="n">
        <v>2968146</v>
      </c>
      <c r="G5" s="6" t="n">
        <v>2801571</v>
      </c>
      <c r="H5" s="6" t="n">
        <v>3048079</v>
      </c>
      <c r="I5" s="6" t="n">
        <v>2750543</v>
      </c>
      <c r="J5" s="6" t="n">
        <v>18774168</v>
      </c>
      <c r="K5" s="6" t="n">
        <v>11568339</v>
      </c>
    </row>
    <row r="6">
      <c r="A6" s="4" t="inlineStr">
        <is>
          <t>Gross profit</t>
        </is>
      </c>
      <c r="B6" s="6" t="n">
        <v>9432383</v>
      </c>
      <c r="C6" s="6" t="n">
        <v>12590947</v>
      </c>
      <c r="D6" s="6" t="n">
        <v>13776878</v>
      </c>
      <c r="E6" s="6" t="n">
        <v>7909275</v>
      </c>
      <c r="F6" s="6" t="n">
        <v>6786138</v>
      </c>
      <c r="G6" s="6" t="n">
        <v>6755019</v>
      </c>
      <c r="H6" s="6" t="n">
        <v>7128374</v>
      </c>
      <c r="I6" s="6" t="n">
        <v>6610621</v>
      </c>
      <c r="J6" s="6" t="n">
        <v>43709483</v>
      </c>
      <c r="K6" s="6" t="n">
        <v>27280152</v>
      </c>
    </row>
    <row r="7">
      <c r="A7" s="4" t="inlineStr">
        <is>
          <t>Selling expenses</t>
        </is>
      </c>
      <c r="B7" s="6" t="n">
        <v>11621461</v>
      </c>
      <c r="C7" s="6" t="n">
        <v>11609943</v>
      </c>
      <c r="D7" s="6" t="n">
        <v>11800565</v>
      </c>
      <c r="E7" s="6" t="n">
        <v>5200582</v>
      </c>
      <c r="F7" s="6" t="n">
        <v>4393479</v>
      </c>
      <c r="G7" s="6" t="n">
        <v>4414710</v>
      </c>
      <c r="H7" s="6" t="n">
        <v>4800643</v>
      </c>
      <c r="I7" s="6" t="n">
        <v>4735005</v>
      </c>
      <c r="J7" s="6" t="n">
        <v>40232551</v>
      </c>
      <c r="K7" s="6" t="n">
        <v>18343837</v>
      </c>
    </row>
    <row r="8">
      <c r="A8" s="4" t="inlineStr">
        <is>
          <t>General and administrative expenses</t>
        </is>
      </c>
      <c r="B8" s="6" t="n">
        <v>4133578</v>
      </c>
      <c r="C8" s="6" t="n">
        <v>4463467</v>
      </c>
      <c r="D8" s="6" t="n">
        <v>5149715</v>
      </c>
      <c r="E8" s="6" t="n">
        <v>4207807</v>
      </c>
      <c r="F8" s="6" t="n">
        <v>3835131</v>
      </c>
      <c r="G8" s="6" t="n">
        <v>2512510</v>
      </c>
      <c r="H8" s="6" t="n">
        <v>2347184</v>
      </c>
      <c r="I8" s="6" t="n">
        <v>3183384</v>
      </c>
      <c r="J8" s="6" t="n">
        <v>17954567</v>
      </c>
      <c r="K8" s="6" t="n">
        <v>11878209</v>
      </c>
    </row>
    <row r="9">
      <c r="A9" s="4" t="inlineStr">
        <is>
          <t>Research and development expenses</t>
        </is>
      </c>
      <c r="B9" s="6" t="n">
        <v>1214246</v>
      </c>
      <c r="C9" s="6" t="n">
        <v>1842837</v>
      </c>
      <c r="D9" s="6" t="n">
        <v>1087449</v>
      </c>
      <c r="E9" s="6" t="n">
        <v>771411</v>
      </c>
      <c r="F9" s="6" t="n">
        <v>897501</v>
      </c>
      <c r="G9" s="6" t="n">
        <v>1426483</v>
      </c>
      <c r="H9" s="6" t="n">
        <v>839219</v>
      </c>
      <c r="I9" s="6" t="n">
        <v>1304766</v>
      </c>
      <c r="J9" s="6" t="n">
        <v>4915943</v>
      </c>
      <c r="K9" s="6" t="n">
        <v>4467969</v>
      </c>
    </row>
    <row r="10">
      <c r="A10" s="4" t="inlineStr">
        <is>
          <t>Total operating expenses</t>
        </is>
      </c>
      <c r="B10" s="6" t="n">
        <v>16969285</v>
      </c>
      <c r="C10" s="6" t="n">
        <v>17916247</v>
      </c>
      <c r="D10" s="6" t="n">
        <v>18037729</v>
      </c>
      <c r="E10" s="6" t="n">
        <v>10179800</v>
      </c>
      <c r="F10" s="6" t="n">
        <v>9126111</v>
      </c>
      <c r="G10" s="6" t="n">
        <v>8353703</v>
      </c>
      <c r="H10" s="6" t="n">
        <v>7987046</v>
      </c>
      <c r="I10" s="6" t="n">
        <v>9223155</v>
      </c>
      <c r="J10" s="6" t="n">
        <v>63103061</v>
      </c>
      <c r="K10" s="6" t="n">
        <v>34690015</v>
      </c>
    </row>
    <row r="11">
      <c r="A11" s="4" t="inlineStr">
        <is>
          <t>Loss from operations</t>
        </is>
      </c>
      <c r="B11" s="6" t="n">
        <v>-7536902</v>
      </c>
      <c r="C11" s="6" t="n">
        <v>-5325300</v>
      </c>
      <c r="D11" s="6" t="n">
        <v>-4260851</v>
      </c>
      <c r="E11" s="6" t="n">
        <v>-2270525</v>
      </c>
      <c r="F11" s="6" t="n">
        <v>-2339973</v>
      </c>
      <c r="G11" s="6" t="n">
        <v>-1598684</v>
      </c>
      <c r="H11" s="6" t="n">
        <v>-858672</v>
      </c>
      <c r="I11" s="6" t="n">
        <v>-2612534</v>
      </c>
      <c r="J11" s="6" t="n">
        <v>-19393578</v>
      </c>
      <c r="K11" s="6" t="n">
        <v>-7409863</v>
      </c>
    </row>
    <row r="12">
      <c r="A12" s="4" t="inlineStr">
        <is>
          <t>Interest income</t>
        </is>
      </c>
      <c r="B12" s="6" t="n">
        <v>28830</v>
      </c>
      <c r="C12" s="6" t="n">
        <v>37785</v>
      </c>
      <c r="D12" s="6" t="n">
        <v>5293</v>
      </c>
      <c r="E12" s="6" t="n">
        <v>18877</v>
      </c>
      <c r="F12" s="6" t="n">
        <v>30148</v>
      </c>
      <c r="G12" s="6" t="n">
        <v>22653</v>
      </c>
      <c r="H12" s="6" t="n">
        <v>17242</v>
      </c>
      <c r="I12" s="6" t="n">
        <v>19813</v>
      </c>
      <c r="J12" s="6" t="n">
        <v>90785</v>
      </c>
      <c r="K12" s="6" t="n">
        <v>89856</v>
      </c>
    </row>
    <row r="13">
      <c r="A13" s="4" t="inlineStr">
        <is>
          <t>Interest expense</t>
        </is>
      </c>
      <c r="B13" s="6" t="n">
        <v>-995630</v>
      </c>
      <c r="C13" s="6" t="n">
        <v>-755528</v>
      </c>
      <c r="D13" s="6" t="n">
        <v>-833035</v>
      </c>
      <c r="E13" s="6" t="n">
        <v>-36097</v>
      </c>
      <c r="J13" s="6" t="n">
        <v>-2620290</v>
      </c>
      <c r="K13" s="4" t="inlineStr">
        <is>
          <t xml:space="preserve"> </t>
        </is>
      </c>
    </row>
    <row r="14">
      <c r="A14" s="4" t="inlineStr">
        <is>
          <t>Other</t>
        </is>
      </c>
      <c r="B14" s="6" t="n">
        <v>7708</v>
      </c>
      <c r="C14" s="6" t="n">
        <v>-434</v>
      </c>
      <c r="D14" s="6" t="n">
        <v>-380</v>
      </c>
      <c r="E14" s="6" t="n">
        <v>-763</v>
      </c>
      <c r="F14" s="6" t="n">
        <v>-7425</v>
      </c>
      <c r="G14" s="6" t="n">
        <v>-13650</v>
      </c>
      <c r="H14" s="6" t="n">
        <v>1097</v>
      </c>
      <c r="I14" s="6" t="n">
        <v>-18265</v>
      </c>
      <c r="J14" s="6" t="n">
        <v>6131</v>
      </c>
      <c r="K14" s="6" t="n">
        <v>-38243</v>
      </c>
    </row>
    <row r="15">
      <c r="A15" s="4" t="inlineStr">
        <is>
          <t>Total other income (expense)</t>
        </is>
      </c>
      <c r="B15" s="6" t="n">
        <v>-959092</v>
      </c>
      <c r="C15" s="6" t="n">
        <v>-718177</v>
      </c>
      <c r="D15" s="6" t="n">
        <v>-828122</v>
      </c>
      <c r="E15" s="6" t="n">
        <v>-17983</v>
      </c>
      <c r="F15" s="6" t="n">
        <v>22723</v>
      </c>
      <c r="G15" s="6" t="n">
        <v>9003</v>
      </c>
      <c r="H15" s="6" t="n">
        <v>18339</v>
      </c>
      <c r="I15" s="6" t="n">
        <v>1548</v>
      </c>
      <c r="J15" s="6" t="n">
        <v>-2523374</v>
      </c>
      <c r="K15" s="6" t="n">
        <v>51613</v>
      </c>
    </row>
    <row r="16">
      <c r="A16" s="4" t="inlineStr">
        <is>
          <t>Loss from operations before income taxes</t>
        </is>
      </c>
      <c r="B16" s="6" t="n">
        <v>-8495994</v>
      </c>
      <c r="C16" s="6" t="n">
        <v>-6043477</v>
      </c>
      <c r="D16" s="6" t="n">
        <v>-5088973</v>
      </c>
      <c r="E16" s="6" t="n">
        <v>-2288508</v>
      </c>
      <c r="F16" s="6" t="n">
        <v>-2317250</v>
      </c>
      <c r="G16" s="6" t="n">
        <v>-1589681</v>
      </c>
      <c r="H16" s="6" t="n">
        <v>-840333</v>
      </c>
      <c r="I16" s="6" t="n">
        <v>-2610986</v>
      </c>
      <c r="J16" s="6" t="n">
        <v>-21916952</v>
      </c>
      <c r="K16" s="6" t="n">
        <v>-7358250</v>
      </c>
    </row>
    <row r="17">
      <c r="A17" s="4" t="inlineStr">
        <is>
          <t>Income tax benefit (expense)</t>
        </is>
      </c>
      <c r="B17" s="6" t="n">
        <v>-41422</v>
      </c>
      <c r="C17" s="6" t="n">
        <v>455000</v>
      </c>
      <c r="D17" s="4" t="inlineStr">
        <is>
          <t xml:space="preserve"> </t>
        </is>
      </c>
      <c r="E17" s="6" t="n">
        <v>4085000</v>
      </c>
      <c r="F17" s="6" t="n">
        <v>28547</v>
      </c>
      <c r="G17" s="4" t="inlineStr">
        <is>
          <t xml:space="preserve"> </t>
        </is>
      </c>
      <c r="H17" s="4" t="inlineStr">
        <is>
          <t xml:space="preserve"> </t>
        </is>
      </c>
      <c r="I17" s="4" t="inlineStr">
        <is>
          <t xml:space="preserve"> </t>
        </is>
      </c>
      <c r="J17" s="6" t="n">
        <v>4498578</v>
      </c>
      <c r="K17" s="6" t="n">
        <v>-28547</v>
      </c>
    </row>
    <row r="18">
      <c r="A18" s="4" t="inlineStr">
        <is>
          <t>Net loss</t>
        </is>
      </c>
      <c r="B18" s="5" t="n">
        <v>-8537416</v>
      </c>
      <c r="C18" s="5" t="n">
        <v>-5588477</v>
      </c>
      <c r="D18" s="5" t="n">
        <v>-5088973</v>
      </c>
      <c r="E18" s="5" t="n">
        <v>1796492</v>
      </c>
      <c r="F18" s="5" t="n">
        <v>-2345797</v>
      </c>
      <c r="G18" s="5" t="n">
        <v>-1589681</v>
      </c>
      <c r="H18" s="5" t="n">
        <v>-840333</v>
      </c>
      <c r="I18" s="5" t="n">
        <v>-2610986</v>
      </c>
      <c r="J18" s="5" t="n">
        <v>-17418374</v>
      </c>
      <c r="K18" s="5" t="n">
        <v>-7386797</v>
      </c>
    </row>
    <row r="19">
      <c r="A19" s="4" t="inlineStr">
        <is>
          <t>Net income loss per share: Basic</t>
        </is>
      </c>
      <c r="B19" s="8" t="n">
        <v>-0.5</v>
      </c>
      <c r="C19" s="8" t="n">
        <v>-0.34</v>
      </c>
      <c r="D19" s="8" t="n">
        <v>-0.33</v>
      </c>
      <c r="E19" s="8" t="n">
        <v>0.18</v>
      </c>
      <c r="F19" s="8" t="n">
        <v>-0.25</v>
      </c>
      <c r="G19" s="8" t="n">
        <v>-0.17</v>
      </c>
      <c r="H19" s="8" t="n">
        <v>-0.09</v>
      </c>
      <c r="I19" s="8" t="n">
        <v>-0.29</v>
      </c>
      <c r="J19" s="8" t="n">
        <v>-1.19</v>
      </c>
      <c r="K19" s="8" t="n">
        <v>-0.79</v>
      </c>
    </row>
    <row r="20">
      <c r="A20" s="4" t="inlineStr">
        <is>
          <t>Net income loss per share: Diluted</t>
        </is>
      </c>
      <c r="B20" s="8" t="n">
        <v>-0.5</v>
      </c>
      <c r="C20" s="8" t="n">
        <v>-0.34</v>
      </c>
      <c r="D20" s="8" t="n">
        <v>-0.33</v>
      </c>
      <c r="E20" s="8" t="n">
        <v>0.17</v>
      </c>
      <c r="F20" s="8" t="n">
        <v>-0.25</v>
      </c>
      <c r="G20" s="8" t="n">
        <v>-0.17</v>
      </c>
      <c r="H20" s="8" t="n">
        <v>-0.09</v>
      </c>
      <c r="I20" s="8" t="n">
        <v>-0.29</v>
      </c>
      <c r="J20" s="8" t="n">
        <v>-1.19</v>
      </c>
      <c r="K20" s="8" t="n">
        <v>-0.79</v>
      </c>
    </row>
    <row r="21">
      <c r="A21" s="4" t="inlineStr">
        <is>
          <t>Weighted average shares - Basic</t>
        </is>
      </c>
      <c r="B21" s="6" t="n">
        <v>17177791</v>
      </c>
      <c r="C21" s="6" t="n">
        <v>16619981</v>
      </c>
      <c r="D21" s="6" t="n">
        <v>15222870</v>
      </c>
      <c r="E21" s="6" t="n">
        <v>9686402</v>
      </c>
      <c r="F21" s="6" t="n">
        <v>9428938</v>
      </c>
      <c r="G21" s="6" t="n">
        <v>9390665</v>
      </c>
      <c r="H21" s="6" t="n">
        <v>9322237</v>
      </c>
      <c r="I21" s="6" t="n">
        <v>9100123</v>
      </c>
      <c r="J21" s="6" t="n">
        <v>14670663</v>
      </c>
      <c r="K21" s="6" t="n">
        <v>9333117</v>
      </c>
    </row>
    <row r="22">
      <c r="A22" s="4" t="inlineStr">
        <is>
          <t>Weighted average shares - Diluted</t>
        </is>
      </c>
      <c r="B22" s="6" t="n">
        <v>17177791</v>
      </c>
      <c r="C22" s="6" t="n">
        <v>16619981</v>
      </c>
      <c r="D22" s="6" t="n">
        <v>15222870</v>
      </c>
      <c r="E22" s="6" t="n">
        <v>10213085</v>
      </c>
      <c r="F22" s="6" t="n">
        <v>9428938</v>
      </c>
      <c r="G22" s="6" t="n">
        <v>9390665</v>
      </c>
      <c r="H22" s="6" t="n">
        <v>9322237</v>
      </c>
      <c r="I22" s="6" t="n">
        <v>9100123</v>
      </c>
      <c r="J22" s="6" t="n">
        <v>14670663</v>
      </c>
      <c r="K22" s="6" t="n">
        <v>9333117</v>
      </c>
    </row>
  </sheetData>
  <mergeCells count="3">
    <mergeCell ref="A1:A2"/>
    <mergeCell ref="B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II - Valuation and Qualifying Accounts (Details) - USD ($)</t>
        </is>
      </c>
      <c r="B1" s="2" t="inlineStr">
        <is>
          <t>12 Months Ended</t>
        </is>
      </c>
    </row>
    <row r="2">
      <c r="B2" s="2" t="inlineStr">
        <is>
          <t>Jun. 30, 2020</t>
        </is>
      </c>
      <c r="C2" s="2" t="inlineStr">
        <is>
          <t>Jun. 30, 2019</t>
        </is>
      </c>
    </row>
    <row r="3">
      <c r="A3" s="4" t="inlineStr">
        <is>
          <t>Allowance for Doubtful Account [Member]</t>
        </is>
      </c>
    </row>
    <row r="4">
      <c r="A4" s="4" t="inlineStr">
        <is>
          <t>Balance at beginning of period</t>
        </is>
      </c>
      <c r="B4" s="5" t="n">
        <v>100000</v>
      </c>
      <c r="C4" s="5" t="n">
        <v>200000</v>
      </c>
    </row>
    <row r="5">
      <c r="A5" s="4" t="inlineStr">
        <is>
          <t>Additions charged (credited) to cost and expenses</t>
        </is>
      </c>
      <c r="B5" s="6" t="n">
        <v>2473968</v>
      </c>
      <c r="C5" s="4" t="inlineStr">
        <is>
          <t xml:space="preserve"> </t>
        </is>
      </c>
    </row>
    <row r="6">
      <c r="A6" s="4" t="inlineStr">
        <is>
          <t>Additions charged revenues</t>
        </is>
      </c>
      <c r="B6" s="4" t="inlineStr">
        <is>
          <t xml:space="preserve"> </t>
        </is>
      </c>
      <c r="C6" s="4" t="inlineStr">
        <is>
          <t xml:space="preserve"> </t>
        </is>
      </c>
    </row>
    <row r="7">
      <c r="A7" s="4" t="inlineStr">
        <is>
          <t>(Deductions)</t>
        </is>
      </c>
      <c r="B7" s="4" t="inlineStr">
        <is>
          <t xml:space="preserve"> </t>
        </is>
      </c>
      <c r="C7" s="6" t="n">
        <v>-100000</v>
      </c>
    </row>
    <row r="8">
      <c r="A8" s="4" t="inlineStr">
        <is>
          <t>Balance at end of period</t>
        </is>
      </c>
      <c r="B8" s="6" t="n">
        <v>2573968</v>
      </c>
      <c r="C8" s="6" t="n">
        <v>100000</v>
      </c>
    </row>
    <row r="9">
      <c r="A9" s="4" t="inlineStr">
        <is>
          <t>Deferred Tax Valuation Allowance [Member]</t>
        </is>
      </c>
    </row>
    <row r="10">
      <c r="A10" s="4" t="inlineStr">
        <is>
          <t>Balance at beginning of period</t>
        </is>
      </c>
      <c r="B10" s="6" t="n">
        <v>5375172</v>
      </c>
      <c r="C10" s="6" t="n">
        <v>4096353</v>
      </c>
    </row>
    <row r="11">
      <c r="A11" s="4" t="inlineStr">
        <is>
          <t>Additions charged (credited) to cost and expenses</t>
        </is>
      </c>
      <c r="B11" s="6" t="n">
        <v>4699932</v>
      </c>
      <c r="C11" s="6" t="n">
        <v>1278819</v>
      </c>
    </row>
    <row r="12">
      <c r="A12" s="4" t="inlineStr">
        <is>
          <t>(Deductions)</t>
        </is>
      </c>
      <c r="B12" s="6" t="n">
        <v>-4540000</v>
      </c>
      <c r="C12" s="4" t="inlineStr">
        <is>
          <t xml:space="preserve"> </t>
        </is>
      </c>
    </row>
    <row r="13">
      <c r="A13" s="4" t="inlineStr">
        <is>
          <t>Balance at end of period</t>
        </is>
      </c>
      <c r="B13" s="5" t="n">
        <v>5535104</v>
      </c>
      <c r="C13" s="5" t="n">
        <v>53751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0</t>
        </is>
      </c>
    </row>
    <row r="3">
      <c r="A3" s="3" t="inlineStr">
        <is>
          <t>Fair Value Disclosures [Abstract]</t>
        </is>
      </c>
    </row>
    <row r="4">
      <c r="A4" s="4" t="inlineStr">
        <is>
          <t>Fair Value of Financial Instruments</t>
        </is>
      </c>
      <c r="B4" s="4" t="inlineStr">
        <is>
          <t>2. Fair Value
of Financial Instruments The Company follows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June 30, 2020 and 2019, all of the Company’s
cash and cash equivalents, trade accounts receivable and trade accounts payable were short term in nature, and their carrying
amounts approximate fair value. Our current and long-term debt arrangements are classified as level 2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 xml:space="preserve">3. Inventories Inventories are summarized as follows:
June 30, June 30,
2020 2019
Raw material $ 7,000,453 $ 4,830,207
Work-in-process 467,037 224,252
Finished goods 6,813,034 2,743,361
14,280,524 7,797,820
Less obsolescence reserve (269,840 ) (444,258 )
Inventory, net $ 14,010,684 $ 7,353,5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6:10:33Z</dcterms:created>
  <dcterms:modified xmlns:dcterms="http://purl.org/dc/terms/" xmlns:xsi="http://www.w3.org/2001/XMLSchema-instance" xsi:type="dcterms:W3CDTF">2020-09-03T16:10:33Z</dcterms:modified>
</cp:coreProperties>
</file>